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Condensed Consolidated Statem_3" sheetId="9" state="visible" r:id="rId9"/>
    <sheet xmlns:r="http://schemas.openxmlformats.org/officeDocument/2006/relationships" name="Description of the Company and "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Debt" sheetId="18" state="visible" r:id="rId18"/>
    <sheet xmlns:r="http://schemas.openxmlformats.org/officeDocument/2006/relationships" name="Product Warranties" sheetId="19" state="visible" r:id="rId19"/>
    <sheet xmlns:r="http://schemas.openxmlformats.org/officeDocument/2006/relationships" name="Restructuring and Related Charg"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hare Based Compensation" sheetId="23" state="visible" r:id="rId23"/>
    <sheet xmlns:r="http://schemas.openxmlformats.org/officeDocument/2006/relationships" name="Concentration of Credit Risk" sheetId="24" state="visible" r:id="rId24"/>
    <sheet xmlns:r="http://schemas.openxmlformats.org/officeDocument/2006/relationships" name="Related_Party Transactions" sheetId="25" state="visible" r:id="rId25"/>
    <sheet xmlns:r="http://schemas.openxmlformats.org/officeDocument/2006/relationships" name="Commitments and Contingencies" sheetId="26" state="visible" r:id="rId26"/>
    <sheet xmlns:r="http://schemas.openxmlformats.org/officeDocument/2006/relationships" name="Accrued Expenses and Other Liab" sheetId="27" state="visible" r:id="rId27"/>
    <sheet xmlns:r="http://schemas.openxmlformats.org/officeDocument/2006/relationships" name="Business Segments" sheetId="28" state="visible" r:id="rId28"/>
    <sheet xmlns:r="http://schemas.openxmlformats.org/officeDocument/2006/relationships" name="Earnings per share" sheetId="29" state="visible" r:id="rId29"/>
    <sheet xmlns:r="http://schemas.openxmlformats.org/officeDocument/2006/relationships" name="Subsequent Events (Notes)" sheetId="30" state="visible" r:id="rId30"/>
    <sheet xmlns:r="http://schemas.openxmlformats.org/officeDocument/2006/relationships" name="Other Intangible Assets (Notes)" sheetId="31" state="visible" r:id="rId31"/>
    <sheet xmlns:r="http://schemas.openxmlformats.org/officeDocument/2006/relationships" name="Other Comprehensive Loss (Notes" sheetId="32" state="visible" r:id="rId32"/>
    <sheet xmlns:r="http://schemas.openxmlformats.org/officeDocument/2006/relationships" name="Quarterly Financial Data (Notes" sheetId="33" state="visible" r:id="rId33"/>
    <sheet xmlns:r="http://schemas.openxmlformats.org/officeDocument/2006/relationships" name="SCHEDULE I - Evoqua Water Techn" sheetId="34" state="visible" r:id="rId34"/>
    <sheet xmlns:r="http://schemas.openxmlformats.org/officeDocument/2006/relationships" name="Description of the Company an_2" sheetId="35" state="visible" r:id="rId35"/>
    <sheet xmlns:r="http://schemas.openxmlformats.org/officeDocument/2006/relationships" name="Summary of Significant Accoun_2" sheetId="36" state="visible" r:id="rId36"/>
    <sheet xmlns:r="http://schemas.openxmlformats.org/officeDocument/2006/relationships" name="Acquisitions and Divestitures (" sheetId="37" state="visible" r:id="rId37"/>
    <sheet xmlns:r="http://schemas.openxmlformats.org/officeDocument/2006/relationships" name="Fair Value Measurements (Tables" sheetId="38" state="visible" r:id="rId38"/>
    <sheet xmlns:r="http://schemas.openxmlformats.org/officeDocument/2006/relationships" name="Accounts Receivable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Tables)" sheetId="42" state="visible" r:id="rId42"/>
    <sheet xmlns:r="http://schemas.openxmlformats.org/officeDocument/2006/relationships" name="Debt (Tables)" sheetId="43" state="visible" r:id="rId43"/>
    <sheet xmlns:r="http://schemas.openxmlformats.org/officeDocument/2006/relationships" name="Product Warranties (Tables)" sheetId="44" state="visible" r:id="rId44"/>
    <sheet xmlns:r="http://schemas.openxmlformats.org/officeDocument/2006/relationships" name="Restructuring and Related Cha_2" sheetId="45" state="visible" r:id="rId45"/>
    <sheet xmlns:r="http://schemas.openxmlformats.org/officeDocument/2006/relationships" name="Employee Benefit Plans (Tables)" sheetId="46" state="visible" r:id="rId46"/>
    <sheet xmlns:r="http://schemas.openxmlformats.org/officeDocument/2006/relationships" name="Income Taxes - (Tables)" sheetId="47" state="visible" r:id="rId47"/>
    <sheet xmlns:r="http://schemas.openxmlformats.org/officeDocument/2006/relationships" name="Share Based Compensation (Table" sheetId="48" state="visible" r:id="rId48"/>
    <sheet xmlns:r="http://schemas.openxmlformats.org/officeDocument/2006/relationships" name="Concentration of Credit Risk - " sheetId="49" state="visible" r:id="rId49"/>
    <sheet xmlns:r="http://schemas.openxmlformats.org/officeDocument/2006/relationships" name="Commitments and Contingencies (" sheetId="50" state="visible" r:id="rId50"/>
    <sheet xmlns:r="http://schemas.openxmlformats.org/officeDocument/2006/relationships" name="Accrued Expenses and Other Li_2" sheetId="51" state="visible" r:id="rId51"/>
    <sheet xmlns:r="http://schemas.openxmlformats.org/officeDocument/2006/relationships" name="Business Segments (Tables)" sheetId="52" state="visible" r:id="rId52"/>
    <sheet xmlns:r="http://schemas.openxmlformats.org/officeDocument/2006/relationships" name="Earnings per share (Tables)" sheetId="53" state="visible" r:id="rId53"/>
    <sheet xmlns:r="http://schemas.openxmlformats.org/officeDocument/2006/relationships" name="Other Intangible Assets (Tables" sheetId="54" state="visible" r:id="rId54"/>
    <sheet xmlns:r="http://schemas.openxmlformats.org/officeDocument/2006/relationships" name="Other Comprehensive Loss (Table" sheetId="55" state="visible" r:id="rId55"/>
    <sheet xmlns:r="http://schemas.openxmlformats.org/officeDocument/2006/relationships" name="Quarterly Financial Data (Table" sheetId="56" state="visible" r:id="rId56"/>
    <sheet xmlns:r="http://schemas.openxmlformats.org/officeDocument/2006/relationships" name="SCHEDULE I - Evoqua Water Tec_2" sheetId="57" state="visible" r:id="rId57"/>
    <sheet xmlns:r="http://schemas.openxmlformats.org/officeDocument/2006/relationships" name="Description of the Company an_3"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Acquisitions and Divestitures -" sheetId="61" state="visible" r:id="rId61"/>
    <sheet xmlns:r="http://schemas.openxmlformats.org/officeDocument/2006/relationships" name="Acquisitions and Divestitures_2" sheetId="62" state="visible" r:id="rId62"/>
    <sheet xmlns:r="http://schemas.openxmlformats.org/officeDocument/2006/relationships" name="Acquisitions and Divestitures_3" sheetId="63" state="visible" r:id="rId63"/>
    <sheet xmlns:r="http://schemas.openxmlformats.org/officeDocument/2006/relationships" name="Fair Value Measurements (Detail" sheetId="64" state="visible" r:id="rId64"/>
    <sheet xmlns:r="http://schemas.openxmlformats.org/officeDocument/2006/relationships" name="Fair Value Measurements Rollfor" sheetId="65" state="visible" r:id="rId65"/>
    <sheet xmlns:r="http://schemas.openxmlformats.org/officeDocument/2006/relationships" name="Accounts Receivable (Details)" sheetId="66" state="visible" r:id="rId66"/>
    <sheet xmlns:r="http://schemas.openxmlformats.org/officeDocument/2006/relationships" name="Accounts Receivable - Movement " sheetId="67" state="visible" r:id="rId67"/>
    <sheet xmlns:r="http://schemas.openxmlformats.org/officeDocument/2006/relationships" name="Inventories - Schedule of Major" sheetId="68" state="visible" r:id="rId68"/>
    <sheet xmlns:r="http://schemas.openxmlformats.org/officeDocument/2006/relationships" name="Inventories - Activity in Reser" sheetId="69" state="visible" r:id="rId69"/>
    <sheet xmlns:r="http://schemas.openxmlformats.org/officeDocument/2006/relationships" name="Property, Plant, and Equipmen_2" sheetId="70" state="visible" r:id="rId70"/>
    <sheet xmlns:r="http://schemas.openxmlformats.org/officeDocument/2006/relationships" name="Property, Plant, and Equipmen_3" sheetId="71" state="visible" r:id="rId71"/>
    <sheet xmlns:r="http://schemas.openxmlformats.org/officeDocument/2006/relationships" name="Goodwill (Details)" sheetId="72" state="visible" r:id="rId72"/>
    <sheet xmlns:r="http://schemas.openxmlformats.org/officeDocument/2006/relationships" name="Goodwill Schedule of Goodwill (" sheetId="73" state="visible" r:id="rId73"/>
    <sheet xmlns:r="http://schemas.openxmlformats.org/officeDocument/2006/relationships" name="Debt (Details)" sheetId="74" state="visible" r:id="rId74"/>
    <sheet xmlns:r="http://schemas.openxmlformats.org/officeDocument/2006/relationships" name="Debt Schedule of Long-term Debt" sheetId="75" state="visible" r:id="rId75"/>
    <sheet xmlns:r="http://schemas.openxmlformats.org/officeDocument/2006/relationships" name="Debt Long-term Debt Maturities " sheetId="76" state="visible" r:id="rId76"/>
    <sheet xmlns:r="http://schemas.openxmlformats.org/officeDocument/2006/relationships" name="Product Warranties (Details)" sheetId="77" state="visible" r:id="rId77"/>
    <sheet xmlns:r="http://schemas.openxmlformats.org/officeDocument/2006/relationships" name="Restructuring and Related Cha_3" sheetId="78" state="visible" r:id="rId78"/>
    <sheet xmlns:r="http://schemas.openxmlformats.org/officeDocument/2006/relationships" name="Restructuring and Related Cha_4" sheetId="79" state="visible" r:id="rId79"/>
    <sheet xmlns:r="http://schemas.openxmlformats.org/officeDocument/2006/relationships" name="Restructuring and Related Cha_5" sheetId="80" state="visible" r:id="rId80"/>
    <sheet xmlns:r="http://schemas.openxmlformats.org/officeDocument/2006/relationships" name="Employee Benefit Plans - Narrat" sheetId="81" state="visible" r:id="rId81"/>
    <sheet xmlns:r="http://schemas.openxmlformats.org/officeDocument/2006/relationships" name="Employee Benefit Plans (Details" sheetId="82" state="visible" r:id="rId82"/>
    <sheet xmlns:r="http://schemas.openxmlformats.org/officeDocument/2006/relationships" name="Employee Benefit Plans Change i" sheetId="83" state="visible" r:id="rId83"/>
    <sheet xmlns:r="http://schemas.openxmlformats.org/officeDocument/2006/relationships" name="Employee Benefit Plans Projecte" sheetId="84" state="visible" r:id="rId84"/>
    <sheet xmlns:r="http://schemas.openxmlformats.org/officeDocument/2006/relationships" name="Employee Benefit Plans Weighted" sheetId="85" state="visible" r:id="rId85"/>
    <sheet xmlns:r="http://schemas.openxmlformats.org/officeDocument/2006/relationships" name="Employee Benefit Plans Allocati" sheetId="86" state="visible" r:id="rId86"/>
    <sheet xmlns:r="http://schemas.openxmlformats.org/officeDocument/2006/relationships" name="Employee Benefit Plans Benefits" sheetId="87" state="visible" r:id="rId87"/>
    <sheet xmlns:r="http://schemas.openxmlformats.org/officeDocument/2006/relationships" name="Income Taxes (Details)" sheetId="88" state="visible" r:id="rId88"/>
    <sheet xmlns:r="http://schemas.openxmlformats.org/officeDocument/2006/relationships" name="Income Taxes Summary of Income " sheetId="89" state="visible" r:id="rId89"/>
    <sheet xmlns:r="http://schemas.openxmlformats.org/officeDocument/2006/relationships" name="Income Taxes Components of Inco" sheetId="90" state="visible" r:id="rId90"/>
    <sheet xmlns:r="http://schemas.openxmlformats.org/officeDocument/2006/relationships" name="Income Taxes Schedule of Effect" sheetId="91" state="visible" r:id="rId91"/>
    <sheet xmlns:r="http://schemas.openxmlformats.org/officeDocument/2006/relationships" name="Income Taxes Schedule of Deferr" sheetId="92" state="visible" r:id="rId92"/>
    <sheet xmlns:r="http://schemas.openxmlformats.org/officeDocument/2006/relationships" name="Income Taxes Tax attributes ava" sheetId="93" state="visible" r:id="rId93"/>
    <sheet xmlns:r="http://schemas.openxmlformats.org/officeDocument/2006/relationships" name="Income Taxes Reconciliation of " sheetId="94" state="visible" r:id="rId94"/>
    <sheet xmlns:r="http://schemas.openxmlformats.org/officeDocument/2006/relationships" name="Share Based Compensation - Narr" sheetId="95" state="visible" r:id="rId95"/>
    <sheet xmlns:r="http://schemas.openxmlformats.org/officeDocument/2006/relationships" name="Share Based Compensation - Stoc" sheetId="96" state="visible" r:id="rId96"/>
    <sheet xmlns:r="http://schemas.openxmlformats.org/officeDocument/2006/relationships" name="Share Based Compensation - Nonv" sheetId="97" state="visible" r:id="rId97"/>
    <sheet xmlns:r="http://schemas.openxmlformats.org/officeDocument/2006/relationships" name="Share Based Compensation - RSU " sheetId="98" state="visible" r:id="rId98"/>
    <sheet xmlns:r="http://schemas.openxmlformats.org/officeDocument/2006/relationships" name="Share Based Compensation - Valu" sheetId="99" state="visible" r:id="rId99"/>
    <sheet xmlns:r="http://schemas.openxmlformats.org/officeDocument/2006/relationships" name="Share Based Compensation - Shar" sheetId="100" state="visible" r:id="rId100"/>
    <sheet xmlns:r="http://schemas.openxmlformats.org/officeDocument/2006/relationships" name="Concentration of Credit Risk (D" sheetId="101" state="visible" r:id="rId101"/>
    <sheet xmlns:r="http://schemas.openxmlformats.org/officeDocument/2006/relationships" name="Concentration of Credit Risk _2" sheetId="102" state="visible" r:id="rId102"/>
    <sheet xmlns:r="http://schemas.openxmlformats.org/officeDocument/2006/relationships" name="Related_Party Transactions (Det"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 F"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Commitments and Contingencies G" sheetId="108" state="visible" r:id="rId108"/>
    <sheet xmlns:r="http://schemas.openxmlformats.org/officeDocument/2006/relationships" name="Accrued Expenses and Other Li_3" sheetId="109" state="visible" r:id="rId109"/>
    <sheet xmlns:r="http://schemas.openxmlformats.org/officeDocument/2006/relationships" name="Business Segments (Details)" sheetId="110" state="visible" r:id="rId110"/>
    <sheet xmlns:r="http://schemas.openxmlformats.org/officeDocument/2006/relationships" name="Earnings per share (Details)" sheetId="111" state="visible" r:id="rId111"/>
    <sheet xmlns:r="http://schemas.openxmlformats.org/officeDocument/2006/relationships" name="Subsequent Events (Details)" sheetId="112" state="visible" r:id="rId112"/>
    <sheet xmlns:r="http://schemas.openxmlformats.org/officeDocument/2006/relationships" name="Other Intangible Assets (Detail" sheetId="113" state="visible" r:id="rId113"/>
    <sheet xmlns:r="http://schemas.openxmlformats.org/officeDocument/2006/relationships" name="Other Intangible Assets Remaini" sheetId="114" state="visible" r:id="rId114"/>
    <sheet xmlns:r="http://schemas.openxmlformats.org/officeDocument/2006/relationships" name="Other Intangible Assets Estimat" sheetId="115" state="visible" r:id="rId115"/>
    <sheet xmlns:r="http://schemas.openxmlformats.org/officeDocument/2006/relationships" name="Other Comprehensive Loss Compon" sheetId="116" state="visible" r:id="rId116"/>
    <sheet xmlns:r="http://schemas.openxmlformats.org/officeDocument/2006/relationships" name="Other Comprehensive Loss Gains " sheetId="117" state="visible" r:id="rId117"/>
    <sheet xmlns:r="http://schemas.openxmlformats.org/officeDocument/2006/relationships" name="Quarterly Financial Data (Detai" sheetId="118" state="visible" r:id="rId118"/>
    <sheet xmlns:r="http://schemas.openxmlformats.org/officeDocument/2006/relationships" name="SCHEDULE I - Evoqua Water Tec_3" sheetId="119" state="visible" r:id="rId119"/>
    <sheet xmlns:r="http://schemas.openxmlformats.org/officeDocument/2006/relationships" name="SCHEDULE I - Evoqua Water Tec_4" sheetId="120" state="visible" r:id="rId120"/>
    <sheet xmlns:r="http://schemas.openxmlformats.org/officeDocument/2006/relationships" name="SCHEDULE I - Evoqua Water Tec_5" sheetId="121" state="visible" r:id="rId121"/>
    <sheet xmlns:r="http://schemas.openxmlformats.org/officeDocument/2006/relationships" name="SCHEDULE I - Evoqua Water Tec_6" sheetId="122" state="visible" r:id="rId122"/>
  </sheets>
  <definedNames/>
  <calcPr calcId="124519" fullCalcOnLoad="1"/>
</workbook>
</file>

<file path=xl/sharedStrings.xml><?xml version="1.0" encoding="utf-8"?>
<sst xmlns="http://schemas.openxmlformats.org/spreadsheetml/2006/main" uniqueCount="1139">
  <si>
    <t>Document And Entity Information Statement - USD ($) $ in Millions</t>
  </si>
  <si>
    <t>12 Months Ended</t>
  </si>
  <si>
    <t>Sep. 30, 2018</t>
  </si>
  <si>
    <t>Nov. 30, 2018</t>
  </si>
  <si>
    <t>Mar. 31, 2018</t>
  </si>
  <si>
    <t>Document Information [Abstract]</t>
  </si>
  <si>
    <t>Document Type</t>
  </si>
  <si>
    <t>10-K</t>
  </si>
  <si>
    <t>Amendment Flag</t>
  </si>
  <si>
    <t>false</t>
  </si>
  <si>
    <t>Document Period End Date</t>
  </si>
  <si>
    <t>Sep. 30,
		2018</t>
  </si>
  <si>
    <t>Document Fiscal Period Focus</t>
  </si>
  <si>
    <t>Q4</t>
  </si>
  <si>
    <t>Document Fiscal Year Focus</t>
  </si>
  <si>
    <t>Entity Registrant Name</t>
  </si>
  <si>
    <t>EVOQUA WATER TECHNOLOGIES CORP.</t>
  </si>
  <si>
    <t>Entity Central Index Key</t>
  </si>
  <si>
    <t>Current Fiscal Year End Date</t>
  </si>
  <si>
    <t>--09-30</t>
  </si>
  <si>
    <t>Entity Filer Category</t>
  </si>
  <si>
    <t>Non-accelerated Filer</t>
  </si>
  <si>
    <t>Entity Emerging Growth Company</t>
  </si>
  <si>
    <t>Entity Small Reporting Company</t>
  </si>
  <si>
    <t>Entity Shell Company</t>
  </si>
  <si>
    <t>Entity Common Stock, Shares Outstanding (in shares)</t>
  </si>
  <si>
    <t>Entity Public Float</t>
  </si>
  <si>
    <t>Voluntary Filers</t>
  </si>
  <si>
    <t>No</t>
  </si>
  <si>
    <t>Well-known Seasoned Issuer</t>
  </si>
  <si>
    <t>Current Reporting Status</t>
  </si>
  <si>
    <t>Yes</t>
  </si>
  <si>
    <t>Consolidated Balance Sheets - USD ($) $ in Thousands</t>
  </si>
  <si>
    <t>Sep. 30, 2017</t>
  </si>
  <si>
    <t>ASSETS</t>
  </si>
  <si>
    <t>Current assets</t>
  </si>
  <si>
    <t>Cash and cash equivalents</t>
  </si>
  <si>
    <t>Receivables, net</t>
  </si>
  <si>
    <t>Inventories, net</t>
  </si>
  <si>
    <t>Cost and earnings in excess of billings on uncompleted contracts</t>
  </si>
  <si>
    <t>Prepaid and other current assets</t>
  </si>
  <si>
    <t>Income tax receivable</t>
  </si>
  <si>
    <t>Property, plant, and equipment, net</t>
  </si>
  <si>
    <t>Goodwill</t>
  </si>
  <si>
    <t>Intangible assets, net</t>
  </si>
  <si>
    <t>Deferred income taxes, net of valuation allowance</t>
  </si>
  <si>
    <t>Other non‑current assets</t>
  </si>
  <si>
    <t>Total assets</t>
  </si>
  <si>
    <t>LIABILITIES AND EQUITY</t>
  </si>
  <si>
    <t>Current liabilities</t>
  </si>
  <si>
    <t>Accounts payable</t>
  </si>
  <si>
    <t>Current portion of debt, net of deferred financing fees</t>
  </si>
  <si>
    <t>Billings in excess of costs incurred</t>
  </si>
  <si>
    <t>Product warranties</t>
  </si>
  <si>
    <t>Accrued expenses and other liabilities</t>
  </si>
  <si>
    <t>Income tax payable</t>
  </si>
  <si>
    <t>Non‑current liabilities</t>
  </si>
  <si>
    <t>Long‑term debt, net of deferred financing fees</t>
  </si>
  <si>
    <t>Other non‑current liabilities</t>
  </si>
  <si>
    <t>Total liabilities</t>
  </si>
  <si>
    <t>Commitments and Contingent Liabilities (Note 19)</t>
  </si>
  <si>
    <t xml:space="preserve"> </t>
  </si>
  <si>
    <t>Shareholders’ equity</t>
  </si>
  <si>
    <t>Common stock, par value $0.01: authorized 1,000,000 shares; issued 115,016 shares, outstanding 113,929 shares at September 30, 2018; issued 105,359 shares, outstanding 104,949 shares at September 30, 2017</t>
  </si>
  <si>
    <t>Treasury stock: 1,087 shares at September 30, 2018 and 410 shares at September 30, 2017</t>
  </si>
  <si>
    <t>Additional paid‑in capital</t>
  </si>
  <si>
    <t>Retained deficit</t>
  </si>
  <si>
    <t>Accumulated other comprehensive loss, net of tax</t>
  </si>
  <si>
    <t>Total Evoqua Water Technologies Corp. equity</t>
  </si>
  <si>
    <t>Non‑controlling interest</t>
  </si>
  <si>
    <t>Total shareholders’ equity</t>
  </si>
  <si>
    <t>Total liabilities and shareholders’ equity</t>
  </si>
  <si>
    <t>Consolidated Balance Sheets (Parenthetical) - $ / shares</t>
  </si>
  <si>
    <t>Statement of Financial Position [Abstract]</t>
  </si>
  <si>
    <t>Common stock, par value (in USD per share)</t>
  </si>
  <si>
    <t>Common stock authorized (in shares)</t>
  </si>
  <si>
    <t>Common stock issued (in shares)</t>
  </si>
  <si>
    <t>Common stock outstanding (in shares)</t>
  </si>
  <si>
    <t>Treasury stock (in shares)</t>
  </si>
  <si>
    <t>Consolidated Statements of Operations - USD ($) $ in Thousands</t>
  </si>
  <si>
    <t>Sep. 30, 2016</t>
  </si>
  <si>
    <t>Revenues [Abstract]</t>
  </si>
  <si>
    <t>Revenue from product sales and services</t>
  </si>
  <si>
    <t>Cost of Revenue [Abstract]</t>
  </si>
  <si>
    <t>Cost of product sales and services</t>
  </si>
  <si>
    <t>Gross Profit</t>
  </si>
  <si>
    <t>Operating Expenses [Abstract]</t>
  </si>
  <si>
    <t>General and administrative expense</t>
  </si>
  <si>
    <t>Sales and marketing expense</t>
  </si>
  <si>
    <t>Research and development expense</t>
  </si>
  <si>
    <t>Total operating expenses</t>
  </si>
  <si>
    <t>Other operating income</t>
  </si>
  <si>
    <t>Other operating expense</t>
  </si>
  <si>
    <t>Interest expense</t>
  </si>
  <si>
    <t>Income (loss) before income taxes</t>
  </si>
  <si>
    <t>Income tax (expense) benefit</t>
  </si>
  <si>
    <t>Net income</t>
  </si>
  <si>
    <t>Net income attributable to non‑controlling interest</t>
  </si>
  <si>
    <t>Net income attributable to Evoqua Water Technologies Corp.</t>
  </si>
  <si>
    <t>Basic (loss) earnings per common share (in dollars per share)</t>
  </si>
  <si>
    <t>Diluted (loss) earnings per common share (in dollars per share)</t>
  </si>
  <si>
    <t>Product</t>
  </si>
  <si>
    <t>Service</t>
  </si>
  <si>
    <t>Consolidated Statements of Comprehensive Income (Loss) - USD ($) $ in Thousands</t>
  </si>
  <si>
    <t>Statement of Comprehensive Income [Abstract]</t>
  </si>
  <si>
    <t>Other Comprehensive Income (Loss), Net of Tax [Abstract]</t>
  </si>
  <si>
    <t>Foreign currency translation adjustments</t>
  </si>
  <si>
    <t>Change in pension liability, net of tax of $232, $0 and $0, respectively</t>
  </si>
  <si>
    <t>Total other comprehensive (loss) income</t>
  </si>
  <si>
    <t>Less: Comprehensive income attributable to non‑controlling interest</t>
  </si>
  <si>
    <t>Comprehensive income attributable to Evoqua Water Technologies Corp.</t>
  </si>
  <si>
    <t>Consolidated Statements of Comprehensive Income (Loss) - Parenthetical - USD ($) $ in Thousands</t>
  </si>
  <si>
    <t>Change in pension liability, tax</t>
  </si>
  <si>
    <t>Condensed Consolidated Statements of Changes in Equity - USD ($) $ in Thousands</t>
  </si>
  <si>
    <t>Total</t>
  </si>
  <si>
    <t>Common Stock</t>
  </si>
  <si>
    <t>Treasury Stock</t>
  </si>
  <si>
    <t>Additional Paid‑in Capital</t>
  </si>
  <si>
    <t>Retained Deficit</t>
  </si>
  <si>
    <t>Accumulated Other Comprehensive Loss</t>
  </si>
  <si>
    <t>Non‑controlling Interest</t>
  </si>
  <si>
    <t>Common stock issued at the beginning of the period (shares) at Sep. 30, 2015</t>
  </si>
  <si>
    <t>Stockholders' equity, balance at the beginning of the period at Sep. 30, 2015</t>
  </si>
  <si>
    <t>Treasury stock, balance at the beginning of the period (shares) at Sep. 30, 2015</t>
  </si>
  <si>
    <t>Equity based compensation expense</t>
  </si>
  <si>
    <t>Capital contribution</t>
  </si>
  <si>
    <t>Issuance of common stock (shares)</t>
  </si>
  <si>
    <t>Issuance of common stock</t>
  </si>
  <si>
    <t>Stock repurchases (shares)</t>
  </si>
  <si>
    <t>Stock repurchases</t>
  </si>
  <si>
    <t>Payments for Repurchase of Common Stock</t>
  </si>
  <si>
    <t>Establishment of non‑controlling interest</t>
  </si>
  <si>
    <t>Dividends paid to non‑controlling interest</t>
  </si>
  <si>
    <t>Payments to Noncontrolling Interests</t>
  </si>
  <si>
    <t>Other comprehensive loss</t>
  </si>
  <si>
    <t>Common stock issued at the end of the period (shares) at Sep. 30, 2016</t>
  </si>
  <si>
    <t>Stockholders' equity, balance at the end of the period at Sep. 30, 2016</t>
  </si>
  <si>
    <t>Treasury stock, balance at the end of the period (shares) at Sep. 30, 2016</t>
  </si>
  <si>
    <t>Common stock issued at the end of the period (shares) at Sep. 30, 2017</t>
  </si>
  <si>
    <t>Stockholders' equity, balance at the end of the period at Sep. 30, 2017</t>
  </si>
  <si>
    <t>Treasury stock, balance at the end of the period (shares) at Sep. 30, 2017</t>
  </si>
  <si>
    <t>Shares withheld related to net share settlement (including tax withholdings) (shares)</t>
  </si>
  <si>
    <t>Shares withheld related to net share settlement (including tax withholdings)</t>
  </si>
  <si>
    <t>Common stock issued at the end of the period (shares) at Sep. 30, 2018</t>
  </si>
  <si>
    <t>Stockholders' equity, balance at the end of the period at Sep. 30, 2018</t>
  </si>
  <si>
    <t>Treasury stock, balance at the end of the period (shares) at Sep. 30, 2018</t>
  </si>
  <si>
    <t>Condensed Consolidated Statements of Changes in Cash Flows - USD ($) $ in Thousands</t>
  </si>
  <si>
    <t>Operating activities</t>
  </si>
  <si>
    <t>Reconciliation of net income to cash flows from operating activities:</t>
  </si>
  <si>
    <t>Depreciation and amortization</t>
  </si>
  <si>
    <t>Amortization of deferred financing costs (includes $5,575, $3,094 and $5,484 write off of deferred financing fees)</t>
  </si>
  <si>
    <t>Deferred income taxes</t>
  </si>
  <si>
    <t>Share-based compensation</t>
  </si>
  <si>
    <t>(Gain) loss on sale of property, plant and equipment</t>
  </si>
  <si>
    <t>Foreign currency losses (gains) on intercompany loans</t>
  </si>
  <si>
    <t>Changes in assets and liabilities</t>
  </si>
  <si>
    <t>Accounts receivable</t>
  </si>
  <si>
    <t>Inventories</t>
  </si>
  <si>
    <t>Prepaids and other current assets</t>
  </si>
  <si>
    <t>Income taxes</t>
  </si>
  <si>
    <t>Other non‑current assets and liabilities</t>
  </si>
  <si>
    <t>Net cash provided by operating activities</t>
  </si>
  <si>
    <t>Investing activities</t>
  </si>
  <si>
    <t>Purchase of property, plant and equipment</t>
  </si>
  <si>
    <t>Purchase of intangibles</t>
  </si>
  <si>
    <t>Proceeds from sale of property, plant and equipment</t>
  </si>
  <si>
    <t>Proceeds from sale of business</t>
  </si>
  <si>
    <t>Acquisitions, net of cash received of $27, $209 and $11,486</t>
  </si>
  <si>
    <t>Net cash used in investing activities</t>
  </si>
  <si>
    <t>Financing activities</t>
  </si>
  <si>
    <t>Issuance of debt, net of deferred issuance costs</t>
  </si>
  <si>
    <t>Borrowings under credit facility</t>
  </si>
  <si>
    <t>Repayment of debt</t>
  </si>
  <si>
    <t>Repayment of capital lease obligation</t>
  </si>
  <si>
    <t>Payment of earn-out related to previous acquisitions</t>
  </si>
  <si>
    <t>Proceeds from capital contribution</t>
  </si>
  <si>
    <t>Proceeds from issuance of common stock</t>
  </si>
  <si>
    <t>Taxes paid related to net share settlements of share-based compensation awards</t>
  </si>
  <si>
    <t>Distribution to non‑controlling interest</t>
  </si>
  <si>
    <t>Net cash provided by financing activities</t>
  </si>
  <si>
    <t>Effect of exchange rate changes on cash</t>
  </si>
  <si>
    <t>Change in cash and cash equivalents</t>
  </si>
  <si>
    <t>Beginning of period</t>
  </si>
  <si>
    <t>End of period</t>
  </si>
  <si>
    <t>Supplemental disclosure of cash flow information</t>
  </si>
  <si>
    <t>Cash paid for taxes</t>
  </si>
  <si>
    <t>Cash paid for interest</t>
  </si>
  <si>
    <t>Non‑cash investing and financing activities</t>
  </si>
  <si>
    <t>Accrued earn-out related to acquisitions</t>
  </si>
  <si>
    <t>Capital lease transactions</t>
  </si>
  <si>
    <t>Landlord incentives</t>
  </si>
  <si>
    <t>Cloud computing related intangible transaction</t>
  </si>
  <si>
    <t>Condensed Consolidated Statements of Changes in Cash Flows (Parenthetical) - USD ($) $ in Thousands</t>
  </si>
  <si>
    <t>Statement of Cash Flows [Abstract]</t>
  </si>
  <si>
    <t>Write off DFF</t>
  </si>
  <si>
    <t>Cash received acquisitions</t>
  </si>
  <si>
    <t>Description of the Company and Basis of Presentation</t>
  </si>
  <si>
    <t>Organization, Consolidation and Presentation of Financial Statements [Abstract]</t>
  </si>
  <si>
    <t>Description of the Company and Basis of Presentation Background Evoqua Water Technologies Corp. (referred to herein as the “Company” or “EWT”) was incorporated on October 7, 2013. On January 15, 2014, Evoqua Water Technologies Corp., acquired through its wholly owned entities, EWT Holdings II Corp. and EWT Holdings III Corp. (a/k/a Evoqua Water Technologies), all of the outstanding shares of Siemens Water Technologies, a group of legal entity businesses formerly owned by Siemens AG (“Siemens”). The stock purchase closed on January 15, 2014 and was effective January 16, 2014 (the “Acquisition”). The stock purchase price, net of cash received, was approximately $730,577 . On November 6, 2017, the Company completed its initial public offering (“IPO”), pursuant to which an aggregate of 27,777 shares of common stock were sold, of which 8,333 were sold by the Company and 19,444 were sold by the selling shareholders , with a par value of $ 0.01 per share. After underwriting discounts and commissions and expenses, the Company received net proceeds from the IPO of approximately $137,605 . The Company used a portion of these proceeds to repay $104,936 of indebtedness (including accrued and unpaid interest) under EWT III’s senior secured first lien term loan facility and the remainder for general corporate purposes. The Company did not receive any proceeds from the sale of shares by the selling shareholders . On November 7, 2017, the selling shareholders sold an additional 4,167 shares of common stock as a result of the exercise in full by the underwriters of an option to purchase additional shares. On March 19, 2018, the Company completed a secondary public offering, pursuant to which 17,500 shares of common stock were sold by certain selling shareholders . On March 21, 2018, the selling shareholders sold an additional 2,625 shares of common stock as a result of the exercise in full by the underwriters of an option to purchase additional shares. The Company did not receive any proceeds from the sale of shares by the selling shareholders . The Business EWT provides a wide range of product brands and advanced water and wastewater treatment systems and technologies, as well as mobile and emergency water supply solutions and service contract options through its segment branch network. Headquartered in Pittsburgh, Pennsylvania, EWT is a multi‑national corporation with operations in the United States (“U.S”), Canada, the United Kingdom (“UK”), the Netherlands, Germany, Australia, China, and Singapore. As of September 30, 2018, the Company was organizationally structured into three reportable segments for the purpose of making operational decisions and assessing financial performance: (i) Industrial, (ii) Municipal and (iii) Products. Basis of Presentation The accompanying Consolidated Financial Statements have been prepared in accordance with accounting principles generally accepted in the U.S. (“ GAAP ”) from the accounting records of the Company, and reflect the consolidated financial position and results of operations for the fiscal years ended September 30, 2018 , 2017 and 2016 . Unless otherwise specified, references in this section to a year refer to its fiscal year. All intercompany transactions have been eliminated. Unless otherwise specified, all dollar amounts in this section are referred to in thousands.</t>
  </si>
  <si>
    <t>Summary of Significant Accounting Policies</t>
  </si>
  <si>
    <t>Accounting Policies [Abstract]</t>
  </si>
  <si>
    <t>Summary of Significant Accounting Policies Fiscal Year The Company’s fiscal year ends on September 30. Use of Estimates The Consolidated Financial Statements have been prepared in conformity with GAAP and require management to make estimates and assumptions. These assumptions affect the reported amounts of assets and liabilities and disclosure of contingent assets and liabilities at the date of the audited Consolidated Financial Statements and the reported amounts of revenue and expenses during the reporting period. Estimates and assumptions are used for, but not limited to: (i) revenue recognition; (ii) allowance for doubtful accounts; (iii) inventory valuation, asset valuations, impairment, and recoverability assessments; (iv) depreciable lives of assets; (v) useful lives of intangible assets; (vi) income tax reserves and valuation allowances; and (vii) product warranty and litigation reserves. Estimates are revised as additional information becomes available. Actual results could differ from these estimates. Cash and Cash Equivalents Cash and cash equivalents are liquid investments with an original maturity of three or fewer months when purchased. Accounts Receivable Receivables are primarily comprised of uncollected amounts owed to the Company from transactions with customers and are presented net of allowances for doubtful accounts. Allowances are estimated based on historical write‑offs and the economic status of customers. The Company considers a receivable delinquent if it is unpaid after the term of the related invoice has expired. Write‑offs are recorded at the time all collection efforts have been exhausted. Inventories Inventories are stated at the lower of cost or market, where cost is generally determined on the basis of an average or first‑in, first‑out (“FIFO”) method. Production costs comprise direct material and labor and applicable manufacturing overheads, including depreciation charges. The Company regularly reviews inventory quantities on hand and writes off excess or obsolete inventory based on estimated forecasts of product demand and production requirements. Manufacturing operations recognize cost of product sales using standard costing rates with overhead absorption which generally approximates actual cost. Property, Plant, and Equipment Property, plant, and equipment is valued at cost less accumulated depreciation and impairment losses. If the costs of certain components of an item of property, plant, and equipment are significant in relation to the total cost of the item, they are accounted for and depreciated separately. Depreciation expense is recognized using the straight‑line method. Useful lives are reviewed annually and, if expectations differ from previous estimates, adjusted accordingly. Estimated useful lives for major classes of depreciable assets are as follows: Asset Class Estimated Useful Life Machinery and equipment 3 to 20 years Buildings and improvements 10 to 40 years Leasehold improvements are depreciated over the shorter of their estimated useful life or the term of the lease. Costs related to maintenance and repairs that do not extend the assets’ useful life are expensed as incurred. Acquisitions Acquisitions are recorded using the purchase method of accounting. The purchase price of acquisitions is allocated to the tangible and intangible assets acquired and liabilities assumed based on their estimated fair value at the acquisition date. The excess of the acquisition price over those estimated fair values is recorded as goodwill. Changes to the acquisition date preliminary fair values prior to the expiration of the measurement period, a period not to exceed 12 months from date of acquisition, are recorded as an adjustment to the associated goodwill. Contingent consideration resulting from acquisitions is recorded at its estimated fair value on the acquisition date. These obligations are revalued during each subsequent reporting period and changes in the fair value of the contingent consideration obligations can result from adjustments in the probability of achieving future development steps, sales targets and profitability and are recorded in General and administrative expenses in the Consolidated Statements of Operations . Acquisition-related expenses and restructuring costs, if any, are recognized separately from the business combination and are expensed as incurred. Goodwill and Other Intangible Assets Goodwill represents purchase consideration paid in a business combination that exceeds the value assigned to the net assets of acquired businesses. Other intangible assets consist of customer‑related intangibles, proprietary technology, software, trademarks and other intangible assets. The Company amortizes intangible assets with definite useful lives on a straight‑line basis over their respective estimated economic lives which range from 1 to 26 years. The Company reviews goodwill to determine potential impairment annually during the fourth quarter of its fiscal year, or more frequently if events and circumstances indicate that the asset might be impaired. Impairment testing for goodwill is performed at a reporting unit level. The Company has determined that it has three reporting units. The quantitative impairment testing utilizes both a market (guideline public company) and income (discounted cash flows) method for determining fair value. In estimating the fair value of the reporting unit utilizing a discounted cash flow (“DCF”) valuation technique, the Company incorporates its judgment and estimates of future cash flows, future revenue and gross profit growth rates, terminal value amount, capital expenditures and applicable weighted‑average cost of capital used to discount these estimated cash flows. The estimates and projections used in the estimate of fair value are consistent with the Company’s current budget and long‑range plans, including anticipated change in market conditions, industry trend, growth rates and planned capital expenditures, among other considerations. Impairment of Long‑Lived Assets Long‑lived assets, such as property, plant, and equipment, and purchased intangible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or asset group is expected to generate. If the carrying amount of an asset or asset group is not recoverable, the Company recognizes an impairment loss based on the excess of the carrying amount of the asset or asset group over its respective fair value which is generally determined as the present value of estimated future cash flows or as the appraised value. Debt Issuance Costs and Debt Discounts Debt issuance costs are capitalized and amortized over the contractual term of the underlying debt using the straight line method which approximates the effective interest method. Debt discounts and lender arrangement fees deducted from the proceeds have been included as a component of the carrying value of debt and are being amortized to interest expense using the effective interest method. Amortization of debt issuance costs and debt discounts/premiums included in interest expense were $2,498 , $4,607 and $4,121 for the years ended September 30, 2018 , 2017 and 2016 , respectively. In July 2018, the Company wrote off $2,581 of deferred financing fees and incurred and expensed an additional $1,346 of fees related to the sixth amendment of its First Lien Term Facility in which an additional $150,000 was borrowed. In November 2017, the Company wrote off $ 1,844 of deferred financing fees related to a $100,000 prepayment of debt, then subsequently wrote off another $ 1,150 of fees in December of 2017 due to the fifth amendment to its First Lien Term Facility. The Company incurred and expensed another $2,131 of fees as a result of the December refinancing. In August 2017, the Company wrote off $1,829 of deferred financing fees related to the extinguishment of debt and incurred another $1,188 of fees related to an amendment of its First Lien Term Facility. In October 2016, the Company wrote off $ 2,075 of deferred financing fees related to the extinguishment of debt and incurred another $481 of fees related to a tack-on financing the Company completed in October 2016. Revenue Recognition Sales of goods and services are recognized when persuasive evidence of an arrangement exists, the price is fixed or determinable, collectability is reasonably assured and delivery has occurred or services have been rendered. For sales of aftermarket parts or products with a low level of customization and engineering time, the Company recognizes revenues at the time title and risks and rewards of ownership pass, which is generally when products are shipped or delivered to the customer as the Company has no obligation for installation. Sales of short‑term service arrangements are recognized as the services are performed, and sales of long‑term service arrangements are typically recognized on a straight‑line basis over the life of the agreement. For certain arrangements where there is significant customization to the product, the Company recognizes revenue under the provisions of Accounting Standards Codification (“ASC”) 605-35, Revenue Recognition – Construction-Type and Production-Type Contracts. These products include large capital water treatment projects, systems and solutions for municipal and industrial applications. Revenues from construction-type contracts are generally recognized under the percentage-of-completion method, based on the input of costs incurred to date as a percentage of total estimated contract costs. The nature of the contracts is generally fixed price with milestone billings. Approximately $276,319 , $240,233 and $218,605 of revenues from construction-type contracts were recognized on the percentage-of-completion method during the years ended September 30, 2018 , 2017 and 2016 , respectively. Contract revenues and cost estimates are reviewed and revised quarterly at a minimum and the cumulative effect of such adjustments are recognized in current operations. The amount of such adjustments have not been material. Cost and earnings in excess of billings under construction‑type arrangements are recorded when contracts have net asset balances where contract costs plus recognized profits less recognized losses exceed progress billings. Billings in excess of costs incurred are recorded when contract progress billings exceed costs and recognized profit less recognized losses. Approximately $26,341 , $28,449 and $33,457 of revenues from construction-type contracts were recognized on a completed contract method, which is typically when the product is delivered and accepted by the customer, during the years ended September 30, 2018 , 2017 and 2016 , respectively. The completed contract method is principally used when the contract is short in duration (generally less than twelve months) and where results of operations would not vary materially from those resulting from the use of the percentage-of-completion method. Product Warranties Accruals for estimated expenses related to warranties are made at the time products are sold and are recorded as a component of Cost of product sales in the Consolidated Statements of Operations. The estimated warranty obligation is based on product warranty terms offered to customers, ongoing product failure rates, material usage and service delivery costs expected to be incurred in correcting a product failure, as well as specific obligations for known failures and other currently available evidence. The Company assesses the adequacy of the recorded warranty liabilities on a regular basis and adjusts amounts as necessary. Shipping and Handling Cost Shipping and handling costs are included as a component of Cost of product sales.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The Company assesses tax positions using a two‑step process. A tax position is recognized if it meets a more‑likely‑than‑not threshold, and is measured at the largest amount of benefit that is greater than 50.0% percent of being realized. Uncertain tax positions are reviewed each balance sheet date. Foreign Currency Translation and Transactions The functional currency for the international subsidiaries is the local currency. Assets and liabilities are translated into U.S. Dollars using current rates of exchange, with the resulting translation adjustments recorded in other comprehensive income/loss within shareholders ’ equity. Revenues and expenses are translated at the weighted‑average exchange rate for the period, with the resulting translation adjustments recorded in the Consolidated Statements of Operations. Foreign currency translation losses (gains) which aggregated $7,018 , $(7,111) and $666 for the years ended September 30, 2018 , 2017 and 2016 , respectively, are primarily included in General and administrative expenses in the Consolidated Statements of Operations. Research and Development Costs Research and development costs are expensed as incurred. The Company recorded $15,877 , $19,990 and $22,897 of costs for the years ended September 30, 2018 , 2017 and 2016 , respectively. Equity‑based Compensation The Company measures the cost of awards of equity instruments to employees based on the grant‑date fair value of the award. Prior to the IPO, given the absence of a public trading market for the Company’s common stock, the fair value of the common stock underlying the Company’s share‑based awards was determined by the Company’s board, with input from management, in each case using the income and market valuation approach. Stock options are granted with exercise prices equal to or greater than the estimated fair market value on the date of grant as authorized by the Company’s compensation committee. The grant‑date fair value is determined using the Black‑Scholes model. The fair value, net of estimated forfeitures, is amortized as compensation cost on a straight‑line basis over the vesting period primarily as a component of General and administrative expenses. The Company issued 1,197 shares of common stock, with an aggregate value of $25,000 , to certain employees as restricted stock unit awards made in connection with the IPO. The fair value of such awards was based on the closing price of the Company’s stock as of the IPO date and the value will be amortized as compensation expense on a straight-line basis over the vesting period, which is upon the second anniversary of the IPO. Earnings per Share Basic earnings per common share is computed based on the weighted average number of shares of common stock outstanding during the period. Diluted earnings per common share is computed based on the weighted average number of shares of common stock, plus the effect of diluted potential common shares outstanding during the period using the treasury stock method. Diluted potential common shares include outstanding stock options. Retirement Benefits The Company applies, ASC Topic 715, Compensation—Retirement Benefits , which requires the recognition in pension obligations and accumulated other comprehensive income of actuarial gains or losses, prior service costs or credits and transition assets or obligations that have previously been deferred. The determination of retirement benefit pension obligations and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The Company develops each assumption using relevant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fair value of plan assets is determined based on actual market prices or estimated fair value at the measurement date. Treated Water Outsourcing Treated Water Outsourcing (“TWO”) is a joint venture between the Company and Nalco Water, an Ecolab company, in which the Company holds a 50% partnership interest. The Company is obligated to absorb all risk of loss up to 100% of the joint venture partner’s equity. As such, the Company fully consolidates TWO as a variable interest entity (“VIE”) under ASC 810, Consolidation. The Company has not provided additional financial support to this entity which it is not contractually required to provide, and the Company does not have the ability to use the assets of TWO to settle obligations of the Company’s other subsidiaries. The following provides a summary of TWO’s balance sheet as of September 30, 2018 and 2017 , and summarized financial information for the years ended September 30, 2018 , 2017 and 2016 . September 30, 2018 September 30, 2017 Current assets (includes cash of $3,304 and $1,907) $ 5,486 $ 12,006 Property, plant and equipment 4,441 6,107 Goodwill 2,206 2,206 Other non-current assets 3 2,735 Total liabilities (3,608 ) (12,781 ) Year Ended September 30, 2018 2017 2016 Total revenues $ 15,526 $ 22,039 $ 16,351 Total operating expenses (12,996 ) (14,835 ) (13,384 ) Income from operations $ 2,530 $ 7,204 $ 2,967 Recent Accounting Pronouncements Accounting Pronouncements Not Yet Adopted In October 2018, the Financial Account Standards Board (“FASB”) issued Accounting Standards Update (“ASU”) 2018-16, Derivatives and Hedging (Topic 815): Inclusion of the Secured Overnight Financing Rate (SOFR) Overnight Index Swap (OIS) Rate as a Benchmark Interest Rate for Hedge Accounting Purposes which permits the OIS rate based on SOFR as a U.S. benchmark interest rate for hedge accounting purposes under Topic 815. ASU No. 2018-16 will be effective for the Company for the quarter ending December 31, 2018 and is required to be adopted in conjunction with ASU 2017-12 (defined below) on a prospective basis. The Company does not expect the impact of adoption on the Company’s Consolidated Financial Statements to be material. In August 2018, the FASB issued ASU 2018-15, Intangibles—Goodwill and Other—Internal-Use Software: Customer’s Accounting for Implementation Costs Incurred in a Cloud Computing Arrangement that is a Service Contract ,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ASU No. 2018-15 will be effective for the Company for the quarter ending December 31, 2021, with early adoption permitted. The amendments should be applied either retrospectively or prospectively to all implementation costs incurred after the date of adoption. The Company is currently assessing the impact of adoption on the Company’s Consolidated Financial Statements . In August 2018, the FASB issued ASU 2018-14, Compensation—Retirement Benefits—Defined Benefit Plans—General (Subtopic 715-20): Disclosure Framework-Changes to the Disclosure Requirements for Defined Benefit Plans , which modifies the disclosure requirements for employers that sponsor defined benefit pension or other postretirement plans. ASU No. 2018-14 will be effective for the Company for the quarter ending December 31, 2021 on a retrospective basis, with early adoption permitted. The Company is currently assessing the impact of adoption on the Company’s disclosures. In August 2018, the FASB issued ASU 2018-13, Fair Value Measurement (Subtopic 820): Disclosure Framework—Changes to the Disclosure Requirements for Fair Value Measurement ,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ASU 2018-14 will be effective for the Company for the quarter ending December 31, 2020, with early adoption permitted. The Company is currently assessing the impact of adoption on the Company’s disclosures. In June 2018, the FASB issued ASU 2018‑07, Compensation—Stock Compensation (Topic 718): Improvements to Nonemployee Share-Based Payment Accounting, which expands the scope of Topic 718 to include share-based payment transactions for acquiring goods and services from nonemployees. ASU No. 2018‑07 will be effective for the Company for the quarter ending December 31, 2019. The Company does not expect the impact of adoption on the Company’s Consolidated Financial Statements to be material. In May 2017, the FASB issued ASU 2018‑02, Income Statement—Reporting Comprehensive Income (Topic 220): Reclassification of Certain Tax Effects from Accumulated Other Comprehensive Income, which allows for a reclassification from Accumulated other comprehensive loss to Retained deficit for stranded tax effects resulting from the Tax Cuts and Jobs Act and will improve the usefulness of information to users of financial statements. ASU No. 2017‑09 will be effective for the Company for the quarter ending December 31, 2018. The Company does not expect the impact of adoption on the Company’s Consolidated Financial Statements to be material. In May 2017, the FASB issued ASU 2017‑12, Derivatives and Hedging (Topic 815): Targeted Improvements to Accounting for Hedging Activities, which expands and refines hedge accounting for both nonfinancial and financial risk components and align the recognition and presentation of the effects of the hedging instrument and the hedged item in the financial statements and also make certain targeted improvements to simplify the application of hedge accounting guidance and ease the administrative burden of hedge documentation requirements and assessing hedge effectiveness. ASU No. 2017‑12 will be effective for the Company for the quarter ending December 31, 2018. The Company does not expect the impact of adoption on the Company’s Consolidated Financial Statements to be material. In May 2017, the FASB issued ASU 2017‑09, Scope of Modification Accounting , which amended Accounting Standards Code Topic 718. FASB issued ASU 2017‑09 to reduce the cost and complexity when applying Topic 718 and standardize the practice of applying Topic 718 to financial reporting. The ASU was not developed to fundamentally change the definition of a modification, but instead to provide guidance for what changes would qualify as a modification. ASU No. 2017‑09 will be effective for the Company for the quarter ending December 31, 2018. The company is currently evaluating the potential impact of adoption on the Company’s Consolidated Financial Statements . In February 2017, the FASB issued ASU 2017-07, Improving the Presentation of Net Periodic Pension Cost and Net Periodic Postretirement Benefit Cost . This ASU requires the disaggregation of the service cost component from other components of net periodic benefit cost, clarifies how to present the service cost component and other components of net benefit costs in the Statements of Consolidated Operations and allows only the service cost component of net benefit costs to be eligible for capitalization. This ASU is effective for the Company for the quarter ending December 31, 2018. Adoption will be applied on a retrospective basis for the presentation of all components of net periodic benefit costs and on a prospective basis for the capitalization of the service cost component of net periodic pension cost and net periodic postretirement benefit in assets. The company is currently evaluating the impact this guidance will have but does not expect this to have a significant impact on the Consolidated Financial Statements and related disclosures. In October 2016, the FASB issued ASU 2016-17 , Income Taxes (Topic 740): Intra-Entity Transfers of Assets Other Than Inventory . The purpose of this update is to improve the accounting for the income tax consequences of intra-entity transfers of assets other than inventory. The ASU requires the tax effects of all intra-entity sales of assets other than inventory to be recognized in the period in which the transaction occurs. The guidance was effective for the Company for the quarter ending December 31, 2018. The changes were required to be applied by means of a cumulative-effect adjustment recorded in retained earnings as of the beginning of the year of adoption. The Company adopted this standard on October 1, 2018 but noted that this adoption did not have a material impact on its Consolidated Financial Statements . In February 2016, the FASB issued ASU No. 2016-02, Leases (Topic 842) . ASU No. 2016-02 requires recognition of operating leases as lease assets and liabilities on the balance sheet, and disclosure of key information about leasing arrangements. ASU No. 2016-02 should be applied using a modified retrospective approach and will be effective for the Company for the quarter ending December 31, 2019, with early adoption permitted. Amendments to the standard were issued by the FASB in January and July 2018 including certain practical expedients and an amendment that provides an additional and optional transition method to adopt the standard at the adoption date and recognize a cumulative-effect adjustment to the opening balance of retained earnings in the period of adoption. The Company has completed its initial scoping reviews, reviewed software options necessary to meet the reporting requirements of the standard and is continuing to assess the impact adoption of this guidance will have on the Company’s Consolidated Financial Statements . In May 2014, the FASB issued ASU No. 2014-09, Revenue from Contracts with Customers (Topic 606) . ASU No. 2014-09 clarifies the principles for recognizing revenue when an entity either enters into a contract with customers to transfer goods or services or enters into a contract for the transfer of non-financial assets. ASU 2014-09 may be adopted using either of two acceptable methods: (1) retrospective adoption to each prior period presented with the option to elect certain practical expedients; or (2) adoption with the cumulative effect recognized at the date of initial application and providing certain disclosures. To assess at which time revenue should be recognized, an entity should use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his standard on October 1, 2018 using the modified retrospective approach but noted that this adoption did not have a material impact on its Consolidated Financial Statements . The Company historically recognized revenue for some of its contracts on a percentage-of-completion basis, which represented approximately 21% of its Consolidated net sales for the year ended September 30, 2018 . Based on the new guidance, the Company determined that for some of these contracts in which revenue was previously recognized over a period of time, revenue instead needs to be recognized at a point in time. This change is mainly due to the nature of certain products, which in some cases have an alternative use, and the Company’s right to payment in the event of termination for convenience. Accounting Pronouncements Recently Adopted The Company early adopted ASU 2016‑15, Statement of Cash Flows (Topic 230): Classification of Certain Cash Receipts and Cash Payments (a consensus of the Emerging Issues Task Force) for the year beginning October 1, 2018. This new guidance is intended to reduce diversity in practice in how certain transactions are classified in the statement of cash flows. The guidance is to be applied retrospectively to all periods presented, however there were no instances in prior periods that were impacted by the adoption of this ASU. This adoption did not have a material impact on the Company’s Consolidated Financial Statements . The Company early adopted ASU 2017‑04, Simplifying the Test for Goodwill Impairment, for the year beginning October 1, 2017. This ASU simplifies how an entity is required to test goodwill for impairment by eliminating Step 2 from the goodwill impairment test. Step 2 measures goodwill impairment loss by comparing the implied value of a reporting unit’s goodwill with the carrying amount of that goodwill. The amendments in this ASU are effective for the Company for the quarter ending December 31, 2020. The adoption of this ASU did not have a material impact on the Company’s Consolidated Financial Statements . The Company adopted ASU 2016-09, Improvements to Employee Share-Based Payment Accounting , which amends ASC Topic 718, Compensation – Stock Compensation as of October 1, 2017. The ASU includes provisions intended to simplify various aspects related to how share-based payments are accounted for and presented in the financial statements. The adoption of this ASU did not have a significant impact on the Company’s Consolidated Financial Statements .</t>
  </si>
  <si>
    <t>Acquisitions and Divestitures</t>
  </si>
  <si>
    <t>Business Combinations [Abstract]</t>
  </si>
  <si>
    <t>Acquisitions and Divestitures Acquisitions support the Company’s strategy of delivering a broad solutions portfolio with robust technology across multiple geographies and end markets. 2018 Acquisitions On August 31, 2018 , the Company acquired substantially all of the assets of Le Groupe IsH20Top Inc. (“Isotope”), a Quebec-based provider of high-purity water treatment equipment and systems, equipment maintenance services and service deionization for CAD 3,651 ( $2,804 ); CAD 3,171 ( $2,435 ) cash at closing in addition to earn-out payments one year after the closing. Included in consideration is CAD 226 ( $175 ), which represents the fair value of earn-out payments at the date of acquisition if certain revenue targets are achieved, with the maximum earn-out payment of CAD 480 ( $369 ). Isotope serves the ultrapure pharmaceutical, laboratory, medical, university, industrial and microelectronics markets in the Quebec region and provides its customer base with a variety of solutions including reverse osmosis, deionized water systems and steam purification. The Company incurred approximately $188 of acquisition costs, which are included in General and administrative expenses. Isotope is part of the Industrial Segment and strengthens the Company’s Canadian service capabilities. On July 26, 2018 , the Company acquired all of the issued and outstanding equity securities of ProAct Services Corporation (“ProAct”) and its subsidiaries for $133,772 paid in cash at closing which was funded through incremental borrowings under the Company’s Term Loan. ProAct is a leading provider of on-site treatment services of contaminated water in all 50 states. ProAct will operate within the Company’s Industrial Segment and will continue to be based in Ludington, Michigan with a nationwide service footprint and facilities in California, Florida, Michigan, Minnesota, New Jersey, Virginia and Texas. ProAct provides an array of expanded offerings across the Company’s existing environmental solutions and enhances its existing service capabilities in mobile/temporary process water and wastewaster treatment, hydrostatic water treatment and coal ash pond remediation. The Company incurred approximately $1,067 of acquisition costs, which are included in General and administrative expenses. The operating results of ProAct have been included in the Company’s Consolidated Statements of Operations since the acquisition date, and resulted in $8,042 and $590 of revenue and net income, respectively, for the year ended September 30, 2018 . The following table presents the unaudited pro forma results for the years ended September 30, 2018 and 2017 . The unaudited pro forma financial information combines the results of operations of EWT and ProAct as though the Company had been combined as of the beginning of years ended September 30, 2018 and 2017 , and the pro forma information is presented for informational purposes only and is not indicative of the results of operations that would have been achieved if the acquisition had taken place at such time. Pro forma results for other acquisitions completed in the year ended September 30, 2018 were determined to not be material. The unaudited pro forma results presented below include adjustments for increased fair value of acquired intangible assets and related amortization charges, acquisition costs, and interest. Year Ended September 30, 2018 2017 Total revenues $ 1,385,159 $ 1,294,167 Net loss attributable to Evoqua Water 2,116 1,527 On March 9, 2018 , the Company acquired all of the issued and outstanding equity securities of Pacific Ozone Technology, Inc. (“Pacific Ozone”), a provider of advanced ozone disinfection systems, testing products and support services for $8,557 ; $6,557 cash at closing in addition to earn-out payments to be paid out over three years after the closing. Included in consideration is $934 , which represents the fair value of earn-out payments if certain performance metrics are achieved, with a maximum amount of $2,000 . The Company incurred approximately $191 of acquisition costs, which are included in General and administrative expenses. Pacific Ozone, based in Benecia, California, is part of the Products Segment and adds a new technology, ozone disinfection, to the portfolio and further enhances the Company’s ability in the industrial water treatment and aquatics market . On January 31, 2018 , the Company acquired substantially all of the assets of Pure Water Solutions, LLC (“Pure Water”), a provider of high-purity water equipment and systems, service deionization and resin regeneration, with service operations in suburban Denver, Colorado and Santa Fe, New Mexico for $4,699 ; $3,706 cash at closing in addition to earn-out payments to be paid out one year after the closing. Included in consideration is $993 , which represents the fair value of earn-out payments if certain revenue targets are achieved, with a maximum amount of $461 . The Company incurred approximately $132 of acquisition costs, which are included in General and administrative expenses. Pure Water is part of the Industrial Segment, and extends the Company’s service network. The preliminary opening balance sheet for the acquisitions is summarized as follows: Isotope ProAct Pacific Ozone Pure Water Total Current Assets $ 627 $ 11,513 $ 1,822 $ 295 $ 14,257 Property, plant and equipment 0 26,272 151 156 26,579 Goodwill 1,266 84,308 4,337 2,506 92,417 Intangible assets 933 27,464 2,678 1,488 32,563 Other non-current assets — — 135 — 135 Total asset acquired 2,826 149,557 9,123 4,445 165,951 Total liabilities assumed (216 ) (15,785 ) (1,632 ) (278 ) (17,911 ) Net assets acquired $ 2,610 $ 133,772 $ 7,491 $ 4,167 $ 148,040 The Company is continuing to gather information for completion of accounting for certain balances associated with acquisitions and may include revisions to the initial purchase accounting in subsequent quarters throughout the measurement periods. 2018 Divestitures On April 9, 2018, the Company completed the sale of 100% of the corporate capital of Evoqua Water Technologies S.r.l., which includes the Company’s former operations in Italy, to Giotto Water S.r.l. (“Giotto”). The aggregate purchase price paid in cash by Giotto in the transaction was €350 ( $430 ), subject to certain earn-out adjustments to be paid by Giotto in connection with the realization of specified tax benefits relating to previous years, and resulted in a nominal gain which is included in Other operating income on the Consolidated Statements of Operations . 2017 Acquisitions On June 30, 2017 , the Company acquired Olson Irrigation Systems (“Olson”), a leading designer and producer of filters and irrigation components for the agriculture and industrial markets, based in Santee, California, for $9,406 . Olson is part of the Company’s Products segment and will help the business build upon its leadership in filtration serving a broad range of industrial applications. The Company incurred approximately $140 of acquisition costs, which are included in General and administrative expenses. On June 30, 2017 , the Company acquired ADI Systems North America Inc., Geomembrane Technologies Inc., and Lange Containment Systems, Inc. (collectively, ‘‘ADI’’) from ADI Group Inc. for a total of CAD 72,220 ( $55,558 ); CAD 67,320 ( $51,785 ) cash at closing and the fair value of the earn out payments of CAD 4,900 ( $3,773 ) at the date of acquisition. The cash paid at closing was initially funded through borrowings under the credit facility, which was subsequently paid off through the August 8, 2017 First lien facility amendment. The maximum amount payable under the earn outs is CAD 7,480 ( $5,760 ) if certain performance metrics are achieved over a period of twenty-four months. The three are world leaders in wastewater solutions for industrial and manufacturing applications, primarily based in Fredericton, New Brunswick. ADI offers a wide range of technologies tailored to its customer base around the world in anaerobic digestion, aerobic treatment, and biogas treatment. They also provide green energy recovery and water reuse technologies as well as industrial wastewater cover liners and containment systems. Combined, ADI has more than 260 customers in 35 countries. ADI’s results are included within the Industrial segment of the Company. The Company incurred approximately $109 of acquisition costs, which are included in General and administrative expenses. On May 9, 2017 , the Company acquired substantially all of the assets of Noble Water Technologies (“Noble”), a leader in high purity water systems and service, located in Dallas, Texas for $7,634 ; $5,915 cash at closing in addition to earn out payments over the next twelve months. Included in consideration is $1,719 , which represents the fair value of the earn outs at the date of the acquisition related to customer retention, with a maximum earn out payment of $2,366 . The Company incurred approximately $116 of acquisition costs, which are included in General and administrative expenses. Noble’s results are included within the Industrial segment of the Company. On November 1, 2016 , the Company acquired substantially all of the assets of Environmental Treatment Services, Inc. (“ETS”), a leading provider of engineered solutions to the industrial wastewater market based in Acworth, Georgia for $10,730 . ETS had ten employees as of the date of acquisition. The Company incurred approximately $16 of acquisition costs, which are included in General and administrative expenses. ETS was acquired to support the Company’s growth plan and is included within the Industrial segment of the Company. Pro forma results for acquisitions completed in the year ended September 30, 2017 were determined to not be material. The opening balance sheet as of September 30, 2017 for the acquisitions are summarized as follows. Olson ADI Noble ETS Total Current Assets $ 2,417 $ 11,002 $ 618 $ 782 $ 13,800 Property, plant and equipment 593 719 256 376 2,326 Goodwill 3,566 39,084 4,135 5,619 52,404 Other intangible assets 3,263 12,594 2,916 3,953 23,373 Other non-current assets — 1,971 — — 1,971 Total asset acquired 9,839 65,370 7,925 10,730 93,874 Total liabilities assumed (433 ) (9,812 ) (291 ) — (10,546 ) Net assets acquired $ 9,406 $ 55,558 $ 7,634 $ 10,730 $ 83,328</t>
  </si>
  <si>
    <t>Fair Value Measurements</t>
  </si>
  <si>
    <t>Fair Value Disclosures [Abstract]</t>
  </si>
  <si>
    <t>Fair Value Measurement</t>
  </si>
  <si>
    <t>Fair Value Measurements As of September 30, 2018 and 2017 , the fair values of cash and cash equivalents, accounts receivable and accounts payable approximate carrying values due to the short maturity of these items. The Company measures the fair value of pension plan assets and liabilities, deferred compensation and plan assets and liabilities on a recurring basis pursuant to ASC Topic 820. ASC Topic 820 establishes a three‑tier fair value hierarchy, which prioritizes the inputs used in measuring fair value. These tiers include: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in which little or no market data is available, therefore requiring an entity to develop its own assumptions. The following table presents the Company’s financial assets and liabilities at fair value. The fair values related to the pension assets are determined using net asset value (“NAV”) as a practical expedient, or by information categorized in the fair value hierarchy level based on the inputs used to determine fair value. The reported carrying amounts of deferred compensation assets and liabilities and debt approximate their fair values. The Company uses interest rates and other relevant information generated by market transactions involving similar instruments to fair value these assets and liabilities, therefore all are classified as Level 2 within the valuation hierarchy. For the years ended September 30, 2018 and 2017 , there were no transfers between Level 1 and 2 of the fair value hierarchy. Net Asset Value Quoted Market Significant Other Significant As of September 30, 2018 Assets: Pension plan Cash $ — $ 15,821 $ — $ — Government Securities 3,161 — — — Liability Driven Investment 2,598 — — — Guernsey Unit Trust 965 — — — Global Absolute Return 2,038 — — — Deferred compensation plan assets Trust Assets — 648 — — Insurance — — 18,448 — Liabilities: Pension plan — — (27,181 ) — Deferred compensation plan liabilities — — (21,834 ) — Long‑term debt — — (957,441 ) — Earn-outs related to acquisitions — — — (1,916 ) As of September 30, 2017 Assets: Pension plan Cash $ — $ 16,024 $ — $ — Government Securities 3,206 — — — Liability Driven Investment 2,754 — — — Guernsey Unit Trust 932 — — — Global Absolute Return 2,139 — — — Deferred compensation plan assets Trust Assets — 2,146 — — Insurance — — 17,396 — Liabilities: Pension plan — — (34,803 ) — Deferred compensation plan liabilities — — (21,159 ) — Long‑term debt — — (912,471 ) — Earn-outs related to acquisitions — — — (5,995 ) The pension plan assets and liabilities and deferred compensation assets and liabilities are included in other non-current assets and other non-current liabilities on the Consolidated Balance Sheets at September 30, 2018 and 2017 . The Company records contingent consideration arrangements at fair value on a recurring basis and the associated balances presented as of September 30, 2018 and 2017 are earn-outs related to acquisitions. See Note 3, “Acquisitions and Divestitures” for further discussion regarding the earn-outs recorded for specific acquisitions. The fair value of earn-outs related to acquisitions is based on significant unobservable inputs including the achievement of certain performance metrics. Significant changes in these inputs would result in corresponding increases or decreases in the fair value of the earn-out each period until the related contingency has been resolved. Changes in the fair value of the contingent consideration obligations can result from adjustments in the probability of achieving future development steps, sales targets and profitability and are recorded in General and administrative expenses in the Consolidated Statements of Operations . A rollforward of the activity in the Company’s fair value of earn-outs related to acquisitions is as follows: Current Portion (1) Long-term Portion (2) Total Balance at September 30, 2016 $ (136 ) $ (514 ) $ (650 ) Acquisitions (4,076 ) (1,416 ) (5,492 ) Payments 294 — 294 Reclassifications (294 ) 294 — Foreign currency (92 ) (55 ) (147 ) Balance at September 30, 2017 (4,304 ) (1,691 ) (5,995 ) Acquisitions (634 ) (934 ) (1,568 ) Payments 8,111 — 8,111 Reclassifications (1,479 ) 1,479 — Fair value increase (2,619 ) — (2,619 ) Foreign currency 155 — 155 Balance at September 30, 2018 $ (770 ) $ (1,146 ) $ (1,916 ) (1) Included in Accrued expenses and other liabilities on the Consolidated Balance Sheets . (2) Included in Other non‑current liabilities on the Consolidated Balance Sheets .</t>
  </si>
  <si>
    <t>Accounts Receivable</t>
  </si>
  <si>
    <t>Receivables [Abstract]</t>
  </si>
  <si>
    <t>Accounts Receivable Accounts receivable are summarized as follows: September 30, 2018 September 30, 2017 Accounts Receivable $ 258,955 $ 248,742 Allowance for Doubtful Accounts (4,199 ) (3,494 ) Receivables, net $ 254,756 $ 245,248 The movement in the allowance for doubtful accounts was as follows: Year Ended September 30, 2018 2017 2016 Balance at beginning of period $ (3,494 ) $ (4,784 ) $ (1,572 ) Charged to costs and expenses (1,832 ) (1,206 ) (3,219 ) Write-offs 1,387 2,481 74 Foreign currency and other (260 ) 15 (67 ) Balance at end of period $ (4,199 ) $ (3,494 ) $ (4,784 )</t>
  </si>
  <si>
    <t>Inventory Disclosure [Abstract]</t>
  </si>
  <si>
    <t>Inventories The major classes of inventory, net are as follows: September 30, 2018 September 30, 2017 Raw materials and supplies $ 69,176 $ 64,113 Work in progress 19,461 16,425 Finished goods and products held for resale 53,786 44,402 Costs of unbilled projects 1,878 5,706 Reserves for excess and obsolete (9,313 ) (10,599 ) Inventories, net $ 134,988 $ 120,047 The following is the activity in the reserves for excess and obsolete inventory: Year Ended September 30, 2018 2017 2016 Balance at beginning of period $ (10,599 ) $ (10,141 ) $ (5,103 ) Additions charged to expense (419 ) (1,004 ) (5,711 ) Write-offs 104 947 739 Foreign currency and other 1,601 (401 ) (66 ) Balance at end of period $ (9,313 ) $ (10,599 ) $ (10,141 )</t>
  </si>
  <si>
    <t>Property, Plant, and Equipment</t>
  </si>
  <si>
    <t>Property, Plant and Equipment [Abstract]</t>
  </si>
  <si>
    <t>Property, Plant and Equipment</t>
  </si>
  <si>
    <t>Property, Plant, and Equipment Property, plant, and equipment consists of the following: September 30, 2018 September 30, 2017 Machinery and equipment $ 399,619 $ 338,056 Land and buildings 76,459 84,282 Construction in process 60,803 24,788 536,881 447,126 Less: accumulated depreciation (216,858 ) (167,083 ) $ 320,023 $ 280,043 Depreciation expense and maintenance and repairs expense for the years ended September 30, 2018 , 2017 and 2016 were as follows: Year Ended September 30, 2018 2017 2016 Depreciation expense $ 59,017 $ 53,327 $ 51,104 Maintenance and repair expense 23,343 21,392 22,504</t>
  </si>
  <si>
    <t>Goodwill and Intangible Assets Disclosure [Abstract]</t>
  </si>
  <si>
    <t>Goodwill Changes in the carrying amount of goodwill are as follows: Industrial Municipal Products Total Balance at September 30, 2016 $ 80,157 $ 9,691 $ 177,795 $ 267,643 Business combinations 48,838 — 3,566 52,404 Measurement period adjustment — — (301 ) (301 ) Foreign currency translation (805 ) 174 2,798 2,167 Balance at September 30, 2017 128,190 9,865 183,858 321,913 Business combinations and divestitures 88,080 (145 ) 4,337 92,272 Measurement period adjustment (404 ) — (311 ) (715 ) Foreign currency translation (4,504 ) (258 ) 2,638 (2,124 ) Balance at September 30, 2018 $ 211,362 $ 9,462 $ 190,522 $ 411,346 As of September 30, 2018 and 2017 , $147,861 and $139,581 , respectively, of goodwill is deductible for tax purposes. The Company reviewed the recoverability of the carrying value of goodwill of its reporting units. As the fair value of the Company’s reporting units was determined to be in excess of the carrying values at July 1, 2018 and 2017, no further analysis was performed.</t>
  </si>
  <si>
    <t>Debt</t>
  </si>
  <si>
    <t>Debt Disclosure [Abstract]</t>
  </si>
  <si>
    <t>Debt Long‑term debt consists of the following: September 30, 2018 September 30, 2017 First Lien Term Facility, due December 20, 2024 $ 938,230 $ 896,574 Revolving Credit Facility — — Equipment Financing 11,588 6,930 Notes Payable, due August 31, 2019 to July 31, 2023 2,106 3,287 Mortgage, due June 30, 2028 1,835 — Total debt 953,759 906,791 Less unamortized discount and lender fees (14,129 ) (16,942 ) Total net debt 939,630 889,849 Less current portion (11,555 ) (11,325 ) Total long‑term debt $ 928,075 $ 878,524 Term Facilities and Revolving Credit Facility On January 15, 2014, EWT Holdings III Corp. (“EWT III”), an indirect wholly-owned subsidiary of the Company, entered into a First Lien Credit Agreement and Second Lien Credit Agreement (the “Credit Agreements”) among EWT III, EWT Holdings II Corp., the lenders party thereto and Credit Suisse AG as administrative agent and collateral agent. The First Lien Credit Agreement provided for a seven -year term loan facility, and the Second Lien Credit Agreement provided for an eight -year term loan facility. The term loan facilities originally consisted of the “First Lien Term Loan” and “Second Lien Term Loan” in aggregate principal amounts of $505,000 and $75,000 , respectively. The First Lien Credit Agreement also made available to the Company a $75,000 revolving credit facility (the “Revolver”), which provided for a letter of credit sub-facility up to $35,000 . During the year ended September 30, 2017, certain subsidiaries of the Company entered into three amendments to the First Lien Credit Agreement, which provided for, among other things, the payoff and termination of the Second Lien Term Loan, upsizes to the First Lien Term Loan, and the upsize of the Revolver. On December 20, 2017, certain subsidiaries of the Company entered into Amendment No. 5 (the “Fifth Amendment”), among EWT III, as the borrower, certain other subsidiaries of the Company, and Credit Suisse AG, as administrative agent and collateral agent, relating to the First Lien Credit Agreement (as amended, amended and restated, extended, supplemented or otherwise modified from time to time prior to the effectiveness of the Fifth Amendment, the “Existing Credit Agreement”). Prior to the Fifth Amendment, approximately $796,574 was outstanding under the First Lien Term Loan (the “Existing Term Loans”). Pursuant to the Fifth Amendment, among other things, the Existing Term Loans were refinanced with the proceeds of refinancing Term Loans. Borrowings under the First Lien Term Loan Facility (“First Lien Term Loan”) bear interest consisting of the Base Rate plus 2.0% , or LIBOR plus 3.0% . The principal and interest under the First Lien Term Loan was payable in quarterly installments, with quarterly principal payments of $1,991 , and the balance is due at maturity on December 20, 2024 . The Fifth Amendment, among other things, extended the maturity of the Existing Term Loan to December 20, 2024 from January 15, 2021, reduced the interest rate spreads on Term Loan borrowing to 3.00% from 3.75% , and increased the revolving credit commitment and letter of credit sublimit to $125,000 and $45,000 from $95,000 and $35,000 , respectively. The Fifth Amendment bifurcated the Revolver, with $87,500 of the $125,000 revolver capacity maturing on December 20, 2022 (the “2022 Borrowings”), and the remaining $37,500 maturing on January 15, 2019 (the “2019 Borrowings”). Borrowings under the Revolver bear interest at variable rates plus a margin ranging from 200 to 325 basis points, and 150 to 275 basis points for 2019 and 2022 Borrowings, respectively, dependent upon the Company’s leverage ratio and variable rate selected. In connection with the closing of the ProAct acquisition on July 26, 2018, EWT III entered into Amendment No. 6 (the “ Sixth Amendment ”) to the First Lien Credit Agreement. Pursuant to the Sixth Amendment, among other things, EWT III borrowed an additional $150,000 in incremental term loans, and all of the revolving credit lenders under the 2019 Borrowings agreed to convert 100% of these commitments into revolving credit loans under the 2022 Borrowings. The other terms of the Existing Credit Agreement, including rates, remain generally the same. At September 30, 2018 , the interest rate on borrowings was 5.24% , comprised of 2.24% LIBOR plus the 3.0% spread. As a result of the incremental borrowings, quarterly principal payments increased to $2,369 . Total deferred fees related to the First Lien Term Loan were $14,129 and $16,942 , net of amortization, as of September 30, 2018 and 2017 , respectively. These fees were included as a contra liability to debt on the Consolidated Balance Sheets . The Company had borrowing availability under the Revolver of $125,000 and $95,000 at September 30, 2018 and 2017 , respectively, reduced for outstanding letter of credit guarantees. Such letter of credit guarantees are subject to a $45,000 sublimit within the Revolver, increased from $35,000 as part of the Fifth Amendment. The Company’s outstanding letter of credit guarantees under this agreement aggregated approximately $11,777 and $6,706 at September 30, 2018 and 2017 , respectively. The Company had no outstanding revolver borrowings as of September 30, 2018 and 2017 , and unused amounts, defined as total revolver capacity less outstanding letters of credit and revolver borrowings, of $113,223 and $88,294 , respectively. At September 30, 2018 , borrowings under the Revolver would have incurred interest at 7.00% , calculated as 175 basis point spread plus the Base Rate of 5.25% . At September 30, 2018 and 2017 , the Company had additional letters of credit of $64 and $10,568 issued under a separate arrangement, respectively. The First Lien Credit Agreement contains limitations on incremental borrowings, is subject to leverage ratios and allows for optional prepayments. Under certain circumstances beginning with the year ended September 30, 2015 results of operations, the Company may be required to remit excess cash flows as defined based upon exceeding certain leverage ratios. The Company did not exceed such ratios during the year ended September 30, 2018 , does not anticipate exceeding such ratios during the year ending September 30, 2019 , and therefore does not anticipate any additional repayments during the year ending 2019 . Equipment Financing On September 26, 2018, the Company completed an equipment financing for $2,159 at a fixed interest rate of 6.52% over a seven -year term. This seven -year financing amortizes over a 10 -year period, with monthly principal and interest payments of $25 and a balloon payment of $793 due at maturity. The Company had $2,159 principal outstanding under this facility at September 30, 2018 . On June 28, 2018, the Company completed an equipment financing for $3,530 at a fixed interest rate of 6.24% over a seven -year term. This seven -year financing amortizes over a 10 -year period, with monthly principal and interest payments of $39 and a balloon payment of $1,330 due at maturity. The Company had $3,487 principal outstanding under this facility at September 30, 2018 . On June 30, 2017, the Company completed an equipment financing for $7,100 . The Company incurred $50 of additional financing fees related to this transaction, which have been capitalized and are included as a contra liability on the balance sheet. This financing fully amortizes over the seven-year tenure and incurs interest at a rate of one-month LIBOR plus 300 basis points. This variable rate debt has been fixed at a rate of 5.08% per annum. Principal obligations are $254 per quarter. The Company had $5,917 and $6,930 principal outstanding under this facility at September 30, 2018 and 2017 , respectively. Notes Payable As of September 30, 2018 and 2017 , the Company had notes payable in an aggregate outstanding amount of $2,106 and $3,287 , with interest rates ranging from 6.26% to 7.39% , and due dates ranging from August 31, 2019 to July 31, 2023. These notes are related to certain equipment related contracts and are secured by the underlying equipment and assignment of the related contracts. Mortgage On June 29, 2018, the Company's subsidiary MAGNETO special anodes B.V. entered into a 10 -year mortgage agreement for €1,600 ( $1,858 ) to finance a facility in the Netherlands, subject to monthly principal payments of €7 ( $8 ) at a blended interest rate of 2.4% with maturity in June 2028. The Company had $1,835 principal outstanding under this facility at September 30, 2018 . Repayment Schedule Aggregate maturities of all long‑term debt, including current portion of long‑term debt and excluding capital lease obligations as of September 30, 2018 , are presented below: Year Ended September 30, 2019 $ 11,555 2020 11,456 2021 11,513 2022 11,574 2023 11,372 Thereafter 896,289 Total $ 953,759</t>
  </si>
  <si>
    <t>Product Warranties</t>
  </si>
  <si>
    <t>Guarantees and Product Warranties [Abstract]</t>
  </si>
  <si>
    <t>Product Warranties The Company accrues warranty obligations associated with certain products as revenue is recognized. Provisions for the warranty obligations are based upon historical experience of costs incurred for such obligations, adjusted for site‑specific risk factors and as necessary, for current conditions and factors. There are significant uncertainties and judgments involved in estimating warranty obligations, including changing product designs, differences in customer installation processes and future claims experience which may vary from historical claims experience. A reconciliation of the activity related to the accrued warranty, including both the current and long‑term portions, is as follows: Year Ended September 30, 2018 2017 2016 Balance at beginning of the period $ 17,274 $ 23,309 $ 31,758 Warranty provision for sales 5,584 6,697 8,994 Settlement of warranty claims (9,968 ) (12,669 ) (15,785 ) Foreign currency and other (623 ) (348 ) (1,658 ) Business combination recognition — 285 — Balance at end of the period $ 12,267 $ 17,274 $ 23,309 The decline in accrued warranty over the periods presented is attributable to improved product quality and better project execution, as well as the expiration of warranty periods for certain specific exposures related to discontinued products.</t>
  </si>
  <si>
    <t>Restructuring and Related Charges</t>
  </si>
  <si>
    <t>Restructuring and Related Activities [Abstract]</t>
  </si>
  <si>
    <t>Restructuring and related charges</t>
  </si>
  <si>
    <t>Restructuring and Related Charges To better align its resources with its growth strategies and reduce the cost structure, the Company commits to restructuring plans as necessary. The Company initiated a Voluntary Separation Plan (“VSP”) during the year ended September 30, 2016 , that continued throughout the year ended September 30, 2017 and concluded during the six months ended March 31, 2018 . The VSP plan includes severance payments to employees as a result of streamlining business operations for efficiency, elimination of redundancies, and reorganizing business processes. In addition, the Company has undertaken various other restructuring initiatives, including the wind-down of the Company’s operations in Italy, restructuring of the Company’s operations in Australia, consolidation of functional support structures on a global basis, and consolidation of the Singaporean research and development center. The table below sets forth the amounts accrued for the restructuring components and related activity: Year Ended September 30, 2018 2017 2016 Balance at beginning of the period $ 3,542 $ 13,217 $ 1,814 Restructuring charges related to VSP 312 20,098 16,859 Charges related to other initiatives 10,773 12,294 13,100 Write-off charge and other non‑cash activity (663) (727) (166) Cash payments (13,280) (41,432) (18,403) Other adjustments 26 92 13 Balance at end of the period $ 710 $ 3,542 $ 13,217 The balances for accrued restructuring liabilities at September 30, 2018 and 2017 , are recorded in Accrued expenses and other liabilities on the Consolidated Balance Sheets . Restructuring charges primarily represent severance charges. The Company expects to pay the remaining amounts accrued as of September 30, 2018 during the first half of 2019. The table below sets forth the location of restructuring charges recorded on the Consolidated Statements of Operations: Year Ended September 30, 2018 2017 2016 Cost of product sales and services $ 3,897 $ 14,574 $ 14,611 General and administrative expense 5,438 8,604 8,045 Sales and marketing expense 908 8,727 5,591 Research and development expense 606 487 1,712 Other expense 236 — — $ 11,085 $ 32,392 $ 29,959 The Company continues to evaluate restructuring activities that may result in additional charges in the future. As a result of the two-segment reporting structure that was implemented on October 1, 2018, the Company expects to incur $17 million to $22 million of restructuring charges over the next two fiscal years (see Footnote 24 - Subsequent Events ).</t>
  </si>
  <si>
    <t>Employee Benefit Plans</t>
  </si>
  <si>
    <t>Retirement Benefits [Abstract]</t>
  </si>
  <si>
    <t>Employee benefit plans</t>
  </si>
  <si>
    <t>Employee Benefit Plans Defined Benefit Plans The Company maintains multiple employee benefit plans. Certain of the Company’s employees in the UK were participants in a Siemen’s defined benefit plan established for employees of a UK-based operation acquired by Siemens in 2004. The plan was frozen with respect to future service credits for active employees, however the benefit formula recognized future compensation increases. The Company agreed to establish a replacement defined benefit plan, with the assets of the Siemens scheme transferring to the new scheme on April 1, 2015. The Company’s employees in Germany also participate in a defined benefit plan. Assets equaling the plan’s accumulated benefit obligation were transferred to a German defined benefit plan sponsored by the Company upon the acquisition of EWT from Siemens. The German entity also sponsors a defined benefit plan for a small group of employees located in France. The changes in projected benefit obligations, plan assets and the funded status of the UK and German defined benefit plans as of and for the years ended September 30, 2018 and 2017 , respectively, are as follows: 2018 2017 Change in projected benefit obligation Projected benefit obligation at prior year measurement date $ 34,803 $ 36,944 Service cost 933 1,137 Interest cost 466 606 Actuarial (gains) losses 76 (5,486 ) Benefits paid from company assets (294 ) (127 ) Foreign currency exchange impact (443 ) 1,729 Projected benefit obligation at measurement date 35,541 34,803 Change in plan assets Fair value of assets at prior year measurement date 25,055 24,186 Actual return on plan assets 145 (368 ) Benefits paid (271 ) (25 ) Employer contribution 211 225 Foreign currency exchange impact (557 ) 1,037 Fair value of assets at measurement date 24,583 25,055 Funded status and amount recognized in assets and liabilities $ (10,958 ) $ (9,748 ) Amount recognized in assets and liabilities Other non‑current assets $ 2,558 $ 1,618 Other non‑current liabilities $ (13,516 ) $ (11,366 ) Amount recognized in accumulated other comprehensive loss, before taxes Actuarial loss $ 5,607 $ 5,373 The following table provides summary information for the German plan where the projected benefit obligation and accumulated benefit obligation are in excess of plan assets: September 30, 2018 September 30, 2017 Projected benefit obligation $ 27,181 $ 25,061 Accumulated benefit obligation $ 24,864 $ 22,607 Fair value of plan assets $ 13,665 $ 13,695 The weighted average assumptions in the following table represent the rates used to develop the actuarial present value of the projected benefit obligation for the year indicated as well as net periodic pension cost for the following year. The discount rate is based on settling the obligation with high grade, high yield corporate bonds, and the rate of compensation increase is based upon actual experience. The expected return on assets is based on historical performance as well as expected future rates of return on plan assets considering the current investment portfolio mix and the long‑term investment strategy. 2018 2017 Discount rate 1.90% - 2.97% 2.00% ‑ 2.95% Expected long‑term rate of return on plan assets .90% - 3.12% .90% ‑ 3.15% Salary scale 2.25% - 4.58% 2.25% ‑ 4.90% Pension increases 1.00% - 3.46% 1.00% ‑ 3.30% The Plan trustees for the UK and German pension plans have established investment policies and strategies. In 2016, the UK Pension Committee established and implemented a liability driven investment approach to take advantage of, and seeking to protect, its well‑funded status. The current German investment strategy is to maintain cash reserves. Through a trust arrangement, the German plan assets are held in cash at a German bank. The actual overall asset allocation for the UK pension plan as compared to the investment policy goals as of September 30, 2018 was as follows by asset category: 2018 Actual 2018 Target Equity 51.3 % 23.5 % Index‑linked gilts 29.0 % 76.5 % Cash 19.7 % — % Pension expense for the German and UK plans were as follows: Year Ended September 30, 2018 2017 2016 Service cost $ 933 $ 1,137 $ 829 Interest cost 742 606 728 Expected return on plan assets (470 ) (476) (481) Amortization of actuarial losses 299 797 128 Pension expense for defined benefit plans $ 1,504 $ 2,064 $ 1,204 Benefits expected to be paid to participants of the plans are as follows: 2019 $ 171 2020 263 2021 346 2022 613 2023 595 Five years thereafter 4,538 Total $ 6,526 Defined Contribution Plans The Company maintains a defined contribution 401(k) plan, which covers all U.S.-based employees who meet minimum age and length of service requirements. Plan participants can elect to defer pre-tax compensation through payroll deductions. These deferrals are regulated under Section 401(k) of the Internal Revenue Code. The Company matches 100% of eligible participants’ deferrals that do not exceed 6% of their pay (subject to limitations imposed by the Internal Revenue Code). The Company’s matching contributions were $12,955 , $13,026 and $12,382 for the years ended September 30, 2018 , 2017 and 2016 , respectively. The majority of the UK employees participated in a defined contribution plan maintained by the Company. For the years ended September 30, 2018 , 2017 and 2016 , contributions made to the Company’s plan were $707 , $739 and $821 , respectively. Deferred Compensation On April 1, 2014, the Company adopted a non-qualified deferred compensation plan for certain highly compensated employees. The Plan matches on a dollar-for-dollar basis, up to the first 6% of a participants’ pay. The Company’s obligation under the plan represents an unsecured promise to pay benefits in the future. In the event of bankruptcy or insolvency of the Company, assets of the plan would be available to satisfy the claims of general creditors. To increase the security of the participants’ deferred compensation plan benefits, the Company has established and funded a grantor trust (known as a rabbi trust). The rabbi trust is specifically designed so that assets are available to pay plan benefits to participants in the event the Company is unwilling or unable to pay the plan benefits for any reason other than bankruptcy or insolvency. As a result, the Company is prevented from withdrawing or accessing assets for corporate needs. Plan participants choose to receive a return on their account balances equal to the return on the various investment options. The rabbi trust assets are primarily invested in mutual funds and insurance contracts of which the rabbi trust is the owner and beneficiary. Health Benefit Plan The Company maintains a qualified employee health benefit plan in the U.S. and is self‑funded by the Company with respect to claims up to a certain amount. The plan requires contributions from eligible employees and their dependents.</t>
  </si>
  <si>
    <t>Income Taxes</t>
  </si>
  <si>
    <t>Income Tax Disclosure [Abstract]</t>
  </si>
  <si>
    <t>Income Taxes For financial reporting purposes, income (loss) before income taxes includes the following components: Year Ended September 30, 2018 2017 2016 United States $ (8,613 ) $ 12,833 $ (1,941 ) Foreign 17,879 994 (3,422 ) Income (loss) before income taxes $ 9,266 $ 13,827 $ (5,363 ) The components of income tax (expense) benefit were as follows: Year Ended September 30, 2018 2017 2016 Current: Federal $ — $ (876 ) $ — State (911 ) — (678 ) Foreign (6,703 ) (5,268 ) (2,143 ) (7,614 ) (6,144 ) (2,821 ) Deferred: Federal 6,311 (2,350 ) 18,638 State (209 ) (421 ) 1,402 Foreign 130 1,498 1,175 6,232 (1,273 ) 21,215 Total income tax (expense) benefit $ (1,382 ) $ (7,417 ) $ 18,394 For the year ended September 30, 2018 , the U.S. federal statutory rate of 24.5% is a blended rate based upon the number of days in fiscal 2018 that the company will be taxed at the former statutory rate of 35.0% and the number of days that it will be taxed at the new rate of 21.0% . A reconciliation of income tax (expense) benefit and the amount computed by applying the blended statutory federal income tax rate of 24.5% for the year ended September 30, 2018 and 35% for the years ended September 30, 2017 and 2016 to income from operations before income taxes was as follows: Year Ended September 30, 2018 2017 2016 Income tax (expense) benefit at the federal statutory rate of 24.5% $ (2,270 ) $ (4,839 ) $ 1,877 State and local income taxes, net of federal tax benefit (1,053 ) (34 ) (791 ) Foreign tax rate differential (local statutory rates ranging from 17% to 30%) (2,389 ) 914 272 Nondeductible transaction costs (1,489 ) — — Nondeductible interest expense (853 ) (1,396 ) (1,141 ) Meals and entertainment expense (553 ) (649 ) (601 ) Nondeductible legal expenses — (859 ) — Other nondeductible expenses (47 ) (488 ) (3 ) Impact of tax rate changes 3,626 — — Valuation allowances (4,218 ) (2,264 ) 17,714 Share-based compensation in excess of accounting 5,156 — — Nondeductible loss on sale of subsidiary 1,131 — — Return-to-provision adjustments 449 895 1,043 Non-controlling interest 428 1,486 — Net benefit of foreign R&amp;D expenses 336 (1,060 ) — Transaction related contingent liabilities 89 — — Puerto Rico taxes, net of federal benefit — (556 ) — Contingent liabilities - warranty — 566 — Contingent liabilities - long term disability — 105 236 Foreign R&amp;D credit — 1,165 189 Other 275 (403 ) (401 ) Total $ (1,382 ) $ (7,417 ) $ 18,394 Annual Tax (Expense) Benefit For the year ended September 30, 2018 , tax expense differed from tax expense based on the Company’s blended U.S. federal statutory tax rate principally due to the favorable impact of the reduction of the U.S. federal tax rate which required the remeasurement of U.S. deferred tax liabilities associated with indefinite lived intangible assets and the favorable impact of current year acquisitions for which the acquired deferred tax liabilities generated a reduction in the amount of valuation allowance required against the Company’s existing U.S. and state deferred tax assets. These benefits were partially offset by an increase in tax expense on improved earnings in certain non-U.S. jurisdictions and an increase for the current year in the valuation allowance maintained on U.S. and certain non-U.S. deferred tax assets. Prior to adopting ASU 2016-09, Improvements to Employee Share-based Payment Accounting , the Company was not permitted to recognize a tax benefit for the amount that the tax deduction exceeded the related book expense with respect to share-based compensation due to being in a net operating loss position and maintaining a full valuation allowance. Upon adopting ASU 2016-09 during the three months ended December 31, 2017, the Company was required to recognize a tax benefit for the amount that the tax deduction exceeded the related book expense. As a result of the IPO and Secondary offerings undertaken during the year ended September 30, 2018 , there was share activity that resulted in tax deductible amounts in excess of the related book expense. Pursuant to the new accounting standards the tax benefit was recognized, however, it was offset with a valuation allowance, and therefore, there was no net impact to the total tax expense recognized for the year ended September 30, 2018 . For the year ended September 30, 2018 , the Company provided tax expense of $1,382 as compared to expense of $7,417 for the fiscal year ended September 30, 2017 . This reduction in expense was primarily the result of the favorable impact of the reduction of the U.S. federal tax rate which required the remeasurement of U.S. deferred tax liabilities associated with indefinite lived intangible assets and the favorable impact of current year acquisitions for which the acquired deferred tax liabilities generated a reduction in the amount of valuation allowance required against the Company’s existing U.S. and state deferred tax assets. For the year ended September 30, 2017 , the Company provided tax expense of $7,417 as compared to a benefit of $18,394 in the fiscal year ended September 30, 2016 . This change was primarily the result of an increase in the valuation allowance during the fiscal year ended September 30, 2017 , compared to a decrease in valuation allowance in the fiscal year ended September 30, 2016 . Significant components of deferred tax assets and liabilities were as follows: September 30, 2018 September 30, 2017 Receivable allowances $ 975 $ 362 Reserves and accruals 16,813 24,726 Inventory valuation and other assets 3,772 3,664 Investment in partnership 4,345 2,735 Foreign exchange on intercompany loans 4,632 5,681 Other deferred taxes 704 1,117 Net operating loss carryforwards 42,392 44,104 Total deferred tax assets 73,633 82,389 Goodwill (7,231 ) (7,396 ) Fixed assets (20,372 ) (19,708 ) Intangibles (15,717 ) (14,566 ) Other deferred tax liabilities (2,287 ) (1,706 ) Total deferred tax liabilities (45,607 ) (43,376 ) Net deferred tax assets 28,026 39,013 Valuation allowance against net deferred tax assets (36,683 ) (48,573 ) Net deferred tax liability $ (8,657 ) $ (9,560 ) Accounting standards require that deferred tax assets be reduced by a valuation allowance if, based on all available evidence, it is considered more likely than not that some portion or all of the recorded deferred tax assets will not be realized in future periods. This assessment requires significant judgement, and in making this evaluation, the Company considers all available positive and negative evidence, including the potential to carryback net operating losses and credits, the future reversal of certain taxable temporary differences, actual and forecasted results, and tax planning strategies that are both prudent and feasible. A significant piece of objective negative evidence evaluated was the cumulative loss incurred over the three‑year period ended September 30, 2018 . Such objective evidence limits the ability to consider other subjective evidence, such as the Company’s projections for future growth. After considering all available evidence, both positive and negative, management determined that a valuation allowance was necessary in certain jurisdictions. As of September 30, 2018 , the company maintains a full valuation allowance against its net deferred tax assets (excluding deferred tax liabilities related to indefinite lived intangibles) in the U.S., Germany, and the UK. A partial valuation allowance is maintained in the Netherlands related to deferred tax assets generated prior to the Magneto acquisition that are not expected to be realized. A reconciliation of the valuation allowance on deferred tax assets is as follows: Year Ended September 30, 2018 2017 2016 Valuation allowance beginning of period $ 48,573 $ 47,846 $ 61,795 Change in assessment — — — Current year operations (1,435 ) 3,398 7,498 Foreign currency and other 71 (953 ) 2,062 Acquisitions (10,526 ) (1,718 ) (23,509 ) Valuation allowance end of period $ 36,683 $ 48,573 $ 47,846 The Company does not anticipate it will dispose any of its foreign subsidiaries in the foreseeable future and as such has not recorded a U.S. deferred tax asset where the tax basis exceeds the financial reporting basis of these investments. Additionally, the Company has not provided a U.S. deferred tax liability on the excess of financial reporting over tax basis of its investments. As of September 30, 2018 , 2017 and 2016 , undistributed earnings of non-U.S. affiliates were approximately $36,879 , $5,218 and $2,170 , respectively, which are considered to be indefinitely reinvested. Upon distribution of these earnings the Company may be subject to U.S. income taxes and foreign withholding taxes. The amount of taxes that may be payable on remittance of these earnings is dependent on the tax laws and profile of the Company at that time and the availability of foreign tax credits in the year in which such earnings are remitted. Therefore, it is not practicable to estimate the amount of taxes that may be payable when these earnings are remitted in the future. The Company utilizes the more-likely-than-not standard in recognizing a tax benefit in its financial statements. For the years ended September 30, 2018 and 2017 , the Company did not have any unrecognized tax benefits, nor did it record interest or penalties associated with unrecognized tax benefits. If accrual for interest or penalties is required, it is the Company’s policy to include them as a component of income tax expense. Tax attributes available to reduce future taxable income begin to expire as follows: September 30, 2018 First year of Expiration Federal net operating loss $ 155,882 September 30, 2034 State net operating loss 97,458 September 30, 2019 Foreign net operating loss 4,592 September 30, 2023 Foreign net operating loss (Germany and the UK) 13,380 Indefinitely The Company is subject to audit in the U.S. as well as various states and foreign jurisdictions. The following table summarizes the Company’s earliest open tax years by major jurisdiction as of September 30, 2018 : Jurisdiction Open Tax Years United States 2014-2018 Australia 2014-2018 Canada 2014-2018 China 2015-2018 Germany 2014-2018 Netherlands 2015-2018 Singapore 2014-2018 United Kingdom 2015-2018 Effects of the Tax Cuts and Jobs Act New tax legislation, commonly referred to as the Tax Cuts and Jobs Act (the “Tax Act”), was enacted on December 22, 2017. ASC 740, Accounting for Income Taxes , requires companies to recognize the effect of tax law changes in the period of enactment even though the effective date for most provisions is for tax years beginning after December 31, 2017, or in the case of certain other provisions, January 1, 2018. Though certain key aspects of the new law are effective January 1, 2018 and have an immediate accounting effect, other significant provisions are not yet effective or may not result in accounting effects for September 30 fiscal year companies until October 1, 2018. The SEC issued Staff Accounting Bulletin No. 118 (“SAB 118”), which allows registrants to record provisional amounts during a one year “measurement period” similar to that used when accounting for business combinations. During the measurement period, impacts of the law are expected to be recorded at the time a reasonable estimate for all or a portion of the effects can be made, and provisional amounts can be recognized and adjusted as information becomes available, prepared or analyzed. SAB 118 applies to measuring the impact of tax laws affecting the period of enactment, such as the change in tax rate to 21% , and does not extend to changes as part of the Tax Act that are not effective until after December 31, 2017, such as U.S. taxation of certain global intangible low-taxed income (“GILTI”). The SAB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that a reasonable estimate cannot yet be made and therefore taxes are reflected in accordance with law prior to the enactment of the Tax Cuts and Jobs Act. Amounts recorded where accounting is complete for year ended September 30, 2018 principally relate to the reduction in the U.S. corporate income tax rate to 21% , which resulted in the Company reporting an income tax benefit of $3,641 to remeasure deferred taxes liabilities associated with indefinite lived intangible assets that will reverse at the new 21% rate. Absent this deferred tax liability, the Company is in a net deferred tax asset position that is fully offset by a valuation allowance. Though the tax effected net deferred tax asset changed, the movement was offset by movement in the valuation allowance with a net tax effect of $0 . The new law includes a one-time mandatory repatriation transition tax on the net accumulated earnings and profits of a U.S. taxpayer’s foreign subsidiaries. The Company has performed an analysis, and as a result of an expected aggregate accumulated deficit, the Company does not have a liability for the transition tax. The Tax Act introduces other new provisions that are effective January 1, 2018 and changes how certain provisions are calculated for the year ended September 30, 2018. These provisions include additional limitations on certain meals and entertainment expenses, and the inclusion of commissions and performance-based compensation in determining the excessive compensation limitation applicable to certain employees. The Company does not expect these new provisions to have a material impact to the Company’s tax expense. Other significant provisions that are not yet effective but may impact income taxes in future years include: an exemption from U.S. tax on dividends of future foreign earnings, a limitation on the current deductibility of net interest expense in excess of 30% of adjusted taxable income, a limitation on the use of net operating losses generated after fiscal 2018 to 80% of taxable income, an incremental tax (base erosion anti-abuse tax or BEAT) on excessive amounts paid to foreign related parties, and an income inclusion for foreign earnings in excess of 10% of the foreign subsidiaries tangible assets (GILTI). The Company has elected to account for GILTI tax in the period in which it is incurred, and therefore has not provided any deferred tax impacts of GILTI in its Consolidated Financial Statements for the year ended September 30, 2018 .</t>
  </si>
  <si>
    <t>Share Based Compensation</t>
  </si>
  <si>
    <t>Disclosure of Compensation Related Costs, Share-based Payments [Abstract]</t>
  </si>
  <si>
    <t>Share-Based Compensation The Company designs equity compensation plans to attract and retain employees while also aligning employees’ interests with the interests of the Company’s shareholders . In addition, members of the Company’s Board of Directors (the “Board”) participate in equity compensation plans in connection with their service on the Company’s Board. The Company established the Evoqua Water Technologies Corp. Stock Option Plan (the “ Stock Option Plan ”) shortly after the acquisition date of January 16, 2014 . The plan allows certain management employees and the Board to purchase shares in Evoqua Water Technologies Corp. Under the Stock Option Plan , the number of shares available for award was 11,083 . As of September 30, 2018 , there were approximately 1,704 shares available for future grants, however, the Company does not currently intend to make additional grants under the Stock Option Plan . In connection with the IPO, the Board adopted and the Company’s shareholders approved the Evoqua Water Technologies Corp. 2017 Equity Incentive Plan (the “Equity Incentive Plan”), under which equity awards may be made in the respect of 5,100 shares of common stock of the Company. Under the Equity Incentive Plan, awards may be granted in the form of options, restricted stock, restricted stock units (“RSU”), stock appreciation rights, dividend equivalent rights, share awards and performance-based awards (including performance share units and performance-based restricted stock). As of September 30, 2018 , there were approximately 3,706 shares available for grants under the Equity Incentive Plan. Option awards are granted at various times during the year, vest ratably at 25% per year, and are exercisable at the time of vesting. The options granted have a ten -year contractual term. A summary of the stock option activity for the year ended September 30, 2018 is presented below: (In thousands, except per share amounts) Options Weighted Average Exercise Price/Share Weighted Average Remaining Contractual Term Aggregate Intrinsic Value Outstanding at September 30, 2017 9,060 $ 5.18 7.5 years Granted 1,380 $ 20.94 Exercised (1,303 ) $ 4.8 Forfeited (164 ) $ 10.37 Expired — — Outstanding at September 30, 2018 8,973 $ 7.57 6.9 years $ 95,864 Options exercisable at September 30, 2018 5,638 $ 4.94 6.2 years $ 72,362 Options vested and expected to vest at September 30, 2018 8,893 $ 7.48 6.9 years $ 95,651 The total intrinsic value of options exercised (which is the amount by which the stock price exceeded the exercise price of the options of the date of exercise) during the year ended September 30, 2018 was $23,553 . During the year ended September 30, 2018 , $19 was received from the exercise of stock options. The remaining stock options exercised during the year ended September 30, 2018 were effected though a cashless net exercise. A summary of the status of the Company's nonvested stock options as of and for the years ended September 30, 2018 , 2017 and 2016 is presented below. 2018 2017 2016 (In thousands, except per share amounts) Shares Weighted Average Grant Date Fair Value/Share Shares Weighted Average Grant Date Fair Value/Share Shares Weighted Average Grant Date Fair Value/Share Nonvested at beginning of period 4,300 $ 1.36 5,931 $ 1.15 6,840 $ 0.95 Granted 1,380 $ 7.91 1,039 $ 2.12 1,221 $ 1.97 Vested (2,180 ) $ 1.20 (2,002 ) $ 1.23 (1,891 ) $ 0.94 Forfeited (165 ) $ 3.27 (668 ) $ 1.00 (239 ) $ 1.23 Nonvested at end of period 3,335 $ 4.11 4,300 $ 1.36 5,931 $ 1.15 The total fair value of options vested during the year was $2,623 , $2,514 and $1,786 for the years ended September 30, 2018 , 2017 and 2016 , respectively. Restricted Stock Units In addition to the establishment of the Equity Incentive Plan, in connection with the IPO, the Company entered into RSU agreements with each of the executive officers and certain other key members of management. Pursuant to the RSU agreements, recipients received, in the aggregate 1,197 stock-settled RSUs, the aggregate value of which equals $25,000 . The RSUs will vest and settle in full upon the second anniversary of the IPO (the “Vesting Date”), subject to the grantee’s continued employment with the Company or any of its subsidiaries through the Vesting Date; provided, however, that in the event that a Change in Control (as defined in the RSU agreements) occurs prior to the Vesting Date, the RSUs will vest and settle in full upon the date of such Change in Control, subject to the grantee’s continued employment with the Company or any of its subsidiaries through the Change in Control date. In the event that the grantee’s employment is terminated for any reason prior to the Vesting Date, the grantee will forfeit each of his or her RSUs for no consideration as of the date of such termination of employment; provided, that, if the grantee’s employment is terminated without Cause (as defined in the RSU agreement) prior to the Vesting Date, the RSUs will vest and settle in full upon the Vesting Date as though the grantee had remained employed through such date. RSUs have also been granted to certain employees and members of the Board as part of the Equity Incentive Plan. These RSUs vest ratably over a period of one to three years. The following is a summary of the RSU activity for the year ended September 30, 2018 . Shares Weighted Average Grant Date Fair Value/Share Outstanding at September 30, 2017 — $ — Granted 1,224 $ 20.88 Forfeited (11 ) $ 20.88 Outstanding at September 30, 2018 1,213 $ 20.88 Vested and expected to vest at September 30, 2018 1,142 $ 20.89 Expense Measurement and Recognition The Company recognizes share-based compensation for all current award grants and, in future periods, will recognize compensation costs for the unvested portion of previous award grants based on grant date fair values. Share-based compensation expense was $15,742 , $2,251 and $1,999 during the years ended September 30, 2018 , 2017 and 2016 , respectively. Reported non cash share-based compensation expense was classified on the Consolidated Statements of Operations as shown in the following table: Year Ended September 30, 2018 2017 2016 Cost of services $ 80 $ 43 $ 35 General and administrative 15,662 2,208 1,964 $ 15,742 $ 2,251 $ 1,999 The unrecognized compensation expense related to stock options and RSUs was $10,890 and $13,749 , respectively at September 30, 2018 , and is expected to be recognized over a weighted average period of 2.0 years and 1.1 years, respectively. The Company has little historic data with respect to estimates of expected employee behaviors related to option exercises and forfeitures. As a result, in addition to Company data, the Company has used historic data from public disclosures of comparable companies which the Company believes to be representative of its own expected employee behaviors. The Company estimates the fair value of each stock option award on the grant date using the Black-Scholes valuation model incorporating the assumptions noted in the following table. Option valuation models require the input of highly subjective assumptions, and changes in assumptions used can materially affect the fair value estimate. Option valuation assumptions for options granted are as follows: Year Ended September 30, 2018 2017 2016 Expected volatility 23.5% - 34.3% 25.30% ‑ 28.70% 27.50% ‑ 29.50% Expected dividends — — — Expected term (in years) 6.0 - 6.1 6.0 - 6.1 6.1 Risk free rate 2.5% - 2.8% 1.89% ‑ 1.93% 1.01% ‑ 1.42% Grant date fair value per share of options granted $5.58 - $7.96 $2.13 ‑ $2.41 $36.44 ‑ $61.77 The risk‑free interest rate is based on the U.S. treasury security rate in effect as of the date of grant. As the Company has no history with respect to volatility of share prices the expected volatility is not based on realized volatility. The Company, as permitted under ASC 718, has identified guideline public companies who are participants in the Company’s markets. The Company obtained share price trading data from the guideline companies and based their estimate of expected volatility on the implied volatility of the guideline companies. As the guideline companies are comparable in most significant respects, the Company believes they represent an appropriate basis for estimating expected volatility.</t>
  </si>
  <si>
    <t>Concentration of Credit Risk</t>
  </si>
  <si>
    <t>Risks and Uncertainties [Abstract]</t>
  </si>
  <si>
    <t>Concentration of Credit Risk The Company’s cash and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The Company’s trade receivables do not represent a significant concentration of credit risk at September 30, 2018 and 2017 due to the wide variety of customers and markets into which products are sold and their dispersion across geographic areas. The Company does perform ongoing credit evaluations of its customers and maintains an allowance for potential credit losses on trade receivables. As of and for the years ended September 30, 2018 , 2017 and 2016 , no customer accounted for more than 10% of net sales or net accounts receivable. The Company operates predominantly in nine countries worldwide and provides a wide range of proven product brands and advanced water and wastewater treatment technologies, mobile and emergency water supply solutions and service contract options through its Industrial, Municipal, and Products segments. The Company is a multi-national business but its sales and operations are primarily in the U.S. Sales to unaffiliated customers are based on the Company locations that maintain the customer relationship and transacts the external sale. The following tables set forth external net revenue, net of intercompany eliminations, and net asset information by region: Year Ended September 30, 2018 2017 2016 Sales to external customers United States $ 1,067,636 $ 1,033,404 $ 950,229 Rest of World 271,905 214,020 186,967 Total $ 1,339,541 $ 1,247,424 $ 1,137,196 September 30, 2018 September 30, 2017 Net Assets United States $ 332,624 $ 187,247 Rest of World 29,392 29,328 362,016 216,575 Long Lived Assets United States 286,193 240,528 Rest of World 33,830 39,515 $ 320,023 $ 280,043</t>
  </si>
  <si>
    <t>Related‑Party Transactions</t>
  </si>
  <si>
    <t>Related Party Transactions [Abstract]</t>
  </si>
  <si>
    <t>Related-party transactions</t>
  </si>
  <si>
    <t>Related‑Party Transactions Transactions with Investors The Company paid an advisory fee of $1,000 per quarter to AEA Investors LP (“AEA”), the private equity firm and ultimate majority shareholder. Upon the IPO, the Company stopped paying these fees to AEA and as a result, only paid $333 during the year ended September 30, 2018 . In addition, the Company reimbursed AEA for normal and customary expenses incurred by AEA on behalf of the Company. The Company incurred expenses, excluding advisory fees, of $328 , $288 and $377 for the years ended September 30, 2018 , 2017 and 2016 , respectively. The amounts owed to AEA were $0 and $38 at September 30, 2018 and 2017 , respectively, and were included in Accrued expenses and other liabilities. AEA, through two of its affiliated funds, was one of the lenders in the Incremental First Lien Facility and had a commitment of $16,218 at September 30, 2017 . At September 30, 2018 , AEA was no longer a lender in the Incremental First Lien Facility. Additionally, in order to facilitate the acquisition of Neptune-Benson in April, 2016, the Company received an additional $6,895 of capital contribution from AEA that was used to fund the acquisition. Transactions with Customers and Employees The Company also has a related party relationship with one of their customers, who is also a shareholder of the Company. The Company had sales to this customer of $3,603 , $3,917 and $968 , respectively, for the years ended September 30, 2018 , 2017 and 2016 and was owed $3,139 and $2,367 from them at September 30, 2018 and 2017 , respectively. From time to time, the Company may facilitate the transfer of funds between employees and the Company, in connection with an employee stock purchase. As a result, the Company was due $250 from an officer of the Company as of September 30, 2016, which was repaid in full on January 31, 2017.</t>
  </si>
  <si>
    <t>Commitments and Contingencies</t>
  </si>
  <si>
    <t>Commitments and Contingencies Disclosure [Abstract]</t>
  </si>
  <si>
    <t>Commitments and Contingencies Operating Leases The Company occupies certain facilities and operates certain equipment and vehicles under non‑cancelable lease arrangements. Lease agreements may contain lease escalation clauses and purchase and renewal options. The Company recognizes scheduled lease escalation clauses over the course of the applicable lease term on a straight-line basis in the Consolidated Statement of Operations. Total rent expense was $18,864 , $15,267 and $11,760 for the years ended September 30, 2018 , 2017 and 2016 , respectively. Future minimum aggregate rental payments under non-cancelable operating leases are as follows: Year Ended September 30, 2019 $ 15,794 2020 14,138 2021 11,421 2022 8,393 2023 6,367 Thereafter 13,220 Total $ 69,333 Capital Leases The Company leases certain equipment under leases classified as capital leases. The leased equipment is depreciated on a straight line basis over the life of the lease and is included in depreciation expense on the Consolidated Statements of Operations. The gross and net carrying values of the equipment under capital leases as of September 30, 2018 and 2017 was as follows: September 30, 2018 September 30, 2017 Gross carrying amount $ 52,314 $ 43,727 Net carrying amount 31,116 30,302 The following is a schedule showing the future minimum lease payments under capital leases by years and the present value of the minimum lease payments as of September 30, 2018 . Year Ended September 30, 2019 $ 12,067 2020 10,290 2021 6,957 2022 4,269 2023 2,096 Thereafter 813 Total 36,492 Less amount representing interest (at rates ranging from 2.15% to 4.78%) 4,365 Present value of net minimum capital lease payments 32,127 Less current installments of obligations under capital leases 12,236 Obligations under capital leases, excluding current installments $ 19,891 The current installments of obligations under capital leases are included in Accrued expenses and other liabilities on the Consolidated Balance Sheets . Obligations under capital leases, excluding current installments, are included in other non-current liabilities on the Consolidated Balance Sheets . The Company is a lessor to multiple parties. The Company purchases equipment through internal funding or bank debt equal to the fair market value of the equipment. The equipment is then leased to customers for periods ranging from five to twenty years . As of September 30, 2018 , future minimum lease payments receivable under operating leases are as follows: Year Ended September 30, 2019 $ 6,107 2020 7,257 2021 5,547 2022 5,395 2023 4,410 Thereafter 58,946 Future minimum lease payments $ 87,662 Guarantees From time to time, the Company is required to provide letters of credit, bank guarantees, or surety bonds in support of its commitments and as part of the terms and conditions on water treatment projects. In addition, the Company is required to provide letters of credit or surety bonds to the department of environmental protection or equivalent in some states in order to maintain its licenses to handle toxic substances at certain of its water treatment facilities. These financial instruments typically expire after all Company commitments have been met, a period typically ranging from twelve months to ten years , or more in some circumstances. The letters of credit, bank guarantees, or surety bonds are arranged through major banks or insurance companies. In the case of surety bonds, the Company generally indemnifies the issuer for all costs incurred if a claim is made against the bond. As of September 30, 2018 and 2017 and the Company had letters of credit totaling $11,777 and $17,274 , respectively, and surety bonds totaling $123,427 and $87,849 respectively, outstanding under the Company’s credit arrangements. The longest maturity date of the letters of credit and surety bonds in effect as of September 30, 2018 was March 26, 2029 . Additionally, as of September 30, 2018 and 2017 , the Company had letters of credit totaling $857 and $901 , respectively, and surety bonds totaling $2,469 and $12,970 , respectively, outstanding under the Company’s prior arrangement with Siemens. Litigation From time to time, as a normal incident of the nature and kind of business in which the Company is engaged, various claims or charges are asserted and litigation commenced against it arising from or related to: product liability; personal injury; trademarks, trade secrets or other intellectual property; labor and employee disputes; commercial or contractual disputes; breach of warranty; or environmental matters. Claimed amounts may be substantial but may not bear any reasonable relationship to the merits of the claim or the extent of any real risk of court or arbitral awards. While it is not feasible to predict the outcome of these matters with certainty, and some lawsuits, claims or proceedings may be disposed or decided unfavorably, the Company does not expect that any asserted or un-asserted legal claims or proceedings, individually or in the aggregate, will have a material adverse effect on the results of operations, or financial condition.</t>
  </si>
  <si>
    <t>Accrued Expenses and Other Liabilities</t>
  </si>
  <si>
    <t>Payables and Accruals [Abstract]</t>
  </si>
  <si>
    <t>Accrued Expenses and Other Liabilities Accrued expenses and other liabilities consisted of the following: September 30, 2018 September 30, 2017 Salaries, wages and other benefits $ 34,688 $ 52,116 Obligation under capital leases 12,236 9,777 Taxes, other than income 11,561 9,244 Third party commissions 5,097 6,968 Insurance liabilities 5,005 4,915 Provisions for litigation 1,137 4,715 Earn-outs related to acquisitions 770 4,304 Severance payments 710 3,542 Other 26,468 26,342 Accrued expenses and other liabilities $ 97,672 $ 121,923 The reduction in Accrued expenses and other liabilities is primarily due to timing of cash payments for various employee-related liabilities, along with the payment of earn-outs related to acquisitions during the year ended September 30, 2018 .</t>
  </si>
  <si>
    <t>Business Segments</t>
  </si>
  <si>
    <t>Segment Reporting [Abstract]</t>
  </si>
  <si>
    <t>Business segments</t>
  </si>
  <si>
    <t>Business Segments As of September 30, 2018, the Company had three reportable segments – Industrial, Municipal and Products. The key factors used to identify these reportable segments are the organization and alignment of the Company’s internal operations, the nature of the products and services, and customer type. The business segments are described as follows: Industrial combines equipment and services to improve operational reliability and environmental compliance for heavy and light industry, commercial and institutional markets. Their customers span industries including hydrocarbon refineries, chemical processing, power, food and beverage, life sciences, health services and microelectronics. Municipal helps engineers and municipalities meet new demands for plant performance through leading equipment, solutions and services backed by trusted brands and over 100 plus years of applications experience. Their customers include waste water and drinking water collection and distribution systems, utility operators. Their services include odor control services. Products has distinct business operating units. Each has a unique standard product built on well-known brands and technologies that are sold globally through multiple sales and aftermarket channels. Additionally, Products also offers industrial, municipal and water recreational users with well-known brands that improve operational reliability and environmental compliance. Their customers include original equipment manufacturers, regional and global distributors, engineering, procurement and contracting customers, and end users in the municipal, industrial and commercial industries, including hotels, resorts, colleges, universities, waterparks, aquariums and zoos. The Company evaluates its business segments’ operating results based on earnings before interest, taxes, depreciation and amortization. Corporate activities include general corporate expenses, elimination of intersegment transactions, interest income and expense and other unallocated charges. Unallocated charges include certain restructuring and other business transformation charges that have been undertaken to align and reposition the Company to the current reporting structure, acquisition related costs (including transaction costs, certain integration costs and recognition of backlog intangible assets recorded in purchase accounting) and share-based compensation charges. Since certain administrative and other operating expenses and other items have not been allocated to business segments, the results in the below table are not necessarily a measure computed in accordance with generally accepted accounting principles and may not be comparable to other companies. The tables below provide segment information for the periods presented and a reconciliation to total consolidated information: Year Ended September 30, 2018 2017 2016 Total sales Industrial $ 737,187 $ 650,616 $ 610,824 Municipal 303,940 307,135 307,647 Products 383,015 363,927 285,258 Total sales 1,424,142 1,321,678 1,203,729 Intersegment sales Industrial 9,047 7,211 6,632 Municipal 31,775 28,527 29,647 Products 43,779 38,516 30,254 Total intersegment sales 84,601 74,254 66,533 Sales to external customers Industrial 728,140 643,405 604,192 Municipal 272,165 278,608 278,000 Products 339,236 325,411 255,004 Total sales 1,339,541 1,247,424 1,137,196 Earnings before interest, taxes, depreciation and amortization (EBITDA) Industrial 166,123 149,442 129,662 Municipal 41,106 44,777 39,434 Products 68,546 77,422 55,099 Corporate (123,069 ) (124,551 ) (117,751 ) Total EBITDA 152,706 147,090 106,444 Depreciation and amortization Industrial 45,198 39,488 38,266 Municipal 7,019 8,138 8,147 Products 13,181 11,513 6,387 Corporate 20,462 18,747 16,489 Total depreciation and amortization 85,860 77,886 69,289 Income (loss) from operations Industrial 120,925 109,954 91,396 Municipal 34,087 36,639 31,287 Products 55,365 65,909 48,712 Corporate (143,531 ) (143,298 ) (134,240 ) Total income from operations 66,846 69,204 37,155 Interest expense (57,580 ) (55,377 ) (42,518 ) Income (loss) before income taxes 9,266 13,827 (5,363 ) Income tax (expense) benefit (1,382 ) (7,417 ) 18,394 Net income $ 7,884 $ 6,410 $ 13,031 Capital expenditures Industrial 55,136 $ 42,659 $ 34,007 Products 6,311 5,586 6,113 Municipal 8,518 2,648 3,852 Corporate 10,748 6,882 3,756 Total Capital expenditures $ 80,713 $ 57,775 $ 47,728 September 30, 2018 September 30, 2017 Assets Industrial $ 461,554 $ 461,471 Municipal 176,622 155,698 Products 538,326 513,941 Corporate 487,115 342,199 Total assets 1,663,617 1,473,309 Goodwill Industrial 211,362 128,190 Municipal 9,462 9,865 Products 190,522 183,858 Total goodwill $ 411,346 $ 321,913</t>
  </si>
  <si>
    <t>Earnings per share</t>
  </si>
  <si>
    <t>Earnings Per Share [Abstract]</t>
  </si>
  <si>
    <t>Earnings Per Share The following table sets forth the computation of basic and diluted income from continuing operations per common share: Year Ended September 30, (In thousands, except per share data) 2018 2017 2016 Numerator: Net income attributable to Evoqua Water Technologies Corp. $ 6,135 $ 2,163 $ 11,639 Denominator: Denominator for basic net income per common share—weighted average shares 113,944 104,964 104,254 Effect of dilutive securities: Share‑based compensation 6,221 4,724 1,907 Denominator for diluted net loss per common share—adjusted weighted average shares 120,165 109,688 106,161 Basic earnings per common share $ 0.05 $ 0.02 $ 0.11 Diluted earnings per common share $ 0.05 $ 0.02 $ 0.11</t>
  </si>
  <si>
    <t>Subsequent Events (Notes)</t>
  </si>
  <si>
    <t>Subsequent Events [Abstract]</t>
  </si>
  <si>
    <t>Subsequent Events</t>
  </si>
  <si>
    <t>Subsequent Events Effective October 1, 2018, the Company launched an employee stock purchase plan which allows employees to purchase shares of the Company’s stock at a discounted price. These purchases will be offered twice throughout 2019, and will be paid by employees via payroll deductions over a period of six months, at which point the stock will be transferred to the employees. On October 30, 2018, the Company announced a transition from a three -segment structure to a two -segment operating model designed to better serve the needs of customers worldwide. This new structure was effective October 1, 2018 and combines the Municipal services business with the existing Industrial segment into a new segment, Integrated Solutions and Services, a group entirely focused on engaging directly with end users. The Products segment and Municipal products businesses have been combined into a new segment, Applied Products Technologies, which is focused on developing product platforms to be sold primarily through third party channels. The Company expects to incur $17 million to $22 million of restructuring charges over the next two fiscal years as a result of this transition. The Company entered into an interest rate cap to mitigate risks associated with variable rate debt effective November 28, 2018. The LIBOR interest rate cap has a notional value of $600 million , is effective for a period of three years and has a strike price of 3.5% .</t>
  </si>
  <si>
    <t>Other Intangible Assets (Notes)</t>
  </si>
  <si>
    <t>Other Intangible Assets</t>
  </si>
  <si>
    <t>Other Intangible Assets Intangible assets consist of the following: September 30, 2018 Estimated Life (years) Carrying Amount Accumulated Amortization Net Amortizing intangible assets Customer related 5 ‑ 26 $ 292,115 $ (47,348 ) $ 244,767 Proprietary technology 10 49,315 (19,685 ) 29,630 Trademark 10-15 26,535 (3,563 ) 22,972 Backlog 1 82,315 (81,764 ) 551 Other 4 17,175 (8,894 ) 8,281 Total amortizing intangible assets 467,455 (161,254 ) 306,201 Indefinite‑lived intangible assets 34,207 — 34,207 Total intangible assets $ 501,662 $ (161,254 ) $ 340,408 September 30, 2017 Estimated Life (years) Carrying Amount Accumulated Amortization Net Amortizing intangible assets Customer related 5 ‑ 26 $ 265,095 $ (31,265 ) $ 233,830 Proprietary technology 10 45,175 (11,390 ) 33,785 Trademark 10-15 26,149 (4,293 ) 21,856 Backlog 1 82,277 (80,947 ) 1,330 Other 4 13,953 (5,215 ) 8,738 Total amortizing intangible assets 432,649 (133,110 ) 299,539 Indefinite‑lived intangible assets 34,207 — 34,207 Total intangible assets $ 466,856 $ (133,110 ) $ 333,746 The Company’s indefinite-lived intangible asset relate to Federal hazardous waste treatment management permits obtained for locations operated by the Industrial segment. The permits are considered perpetually renewable. The Company performs an indefinite-lived intangible asset impairment analysis on an annual basis during the fourth quarter of the year and whenever events or changes in circumstances indicate that the carrying value may not be recoverable. The Company assessed the carrying value of the permits at the Industrial segment as of July 1, 2018 using a quantitative analysis outlined in ASU No. 2012-02 to determine whether the existence of events or circumstances would lead to the conclusion that it is more likely than not that the fair values of the permits are less than the carrying amounts. Events and circumstances considered in this review included macroeconomic conditions, new competition, financial performance of the entities which utilizes the permits and other financial and non-financial events. Based on these factors, the Company concluded the fair value of the permits were not more likely than not less than the carrying amounts. For the amortizing intangible assets, the remaining weighted-average amortization period at September 30, 2018 was as follows: Years Customer-related intangibles 13 Proprietary technology 6 Trademarks 9 Other 1 Aggregate net intangible assets 9 Intangible asset amortization was $26,843 , $24,559 and $18,185 for the years ended September 30, 2018 , 2017 and 2016 , respectively. The estimated future amortization expense is as follows: 2019 $ 31,487 2020 28,045 2021 26,518 2022 25,983 2023 25,501 Thereafter 168,667 Total $ 306,201</t>
  </si>
  <si>
    <t>Other Comprehensive Loss (Notes)</t>
  </si>
  <si>
    <t>Disclosure Text Block [Abstract]</t>
  </si>
  <si>
    <t>Other Comprehensive Loss</t>
  </si>
  <si>
    <t>Other Comprehensive Loss The components of accumulated other comprehensive (loss) were: September 30, 2018 September 30, 2017 Foreign currency translation loss $ (4,110 ) $ (616 ) Pension benefit plans, net of tax benefit of $700 and $0 (4,907 ) (5,373 ) Total accumulated other comprehensive (loss) $ (9,017 ) $ (5,989 ) The gains (losses) in accumulated other comprehensive (loss) by component, net of tax, for the years ended September 30, 2018 , 2017 and 2016 are as follows: Foreign currency Pension Balance at September 30, 2015 $ (2,238 ) $ (2,275 ) Other comprehensive income (loss) before reclassifications 1,493 (7,779 ) Amounts reclassified from accumulated other comprehensive loss related to amortization of actuarial losses — 128 Balance at September 30, 2016 (745 ) (9,926 ) Other comprehensive (loss) income before reclassifications 129 4,553 Balance at September 30, 2017 (616 ) (5,373 ) Other comprehensive loss before reclassifications (3,494 ) 167 Amounts reclassified from accumulated other comprehensive loss related to amortization of actuarial losses — 299 Balance at September 30, 2018 $ (4,110 ) $ (4,907 ) Amounts reclassified out of other comprehensive loss related to the amortization of actuarial losses are included in pension expense.</t>
  </si>
  <si>
    <t>Quarterly Financial Data (Notes)</t>
  </si>
  <si>
    <t>Condensed Financial Information Disclosure [Abstract]</t>
  </si>
  <si>
    <t>Quarterly Financial Data</t>
  </si>
  <si>
    <t>Quarterly Financial Data (Unaudited, in thousands, except per share data) Three months ended December 31, 2017 March 31, 2018 June 30, September 30, 2018 Revenue from product sales and services $ 297,051 $ 333,690 $ 342,475 $ 366,326 Gross profit 88,379 107,997 102,007 106,350 Interest expense (17,243 ) (10,810 ) (12,370 ) (17,157 ) Income tax benefit (expense) 4,410 (2,018 ) (1,433 ) (2,342 ) Net (loss) income (3,005 ) 12,980 1,035 (3,128 ) Net (loss) income attributable to Evoqua Water Technologies, Corp (3,713 ) 12,503 793 (3,450 ) Basis (loss) earnings per common share $ (0.03 ) $ 0.11 $ 0.01 $ (0.03 ) Diluted (loss) earnings per common share $ (0.03 ) $ 0.10 $ 0.01 $ (0.03 ) Three months ended December 31, 2016 March 31, 2017 June 30, September 30, 2017 Revenue from product sales and services $ 279,872 $ 299,901 $ 311,143 $ 356,508 Gross profit 82,068 94,333 100,427 122,923 Interest expense (14,753 ) (11,898 ) (12,466 ) (16,260 ) Income tax benefit (expense) 7,095 4,812 (12,202 ) (7,122 ) Net (loss) income (13,200 ) 4,895 1,755 12,960 Net (loss) income attributable to Evoqua Water Technologies, Corp (13,599 ) 3,198 1,503 11,061 Basis (loss) earnings per common share $ (0.13 ) $ 0.03 $ 0.01 $ 0.11 Diluted (loss) earnings per common share $ (0.13 ) $ 0.03 $ 0.01 $ 0.10</t>
  </si>
  <si>
    <t>SCHEDULE I - Evoqua Water Technologies Corp. (Notes)</t>
  </si>
  <si>
    <t>Condensed Financial Information of Parent Company Only Disclosure [Text Block]</t>
  </si>
  <si>
    <t>SCHEDULE I-Evoqua Water Technologies Corp. (Parent company only) Condensed Consolidated Balance Sheets (In thousands) September 30, 2018 September 30, 2017 ASSETS Current assets $ 129 $ 5,873 Cash and cash equivalents 76 5,820 Prepaid and other current assets 53 53 Investment in affiliate 376,555 211,615 Total assets $ 376,684 $ 217,488 LIABILITIES AND EQUITY Due to affiliates 8,812 — Other current liabilities — 61 Total liabilities 8,812 61 Common stock, par value $0.01: authorized 1,000,000 shares; issued 115,016 shares, outstanding 113,929 shares at September 30, 2018; issued 105,359 shares, outstanding 104,949 shares at September 30, 2017 1,145 1,054 Treasury stock: 1,087 shares at September 30, 2018 and 410 shares at September 30, 2017 (2,837 ) (2,607 ) Additional paid‑in capital 533,435 388,986 Retained deficit (163,871 ) (170,006 ) Total shareholders’ equity 367,872 217,427 Total liabilities and shareholder’s equity $ 376,684 $ 217,488 SCHEDULE I-Evoqua Water Technologies Corp. (Parent company only) Condensed Statements of Operations (In thousands) Year Ended September 30, 2018 2017 2016 Other operating income $ 78 $ 29 $ — General and administrative expense (2,142 ) — — Net income of subsidiaries 8,199 2,134 11,639 Income before taxes 6,135 2,163 11,639 Benefit for income taxes — — — Net income $ 6,135 $ 2,163 $ 11,639 SCHEDULE 1-Evoqua Water Technologies Corp. Condensed Statements of Changes in Cash Flows (Parent company only) (In thousands) Year Ended September 30, 2018 2017 2016 Operating activities Net income $ 6,135 $ 2,163 $ 11,639 Adjustments to reconcile net income to net cash used in operating activities Net income of subsidiaries (8,199 ) (2,134 ) (11,639 ) Changes in assets and liabilities Due to affiliates 8,812 — (1,721 ) Accrued expenses (61 ) 61 — Prepaids and other current assets — 256 — New cash provided by (used in) operating activities 6,687 346 (1,721 ) Investing activities Contributed capital (140,999 ) — (15,227 ) Net cash used in investing activities (140,999 ) — (15,227 ) Financing activities Proceeds from issuance of common stock 137,605 5,521 10,282 Stock repurchases (230 ) (1,474 ) (723 ) Taxes paid related to net share settlements of share-based compensation awards (8,807 ) — — Net cash provided by financing activities 128,568 4,047 9,559 Change in cash and cash equivalents (5,744 ) 4,393 (7,389 ) Cash and cash equivalents Beginning of period 5,820 1,427 8,816 End of period $ 76 $ 5,820 $ 1,427 SCHEDULE I-Evoqua Water Technologies Corp. (Parent company only) Notes to Financial Statements (In thousands) 1. Basis of Presentation Basis of Presentation In the parent‑company‑only financial statements, the Company’s investment in subsidiaries is stated at cost plus equity in undistributed earnings of subsidiaries. The Company’s share of net income (loss) of its consolidated subsidiaries is included in consolidated income (loss) using the equity method. The parent‑company‑only financial statements should be read in conjunction with the Company’s consolidated financial statements. 2. Guarantees and Restrictions As of September 30, 2018 , EWT Holdings III, Corp., a subsidiary of the Company, had $938,230 collectively of debt outstanding under the First Lien Term Loan. Under the terms of the credit agreements governing the Company’s senior secured credit facilities, EWT Holdings II, Corp. has guaranteed the payment of all principal and interest. In the event of a default under our senior secured credit facilities, certain of the Company’s subsidiaries will be directly liable to the debt holders. As of September 30, 2018 , the Term Loan Facility had a maturity date of December 20, 2024 . The credit agreements governing the Company’s senior secured credit facilities also include restrictions on the ability of the Company and its subsidiaries to (i) incur additional indebtedness and liens in connection therewith; (ii) pay dividends and make certain other restricted payments; (iii) effect mergers or consolidations; (iv) enter into transactions with affiliates; (v) sell or dispose of property or assets; and (vi) engage in unrelated lines of business. 3. Dividends from Subsidiaries There were no cash dividends paid to Evoqua Water Technologies Corp. from the Company’s consolidated subsidiaries of each of the periods ended September 30, 2018 , 2017 and 2016 .</t>
  </si>
  <si>
    <t>Description of the Company and Basis of Presentation - (Policies)</t>
  </si>
  <si>
    <t>Basis of presentation</t>
  </si>
  <si>
    <t>Basis of Presentation The accompanying Consolidated Financial Statements have been prepared in accordance with accounting principles generally accepted in the U.S. (“ GAAP ”) from the accounting records of the Company, and reflect the consolidated financial position and results of operations for the fiscal years ended September 30, 2018 , 2017 and 2016 . Unless otherwise specified, references in this section to a year refer to its fiscal year. All intercompany transactions have been eliminated.</t>
  </si>
  <si>
    <t>Fiscal Year</t>
  </si>
  <si>
    <t>Fiscal Year The Company’s fiscal year ends on September 30.</t>
  </si>
  <si>
    <t>Use of estimates</t>
  </si>
  <si>
    <t>Use of Estimates The Consolidated Financial Statements have been prepared in conformity with GAAP and require management to make estimates and assumptions. These assumptions affect the reported amounts of assets and liabilities and disclosure of contingent assets and liabilities at the date of the audited Consolidated Financial Statements and the reported amounts of revenue and expenses during the reporting period. Estimates and assumptions are used for, but not limited to: (i) revenue recognition; (ii) allowance for doubtful accounts; (iii) inventory valuation, asset valuations, impairment, and recoverability assessments; (iv) depreciable lives of assets; (v) useful lives of intangible assets; (vi) income tax reserves and valuation allowances; and (vii) product warranty and litigation reserves. Estimates are revised as additional information becomes available. Actual results could differ from these estimates.</t>
  </si>
  <si>
    <t>Cash and Cash Equivalents Cash and cash equivalents are liquid investments with an original maturity of three or fewer months when purchased.</t>
  </si>
  <si>
    <t>Accounts Receivable Receivables are primarily comprised of uncollected amounts owed to the Company from transactions with customers and are presented net of allowances for doubtful accounts. Allowances are estimated based on historical write‑offs and the economic status of customers. The Company considers a receivable delinquent if it is unpaid after the term of the related invoice has expired. Write‑offs are recorded at the time all collection efforts have been exhausted.</t>
  </si>
  <si>
    <t>Inventories Inventories are stated at the lower of cost or market, where cost is generally determined on the basis of an average or first‑in, first‑out (“FIFO”) method. Production costs comprise direct material and labor and applicable manufacturing overheads, including depreciation charges. The Company regularly reviews inventory quantities on hand and writes off excess or obsolete inventory based on estimated forecasts of product demand and production requirements. Manufacturing operations recognize cost of product sales using standard costing rates with overhead absorption which generally approximates actual cost.</t>
  </si>
  <si>
    <t>Property, plant and equipment</t>
  </si>
  <si>
    <t>Property, Plant, and Equipment Property, plant, and equipment is valued at cost less accumulated depreciation and impairment losses. If the costs of certain components of an item of property, plant, and equipment are significant in relation to the total cost of the item, they are accounted for and depreciated separately. Depreciation expense is recognized using the straight‑line method. Useful lives are reviewed annually and, if expectations differ from previous estimates, adjusted accordingly. Estimated useful lives for major classes of depreciable assets are as follows: Asset Class Estimated Useful Life Machinery and equipment 3 to 20 years Buildings and improvements 10 to 40 years Leasehold improvements are depreciated over the shorter of their estimated useful life or the term of the lease. Costs related to maintenance and repairs that do not extend the assets’ useful life are expensed as incurred.</t>
  </si>
  <si>
    <t>Goodwill and other intangible assets</t>
  </si>
  <si>
    <t>Goodwill and Other Intangible Assets Goodwill represents purchase consideration paid in a business combination that exceeds the value assigned to the net assets of acquired businesses. Other intangible assets consist of customer‑related intangibles, proprietary technology, software, trademarks and other intangible assets. The Company amortizes intangible assets with definite useful lives on a straight‑line basis over their respective estimated economic lives which range from 1 to 26 years. The Company reviews goodwill to determine potential impairment annually during the fourth quarter of its fiscal year, or more frequently if events and circumstances indicate that the asset might be impaired. Impairment testing for goodwill is performed at a reporting unit level. The Company has determined that it has three reporting units. The quantitative impairment testing utilizes both a market (guideline public company) and income (discounted cash flows) method for determining fair value. In estimating the fair value of the reporting unit utilizing a discounted cash flow (“DCF”) valuation technique, the Company incorporates its judgment and estimates of future cash flows, future revenue and gross profit growth rates, terminal value amount, capital expenditures and applicable weighted‑average cost of capital used to discount these estimated cash flows. The estimates and projections used in the estimate of fair value are consistent with the Company’s current budget and long‑range plans, including anticipated change in market conditions, industry trend, growth rates and planned capital expenditures, among other considerations.</t>
  </si>
  <si>
    <t>Impairment of long-lived assets</t>
  </si>
  <si>
    <t>Impairment of Long‑Lived Assets Long‑lived assets, such as property, plant, and equipment, and purchased intangible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or asset group is expected to generate. If the carrying amount of an asset or asset group is not recoverable, the Company recognizes an impairment loss based on the excess of the carrying amount of the asset or asset group over its respective fair value which is generally determined as the present value of estimated future cash flows or as the appraised value.</t>
  </si>
  <si>
    <t>Debt Issuance Costs And Debt Discounts</t>
  </si>
  <si>
    <t>Debt Issuance Costs and Debt Discounts Debt issuance costs are capitalized and amortized over the contractual term of the underlying debt using the straight line method which approximates the effective interest method. Debt discounts and lender arrangement fees deducted from the proceeds have been included as a component of the carrying value of debt and are being amortized to interest expense using the effective interest method.</t>
  </si>
  <si>
    <t>Revenue Recognition</t>
  </si>
  <si>
    <t>Revenue Recognition Sales of goods and services are recognized when persuasive evidence of an arrangement exists, the price is fixed or determinable, collectability is reasonably assured and delivery has occurred or services have been rendered. For sales of aftermarket parts or products with a low level of customization and engineering time, the Company recognizes revenues at the time title and risks and rewards of ownership pass, which is generally when products are shipped or delivered to the customer as the Company has no obligation for installation. Sales of short‑term service arrangements are recognized as the services are performed, and sales of long‑term service arrangements are typically recognized on a straight‑line basis over the life of the agreement. For certain arrangements where there is significant customization to the product, the Company recognizes revenue under the provisions of Accounting Standards Codification (“ASC”) 605-35, Revenue Recognition – Construction-Type and Production-Type Contracts. These products include large capital water treatment projects, systems and solutions for municipal and industrial applications. Revenues from construction-type contracts are generally recognized under the percentage-of-completion method, based on the input of costs incurred to date as a percentage of total estimated contract costs. The nature of the contracts is generally fixed price with milestone billings. Approximately $276,319 , $240,233 and $218,605 of revenues from construction-type contracts were recognized on the percentage-of-completion method during the years ended September 30, 2018 , 2017 and 2016 , respectively. Contract revenues and cost estimates are reviewed and revised quarterly at a minimum and the cumulative effect of such adjustments are recognized in current operations. The amount of such adjustments have not been material. Cost and earnings in excess of billings under construction‑type arrangements are recorded when contracts have net asset balances where contract costs plus recognized profits less recognized losses exceed progress billings. Billings in excess of costs incurred are recorded when contract progress billings exceed costs and recognized profit less recognized losses. Approximately $26,341 , $28,449 and $33,457 of revenues from construction-type contracts were recognized on a completed contract method, which is typically when the product is delivered and accepted by the customer, during the years ended September 30, 2018 , 2017 and 2016 , respectively. The completed contract method is principally used when the contract is short in duration (generally less than twelve months) and where results of operations would not vary materially from those resulting from the use of the percentage-of-completion method.</t>
  </si>
  <si>
    <t>Product Warranties Accruals for estimated expenses related to warranties are made at the time products are sold and are recorded as a component of Cost of product sales in the Consolidated Statements of Operations. The estimated warranty obligation is based on product warranty terms offered to customers, ongoing product failure rates, material usage and service delivery costs expected to be incurred in correcting a product failure, as well as specific obligations for known failures and other currently available evidence. The Company assesses the adequacy of the recorded warranty liabilities on a regular basis and adjusts amounts as necessary.</t>
  </si>
  <si>
    <t>Shipping and handling cost</t>
  </si>
  <si>
    <t>Shipping and Handling Cost Shipping and handling costs are included as a component of Cost of product sales.</t>
  </si>
  <si>
    <t>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The Company assesses tax positions using a two‑step process. A tax position is recognized if it meets a more‑likely‑than‑not threshold, and is measured at the largest amount of benefit that is greater than 50.0% percent of being realized. Uncertain tax positions are reviewed each balance sheet date.</t>
  </si>
  <si>
    <t>Foreign currency translations and transactions</t>
  </si>
  <si>
    <t>Foreign Currency Translation and Transactions The functional currency for the international subsidiaries is the local currency. Assets and liabilities are translated into U.S. Dollars using current rates of exchange, with the resulting translation adjustments recorded in other comprehensive income/loss within shareholders ’ equity.</t>
  </si>
  <si>
    <t>Research and Development Costs</t>
  </si>
  <si>
    <t>Research and Development Costs Research and development costs are expensed as incurred.</t>
  </si>
  <si>
    <t>Equity-based compensation</t>
  </si>
  <si>
    <t>Equity‑based Compensation The Company measures the cost of awards of equity instruments to employees based on the grant‑date fair value of the award. Prior to the IPO, given the absence of a public trading market for the Company’s common stock, the fair value of the common stock underlying the Company’s share‑based awards was determined by the Company’s board, with input from management, in each case using the income and market valuation approach. Stock options are granted with exercise prices equal to or greater than the estimated fair market value on the date of grant as authorized by the Company’s compensation committee. The grant‑date fair value is determined using the Black‑Scholes model. The fair value, net of estimated forfeitures, is amortized as compensation cost on a straight‑line basis over the vesting period primarily as a component of General and administrative expenses.</t>
  </si>
  <si>
    <t>Earnings per Share Basic earnings per common share is computed based on the weighted average number of shares of common stock outstanding during the period. Diluted earnings per common share is computed based on the weighted average number of shares of common stock, plus the effect of diluted potential common shares outstanding during the period using the treasury stock method. Diluted potential common shares include outstanding stock options.</t>
  </si>
  <si>
    <t>Retirement benefits</t>
  </si>
  <si>
    <t>Retirement Benefits The Company applies, ASC Topic 715, Compensation—Retirement Benefits , which requires the recognition in pension obligations and accumulated other comprehensive income of actuarial gains or losses, prior service costs or credits and transition assets or obligations that have previously been deferred. The determination of retirement benefit pension obligations and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The Company develops each assumption using relevant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fair value of plan assets is determined based on actual market prices or estimated fair value at the measurement date.</t>
  </si>
  <si>
    <t>Recent Accounting Pronouncements</t>
  </si>
  <si>
    <t>Recent Accounting Pronouncements Accounting Pronouncements Not Yet Adopted In October 2018, the Financial Account Standards Board (“FASB”) issued Accounting Standards Update (“ASU”) 2018-16, Derivatives and Hedging (Topic 815): Inclusion of the Secured Overnight Financing Rate (SOFR) Overnight Index Swap (OIS) Rate as a Benchmark Interest Rate for Hedge Accounting Purposes which permits the OIS rate based on SOFR as a U.S. benchmark interest rate for hedge accounting purposes under Topic 815. ASU No. 2018-16 will be effective for the Company for the quarter ending December 31, 2018 and is required to be adopted in conjunction with ASU 2017-12 (defined below) on a prospective basis. The Company does not expect the impact of adoption on the Company’s Consolidated Financial Statements to be material. In August 2018, the FASB issued ASU 2018-15, Intangibles—Goodwill and Other—Internal-Use Software: Customer’s Accounting for Implementation Costs Incurred in a Cloud Computing Arrangement that is a Service Contract ,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ASU No. 2018-15 will be effective for the Company for the quarter ending December 31, 2021, with early adoption permitted. The amendments should be applied either retrospectively or prospectively to all implementation costs incurred after the date of adoption. The Company is currently assessing the impact of adoption on the Company’s Consolidated Financial Statements . In August 2018, the FASB issued ASU 2018-14, Compensation—Retirement Benefits—Defined Benefit Plans—General (Subtopic 715-20): Disclosure Framework-Changes to the Disclosure Requirements for Defined Benefit Plans , which modifies the disclosure requirements for employers that sponsor defined benefit pension or other postretirement plans. ASU No. 2018-14 will be effective for the Company for the quarter ending December 31, 2021 on a retrospective basis, with early adoption permitted. The Company is currently assessing the impact of adoption on the Company’s disclosures. In August 2018, the FASB issued ASU 2018-13, Fair Value Measurement (Subtopic 820): Disclosure Framework—Changes to the Disclosure Requirements for Fair Value Measurement ,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ASU 2018-14 will be effective for the Company for the quarter ending December 31, 2020, with early adoption permitted. The Company is currently assessing the impact of adoption on the Company’s disclosures. In June 2018, the FASB issued ASU 2018‑07, Compensation—Stock Compensation (Topic 718): Improvements to Nonemployee Share-Based Payment Accounting, which expands the scope of Topic 718 to include share-based payment transactions for acquiring goods and services from nonemployees. ASU No. 2018‑07 will be effective for the Company for the quarter ending December 31, 2019. The Company does not expect the impact of adoption on the Company’s Consolidated Financial Statements to be material. In May 2017, the FASB issued ASU 2018‑02, Income Statement—Reporting Comprehensive Income (Topic 220): Reclassification of Certain Tax Effects from Accumulated Other Comprehensive Income, which allows for a reclassification from Accumulated other comprehensive loss to Retained deficit for stranded tax effects resulting from the Tax Cuts and Jobs Act and will improve the usefulness of information to users of financial statements. ASU No. 2017‑09 will be effective for the Company for the quarter ending December 31, 2018. The Company does not expect the impact of adoption on the Company’s Consolidated Financial Statements to be material. In May 2017, the FASB issued ASU 2017‑12, Derivatives and Hedging (Topic 815): Targeted Improvements to Accounting for Hedging Activities, which expands and refines hedge accounting for both nonfinancial and financial risk components and align the recognition and presentation of the effects of the hedging instrument and the hedged item in the financial statements and also make certain targeted improvements to simplify the application of hedge accounting guidance and ease the administrative burden of hedge documentation requirements and assessing hedge effectiveness. ASU No. 2017‑12 will be effective for the Company for the quarter ending December 31, 2018. The Company does not expect the impact of adoption on the Company’s Consolidated Financial Statements to be material. In May 2017, the FASB issued ASU 2017‑09, Scope of Modification Accounting , which amended Accounting Standards Code Topic 718. FASB issued ASU 2017‑09 to reduce the cost and complexity when applying Topic 718 and standardize the practice of applying Topic 718 to financial reporting. The ASU was not developed to fundamentally change the definition of a modification, but instead to provide guidance for what changes would qualify as a modification. ASU No. 2017‑09 will be effective for the Company for the quarter ending December 31, 2018. The company is currently evaluating the potential impact of adoption on the Company’s Consolidated Financial Statements . In February 2017, the FASB issued ASU 2017-07, Improving the Presentation of Net Periodic Pension Cost and Net Periodic Postretirement Benefit Cost . This ASU requires the disaggregation of the service cost component from other components of net periodic benefit cost, clarifies how to present the service cost component and other components of net benefit costs in the Statements of Consolidated Operations and allows only the service cost component of net benefit costs to be eligible for capitalization. This ASU is effective for the Company for the quarter ending December 31, 2018. Adoption will be applied on a retrospective basis for the presentation of all components of net periodic benefit costs and on a prospective basis for the capitalization of the service cost component of net periodic pension cost and net periodic postretirement benefit in assets. The company is currently evaluating the impact this guidance will have but does not expect this to have a significant impact on the Consolidated Financial Statements and related disclosures. In October 2016, the FASB issued ASU 2016-17 , Income Taxes (Topic 740): Intra-Entity Transfers of Assets Other Than Inventory . The purpose of this update is to improve the accounting for the income tax consequences of intra-entity transfers of assets other than inventory. The ASU requires the tax effects of all intra-entity sales of assets other than inventory to be recognized in the period in which the transaction occurs. The guidance was effective for the Company for the quarter ending December 31, 2018. The changes were required to be applied by means of a cumulative-effect adjustment recorded in retained earnings as of the beginning of the year of adoption. The Company adopted this standard on October 1, 2018 but noted that this adoption did not have a material impact on its Consolidated Financial Statements . In February 2016, the FASB issued ASU No. 2016-02, Leases (Topic 842) . ASU No. 2016-02 requires recognition of operating leases as lease assets and liabilities on the balance sheet, and disclosure of key information about leasing arrangements. ASU No. 2016-02 should be applied using a modified retrospective approach and will be effective for the Company for the quarter ending December 31, 2019, with early adoption permitted. Amendments to the standard were issued by the FASB in January and July 2018 including certain practical expedients and an amendment that provides an additional and optional transition method to adopt the standard at the adoption date and recognize a cumulative-effect adjustment to the opening balance of retained earnings in the period of adoption. The Company has completed its initial scoping reviews, reviewed software options necessary to meet the reporting requirements of the standard and is continuing to assess the impact adoption of this guidance will have on the Company’s Consolidated Financial Statements . In May 2014, the FASB issued ASU No. 2014-09, Revenue from Contracts with Customers (Topic 606) . ASU No. 2014-09 clarifies the principles for recognizing revenue when an entity either enters into a contract with customers to transfer goods or services or enters into a contract for the transfer of non-financial assets. ASU 2014-09 may be adopted using either of two acceptable methods: (1) retrospective adoption to each prior period presented with the option to elect certain practical expedients; or (2) adoption with the cumulative effect recognized at the date of initial application and providing certain disclosures. To assess at which time revenue should be recognized, an entity should use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his standard on October 1, 2018 using the modified retrospective approach but noted that this adoption did not have a material impact on its Consolidated Financial Statements . The Company historically recognized revenue for some of its contracts on a percentage-of-completion basis, which represented approximately 21% of its Consolidated net sales for the year ended September 30, 2018 . Based on the new guidance, the Company determined that for some of these contracts in which revenue was previously recognized over a period of time, revenue instead needs to be recognized at a point in time. This change is mainly due to the nature of certain products, which in some cases have an alternative use, and the Company’s right to payment in the event of termination for convenience. Accounting Pronouncements Recently Adopted The Company early adopted ASU 2016‑15, Statement of Cash Flows (Topic 230): Classification of Certain Cash Receipts and Cash Payments (a consensus of the Emerging Issues Task Force) for the year beginning October 1, 2018. This new guidance is intended to reduce diversity in practice in how certain transactions are classified in the statement of cash flows. The guidance is to be applied retrospectively to all periods presented, however there were no instances in prior periods that were impacted by the adoption of this ASU. This adoption did not have a material impact on the Company’s Consolidated Financial Statements . The Company early adopted ASU 2017‑04, Simplifying the Test for Goodwill Impairment, for the year beginning October 1, 2017. This ASU simplifies how an entity is required to test goodwill for impairment by eliminating Step 2 from the goodwill impairment test. Step 2 measures goodwill impairment loss by comparing the implied value of a reporting unit’s goodwill with the carrying amount of that goodwill. The amendments in this ASU are effective for the Company for the quarter ending December 31, 2020. The adoption of this ASU did not have a material impact on the Company’s Consolidated Financial Statements . The Company adopted ASU 2016-09, Improvements to Employee Share-Based Payment Accounting , which amends ASC Topic 718, Compensation – Stock Compensation as of October 1, 2017. The ASU includes provisions intended to simplify various aspects related to how share-based payments are accounted for and presented in the financial statements. The adoption of this ASU did not have a significant impact on the Company’s Consolidated Financial Statements .</t>
  </si>
  <si>
    <t>Summary of Significant Accounting Policies (Tables)</t>
  </si>
  <si>
    <t>Schedule Of Estimated Useful Lives For Major Classes Of Depreciable Assets</t>
  </si>
  <si>
    <t>Estimated useful lives for major classes of depreciable assets are as follows: Asset Class Estimated Useful Life Machinery and equipment 3 to 20 years Buildings and improvements 10 to 40 years Property, plant, and equipment consists of the following: September 30, 2018 September 30, 2017 Machinery and equipment $ 399,619 $ 338,056 Land and buildings 76,459 84,282 Construction in process 60,803 24,788 536,881 447,126 Less: accumulated depreciation (216,858 ) (167,083 ) $ 320,023 $ 280,043 Depreciation expense and maintenance and repairs expense for the years ended September 30, 2018 , 2017 and 2016 were as follows: Year Ended September 30, 2018 2017 2016 Depreciation expense $ 59,017 $ 53,327 $ 51,104 Maintenance and repair expense 23,343 21,392 22,504</t>
  </si>
  <si>
    <t>Consolidation, Less than Wholly Owned Subsidiary, Parent Ownership Interest, Effects of Changes, Net</t>
  </si>
  <si>
    <t>The Company has not provided additional financial support to this entity which it is not contractually required to provide, and the Company does not have the ability to use the assets of TWO to settle obligations of the Company’s other subsidiaries. The following provides a summary of TWO’s balance sheet as of September 30, 2018 and 2017 , and summarized financial information for the years ended September 30, 2018 , 2017 and 2016 . September 30, 2018 September 30, 2017 Current assets (includes cash of $3,304 and $1,907) $ 5,486 $ 12,006 Property, plant and equipment 4,441 6,107 Goodwill 2,206 2,206 Other non-current assets 3 2,735 Total liabilities (3,608 ) (12,781 ) Year Ended September 30, 2018 2017 2016 Total revenues $ 15,526 $ 22,039 $ 16,351 Total operating expenses (12,996 ) (14,835 ) (13,384 ) Income from operations $ 2,530 $ 7,204 $ 2,967</t>
  </si>
  <si>
    <t>Acquisitions and Divestitures (Tables)</t>
  </si>
  <si>
    <t>Schedule of Business Acquisition, Pro Forma Information</t>
  </si>
  <si>
    <t>The unaudited pro forma results presented below include adjustments for increased fair value of acquired intangible assets and related amortization charges, acquisition costs, and interest. Year Ended September 30, 2018 2017 Total revenues $ 1,385,159 $ 1,294,167 Net loss attributable to Evoqua Water 2,116 1,527</t>
  </si>
  <si>
    <t>Schedule of Recognized Identified Assets Acquired and Liabilities Assumed</t>
  </si>
  <si>
    <t>The preliminary opening balance sheet for the acquisitions is summarized as follows: Isotope ProAct Pacific Ozone Pure Water Total Current Assets $ 627 $ 11,513 $ 1,822 $ 295 $ 14,257 Property, plant and equipment 0 26,272 151 156 26,579 Goodwill 1,266 84,308 4,337 2,506 92,417 Intangible assets 933 27,464 2,678 1,488 32,563 Other non-current assets — — 135 — 135 Total asset acquired 2,826 149,557 9,123 4,445 165,951 Total liabilities assumed (216 ) (15,785 ) (1,632 ) (278 ) (17,911 ) Net assets acquired $ 2,610 $ 133,772 $ 7,491 $ 4,167 $ 148,040 The opening balance sheet as of September 30, 2017 for the acquisitions are summarized as follows. Olson ADI Noble ETS Total Current Assets $ 2,417 $ 11,002 $ 618 $ 782 $ 13,800 Property, plant and equipment 593 719 256 376 2,326 Goodwill 3,566 39,084 4,135 5,619 52,404 Other intangible assets 3,263 12,594 2,916 3,953 23,373 Other non-current assets — 1,971 — — 1,971 Total asset acquired 9,839 65,370 7,925 10,730 93,874 Total liabilities assumed (433 ) (9,812 ) (291 ) — (10,546 ) Net assets acquired $ 9,406 $ 55,558 $ 7,634 $ 10,730 $ 83,328</t>
  </si>
  <si>
    <t>Fair Value Measurements (Tables)</t>
  </si>
  <si>
    <t>Schedule of Fair Value, Assets and Liabilities Measured on Recurring Basis</t>
  </si>
  <si>
    <t>The following table presents the Company’s financial assets and liabilities at fair value. The fair values related to the pension assets are determined using net asset value (“NAV”) as a practical expedient, or by information categorized in the fair value hierarchy level based on the inputs used to determine fair value. The reported carrying amounts of deferred compensation assets and liabilities and debt approximate their fair values. The Company uses interest rates and other relevant information generated by market transactions involving similar instruments to fair value these assets and liabilities, therefore all are classified as Level 2 within the valuation hierarchy. For the years ended September 30, 2018 and 2017 , there were no transfers between Level 1 and 2 of the fair value hierarchy. Net Asset Value Quoted Market Significant Other Significant As of September 30, 2018 Assets: Pension plan Cash $ — $ 15,821 $ — $ — Government Securities 3,161 — — — Liability Driven Investment 2,598 — — — Guernsey Unit Trust 965 — — — Global Absolute Return 2,038 — — — Deferred compensation plan assets Trust Assets — 648 — — Insurance — — 18,448 — Liabilities: Pension plan — — (27,181 ) — Deferred compensation plan liabilities — — (21,834 ) — Long‑term debt — — (957,441 ) — Earn-outs related to acquisitions — — — (1,916 ) As of September 30, 2017 Assets: Pension plan Cash $ — $ 16,024 $ — $ — Government Securities 3,206 — — — Liability Driven Investment 2,754 — — — Guernsey Unit Trust 932 — — — Global Absolute Return 2,139 — — — Deferred compensation plan assets Trust Assets — 2,146 — — Insurance — — 17,396 — Liabilities: Pension plan — — (34,803 ) — Deferred compensation plan liabilities — — (21,159 ) — Long‑term debt — — (912,471 ) — Earn-outs related to acquisitions — — — (5,995 )</t>
  </si>
  <si>
    <t>Schedule of Fair Value, Liabilities Measured on Recurring Basis, Unobservable Input Reconciliation</t>
  </si>
  <si>
    <t>A rollforward of the activity in the Company’s fair value of earn-outs related to acquisitions is as follows: Current Portion (1) Long-term Portion (2) Total Balance at September 30, 2016 $ (136 ) $ (514 ) $ (650 ) Acquisitions (4,076 ) (1,416 ) (5,492 ) Payments 294 — 294 Reclassifications (294 ) 294 — Foreign currency (92 ) (55 ) (147 ) Balance at September 30, 2017 (4,304 ) (1,691 ) (5,995 ) Acquisitions (634 ) (934 ) (1,568 ) Payments 8,111 — 8,111 Reclassifications (1,479 ) 1,479 — Fair value increase (2,619 ) — (2,619 ) Foreign currency 155 — 155 Balance at September 30, 2018 $ (770 ) $ (1,146 ) $ (1,916 ) (1) Included in Accrued expenses and other liabilities on the Consolidated Balance Sheets . (2) Included in Other non‑current liabilities on the Consolidated Balance Sheets .</t>
  </si>
  <si>
    <t>Accounts Receivable (Tables)</t>
  </si>
  <si>
    <t>Schedule of accounts receivable</t>
  </si>
  <si>
    <t>Accounts receivable are summarized as follows: September 30, 2018 September 30, 2017 Accounts Receivable $ 258,955 $ 248,742 Allowance for Doubtful Accounts (4,199 ) (3,494 ) Receivables, net $ 254,756 $ 245,248 The movement in the allowance for doubtful accounts was as follows: Year Ended September 30, 2018 2017 2016 Balance at beginning of period $ (3,494 ) $ (4,784 ) $ (1,572 ) Charged to costs and expenses (1,832 ) (1,206 ) (3,219 ) Write-offs 1,387 2,481 74 Foreign currency and other (260 ) 15 (67 ) Balance at end of period $ (4,199 ) $ (3,494 ) $ (4,784 )</t>
  </si>
  <si>
    <t>Inventories (Tables)</t>
  </si>
  <si>
    <t>Schedule of Inventory</t>
  </si>
  <si>
    <t>The major classes of inventory, net are as follows: September 30, 2018 September 30, 2017 Raw materials and supplies $ 69,176 $ 64,113 Work in progress 19,461 16,425 Finished goods and products held for resale 53,786 44,402 Costs of unbilled projects 1,878 5,706 Reserves for excess and obsolete (9,313 ) (10,599 ) Inventories, net $ 134,988 $ 120,047</t>
  </si>
  <si>
    <t>Schedule of Activity in Reserves for Excess and Obsolete Inventory</t>
  </si>
  <si>
    <t>The following is the activity in the reserves for excess and obsolete inventory: Year Ended September 30, 2018 2017 2016 Balance at beginning of period $ (10,599 ) $ (10,141 ) $ (5,103 ) Additions charged to expense (419 ) (1,004 ) (5,711 ) Write-offs 104 947 739 Foreign currency and other 1,601 (401 ) (66 ) Balance at end of period $ (9,313 ) $ (10,599 ) $ (10,141 )</t>
  </si>
  <si>
    <t>Property, Plant, and Equipment (Tables)</t>
  </si>
  <si>
    <t>Schedule of Property, Plant and Equipment</t>
  </si>
  <si>
    <t>Goodwill (Tables)</t>
  </si>
  <si>
    <t>Schedule of Goodwill</t>
  </si>
  <si>
    <t>Changes in the carrying amount of goodwill are as follows: Industrial Municipal Products Total Balance at September 30, 2016 $ 80,157 $ 9,691 $ 177,795 $ 267,643 Business combinations 48,838 — 3,566 52,404 Measurement period adjustment — — (301 ) (301 ) Foreign currency translation (805 ) 174 2,798 2,167 Balance at September 30, 2017 128,190 9,865 183,858 321,913 Business combinations and divestitures 88,080 (145 ) 4,337 92,272 Measurement period adjustment (404 ) — (311 ) (715 ) Foreign currency translation (4,504 ) (258 ) 2,638 (2,124 ) Balance at September 30, 2018 $ 211,362 $ 9,462 $ 190,522 $ 411,346</t>
  </si>
  <si>
    <t>Debt (Tables)</t>
  </si>
  <si>
    <t>Schedule of Long-term Debt Instruments</t>
  </si>
  <si>
    <t>Long‑term debt consists of the following: September 30, 2018 September 30, 2017 First Lien Term Facility, due December 20, 2024 $ 938,230 $ 896,574 Revolving Credit Facility — — Equipment Financing 11,588 6,930 Notes Payable, due August 31, 2019 to July 31, 2023 2,106 3,287 Mortgage, due June 30, 2028 1,835 — Total debt 953,759 906,791 Less unamortized discount and lender fees (14,129 ) (16,942 ) Total net debt 939,630 889,849 Less current portion (11,555 ) (11,325 ) Total long‑term debt $ 928,075 $ 878,524</t>
  </si>
  <si>
    <t>Schedule of Aggregate Maturities of Long-term Debt</t>
  </si>
  <si>
    <t>Aggregate maturities of all long‑term debt, including current portion of long‑term debt and excluding capital lease obligations as of September 30, 2018 , are presented below: Year Ended September 30, 2019 $ 11,555 2020 11,456 2021 11,513 2022 11,574 2023 11,372 Thereafter 896,289 Total $ 953,759</t>
  </si>
  <si>
    <t>Product Warranties (Tables)</t>
  </si>
  <si>
    <t>Schedule of product warranty liability</t>
  </si>
  <si>
    <t>A reconciliation of the activity related to the accrued warranty, including both the current and long‑term portions, is as follows: Year Ended September 30, 2018 2017 2016 Balance at beginning of the period $ 17,274 $ 23,309 $ 31,758 Warranty provision for sales 5,584 6,697 8,994 Settlement of warranty claims (9,968 ) (12,669 ) (15,785 ) Foreign currency and other (623 ) (348 ) (1,658 ) Business combination recognition — 285 — Balance at end of the period $ 12,267 $ 17,274 $ 23,309</t>
  </si>
  <si>
    <t>Restructuring and Related Charges (Tables)</t>
  </si>
  <si>
    <t>Schedule of restructuring components</t>
  </si>
  <si>
    <t>The table below sets forth the amounts accrued for the restructuring components and related activity: Year Ended September 30, 2018 2017 2016 Balance at beginning of the period $ 3,542 $ 13,217 $ 1,814 Restructuring charges related to VSP 312 20,098 16,859 Charges related to other initiatives 10,773 12,294 13,100 Write-off charge and other non‑cash activity (663) (727) (166) Cash payments (13,280) (41,432) (18,403) Other adjustments 26 92 13 Balance at end of the period $ 710 $ 3,542 $ 13,217 The table below sets forth the location of restructuring charges recorded on the Consolidated Statements of Operations: Year Ended September 30, 2018 2017 2016 Cost of product sales and services $ 3,897 $ 14,574 $ 14,611 General and administrative expense 5,438 8,604 8,045 Sales and marketing expense 908 8,727 5,591 Research and development expense 606 487 1,712 Other expense 236 — — $ 11,085 $ 32,392 $ 29,959</t>
  </si>
  <si>
    <t>Employee Benefit Plans (Tables)</t>
  </si>
  <si>
    <t>Schedule of Benefit Obligations in Excess of Fair Value of Plan Assets [Table Text Block]</t>
  </si>
  <si>
    <t>The changes in projected benefit obligations, plan assets and the funded status of the UK and German defined benefit plans as of and for the years ended September 30, 2018 and 2017 , respectively, are as follows: 2018 2017 Change in projected benefit obligation Projected benefit obligation at prior year measurement date $ 34,803 $ 36,944 Service cost 933 1,137 Interest cost 466 606 Actuarial (gains) losses 76 (5,486 ) Benefits paid from company assets (294 ) (127 ) Foreign currency exchange impact (443 ) 1,729 Projected benefit obligation at measurement date 35,541 34,803 Change in plan assets Fair value of assets at prior year measurement date 25,055 24,186 Actual return on plan assets 145 (368 ) Benefits paid (271 ) (25 ) Employer contribution 211 225 Foreign currency exchange impact (557 ) 1,037 Fair value of assets at measurement date 24,583 25,055 Funded status and amount recognized in assets and liabilities $ (10,958 ) $ (9,748 ) Amount recognized in assets and liabilities Other non‑current assets $ 2,558 $ 1,618 Other non‑current liabilities $ (13,516 ) $ (11,366 ) Amount recognized in accumulated other comprehensive loss, before taxes Actuarial loss $ 5,607 $ 5,373</t>
  </si>
  <si>
    <t>Schedule of Changes in Projected Benefit Obligations [Table Text Block]</t>
  </si>
  <si>
    <t>The following table provides summary information for the German plan where the projected benefit obligation and accumulated benefit obligation are in excess of plan assets: September 30, 2018 September 30, 2017 Projected benefit obligation $ 27,181 $ 25,061 Accumulated benefit obligation $ 24,864 $ 22,607 Fair value of plan assets $ 13,665 $ 13,695</t>
  </si>
  <si>
    <t>Schedule of Assumptions Used [Table Text Block]</t>
  </si>
  <si>
    <t>2018 2017 Discount rate 1.90% - 2.97% 2.00% ‑ 2.95% Expected long‑term rate of return on plan assets .90% - 3.12% .90% ‑ 3.15% Salary scale 2.25% - 4.58% 2.25% ‑ 4.90% Pension increases 1.00% - 3.46% 1.00% ‑ 3.30%</t>
  </si>
  <si>
    <t>Schedule of Allocation of Plan Assets [Table Text Block]</t>
  </si>
  <si>
    <t>The actual overall asset allocation for the UK pension plan as compared to the investment policy goals as of September 30, 2018 was as follows by asset category: 2018 Actual 2018 Target Equity 51.3 % 23.5 % Index‑linked gilts 29.0 % 76.5 % Cash 19.7 % — %</t>
  </si>
  <si>
    <t>Schedule of net benefit costs</t>
  </si>
  <si>
    <t>Pension expense for the German and UK plans were as follows: Year Ended September 30, 2018 2017 2016 Service cost $ 933 $ 1,137 $ 829 Interest cost 742 606 728 Expected return on plan assets (470 ) (476) (481) Amortization of actuarial losses 299 797 128 Pension expense for defined benefit plans $ 1,504 $ 2,064 $ 1,204</t>
  </si>
  <si>
    <t>Schedule of Expected Benefit Payments [Table Text Block]</t>
  </si>
  <si>
    <t>Benefits expected to be paid to participants of the plans are as follows: 2019 $ 171 2020 263 2021 346 2022 613 2023 595 Five years thereafter 4,538 Total $ 6,526</t>
  </si>
  <si>
    <t>Income Taxes - (Tables)</t>
  </si>
  <si>
    <t>Schedule of Income before Income Tax, Domestic and Foreign</t>
  </si>
  <si>
    <t>For financial reporting purposes, income (loss) before income taxes includes the following components: Year Ended September 30, 2018 2017 2016 United States $ (8,613 ) $ 12,833 $ (1,941 ) Foreign 17,879 994 (3,422 ) Income (loss) before income taxes $ 9,266 $ 13,827 $ (5,363 )</t>
  </si>
  <si>
    <t>Schedule of Components of Income Tax Expense (Benefit)</t>
  </si>
  <si>
    <t>The components of income tax (expense) benefit were as follows: Year Ended September 30, 2018 2017 2016 Current: Federal $ — $ (876 ) $ — State (911 ) — (678 ) Foreign (6,703 ) (5,268 ) (2,143 ) (7,614 ) (6,144 ) (2,821 ) Deferred: Federal 6,311 (2,350 ) 18,638 State (209 ) (421 ) 1,402 Foreign 130 1,498 1,175 6,232 (1,273 ) 21,215 Total income tax (expense) benefit $ (1,382 ) $ (7,417 ) $ 18,394</t>
  </si>
  <si>
    <t>Schedule of Effective Income Tax Rate Reconciliation</t>
  </si>
  <si>
    <t>A reconciliation of income tax (expense) benefit and the amount computed by applying the blended statutory federal income tax rate of 24.5% for the year ended September 30, 2018 and 35% for the years ended September 30, 2017 and 2016 to income from operations before income taxes was as follows: Year Ended September 30, 2018 2017 2016 Income tax (expense) benefit at the federal statutory rate of 24.5% $ (2,270 ) $ (4,839 ) $ 1,877 State and local income taxes, net of federal tax benefit (1,053 ) (34 ) (791 ) Foreign tax rate differential (local statutory rates ranging from 17% to 30%) (2,389 ) 914 272 Nondeductible transaction costs (1,489 ) — — Nondeductible interest expense (853 ) (1,396 ) (1,141 ) Meals and entertainment expense (553 ) (649 ) (601 ) Nondeductible legal expenses — (859 ) — Other nondeductible expenses (47 ) (488 ) (3 ) Impact of tax rate changes 3,626 — — Valuation allowances (4,218 ) (2,264 ) 17,714 Share-based compensation in excess of accounting 5,156 — — Nondeductible loss on sale of subsidiary 1,131 — — Return-to-provision adjustments 449 895 1,043 Non-controlling interest 428 1,486 — Net benefit of foreign R&amp;D expenses 336 (1,060 ) — Transaction related contingent liabilities 89 — — Puerto Rico taxes, net of federal benefit — (556 ) — Contingent liabilities - warranty — 566 — Contingent liabilities - long term disability — 105 236 Foreign R&amp;D credit — 1,165 189 Other 275 (403 ) (401 ) Total $ (1,382 ) $ (7,417 ) $ 18,394</t>
  </si>
  <si>
    <t>Schedule of Deferred Tax Assets and Liabilities</t>
  </si>
  <si>
    <t>Significant components of deferred tax assets and liabilities were as follows: September 30, 2018 September 30, 2017 Receivable allowances $ 975 $ 362 Reserves and accruals 16,813 24,726 Inventory valuation and other assets 3,772 3,664 Investment in partnership 4,345 2,735 Foreign exchange on intercompany loans 4,632 5,681 Other deferred taxes 704 1,117 Net operating loss carryforwards 42,392 44,104 Total deferred tax assets 73,633 82,389 Goodwill (7,231 ) (7,396 ) Fixed assets (20,372 ) (19,708 ) Intangibles (15,717 ) (14,566 ) Other deferred tax liabilities (2,287 ) (1,706 ) Total deferred tax liabilities (45,607 ) (43,376 ) Net deferred tax assets 28,026 39,013 Valuation allowance against net deferred tax assets (36,683 ) (48,573 ) Net deferred tax liability $ (8,657 ) $ (9,560 )</t>
  </si>
  <si>
    <t>Summary of Valuation Allowance</t>
  </si>
  <si>
    <t>A reconciliation of the valuation allowance on deferred tax assets is as follows: Year Ended September 30, 2018 2017 2016 Valuation allowance beginning of period $ 48,573 $ 47,846 $ 61,795 Change in assessment — — — Current year operations (1,435 ) 3,398 7,498 Foreign currency and other 71 (953 ) 2,062 Acquisitions (10,526 ) (1,718 ) (23,509 ) Valuation allowance end of period $ 36,683 $ 48,573 $ 47,846</t>
  </si>
  <si>
    <t>Summary of Operating Loss Carryforwards</t>
  </si>
  <si>
    <t>Tax attributes available to reduce future taxable income begin to expire as follows: September 30, 2018 First year of Expiration Federal net operating loss $ 155,882 September 30, 2034 State net operating loss 97,458 September 30, 2019 Foreign net operating loss 4,592 September 30, 2023 Foreign net operating loss (Germany and the UK) 13,380 Indefinitely</t>
  </si>
  <si>
    <t>Summary of Income Tax Contingencies</t>
  </si>
  <si>
    <t>The following table summarizes the Company’s earliest open tax years by major jurisdiction as of September 30, 2018 : Jurisdiction Open Tax Years United States 2014-2018 Australia 2014-2018 Canada 2014-2018 China 2015-2018 Germany 2014-2018 Netherlands 2015-2018 Singapore 2014-2018 United Kingdom 2015-2018</t>
  </si>
  <si>
    <t>Share Based Compensation (Tables)</t>
  </si>
  <si>
    <t>Stock options, activity</t>
  </si>
  <si>
    <t>A summary of the stock option activity for the year ended September 30, 2018 is presented below: (In thousands, except per share amounts) Options Weighted Average Exercise Price/Share Weighted Average Remaining Contractual Term Aggregate Intrinsic Value Outstanding at September 30, 2017 9,060 $ 5.18 7.5 years Granted 1,380 $ 20.94 Exercised (1,303 ) $ 4.8 Forfeited (164 ) $ 10.37 Expired — — Outstanding at September 30, 2018 8,973 $ 7.57 6.9 years $ 95,864 Options exercisable at September 30, 2018 5,638 $ 4.94 6.2 years $ 72,362 Options vested and expected to vest at September 30, 2018 8,893 $ 7.48 6.9 years $ 95,651</t>
  </si>
  <si>
    <t>Schedule of Nonvested Share Activity</t>
  </si>
  <si>
    <t>A summary of the status of the Company's nonvested stock options as of and for the years ended September 30, 2018 , 2017 and 2016 is presented below. 2018 2017 2016 (In thousands, except per share amounts) Shares Weighted Average Grant Date Fair Value/Share Shares Weighted Average Grant Date Fair Value/Share Shares Weighted Average Grant Date Fair Value/Share Nonvested at beginning of period 4,300 $ 1.36 5,931 $ 1.15 6,840 $ 0.95 Granted 1,380 $ 7.91 1,039 $ 2.12 1,221 $ 1.97 Vested (2,180 ) $ 1.20 (2,002 ) $ 1.23 (1,891 ) $ 0.94 Forfeited (165 ) $ 3.27 (668 ) $ 1.00 (239 ) $ 1.23 Nonvested at end of period 3,335 $ 4.11 4,300 $ 1.36 5,931 $ 1.15</t>
  </si>
  <si>
    <t>Schedule of Share-based Compensation, Restricted Stock Units Award Activity</t>
  </si>
  <si>
    <t>The following is a summary of the RSU activity for the year ended September 30, 2018 . Shares Weighted Average Grant Date Fair Value/Share Outstanding at September 30, 2017 — $ — Granted 1,224 $ 20.88 Forfeited (11 ) $ 20.88 Outstanding at September 30, 2018 1,213 $ 20.88 Vested and expected to vest at September 30, 2018 1,142 $ 20.89</t>
  </si>
  <si>
    <t>Schedule of Employee Service Share-based Compensation, Allocation of Recognized Period Costs [Table Text Block]</t>
  </si>
  <si>
    <t>Reported non cash share-based compensation expense was classified on the Consolidated Statements of Operations as shown in the following table: Year Ended September 30, 2018 2017 2016 Cost of services $ 80 $ 43 $ 35 General and administrative 15,662 2,208 1,964 $ 15,742 $ 2,251 $ 1,999</t>
  </si>
  <si>
    <t>Schedule of Share-based Payment Award, Stock Options, Valuation Assumptions [Table Text Block]</t>
  </si>
  <si>
    <t>Option valuation assumptions for options granted are as follows: Year Ended September 30, 2018 2017 2016 Expected volatility 23.5% - 34.3% 25.30% ‑ 28.70% 27.50% ‑ 29.50% Expected dividends — — — Expected term (in years) 6.0 - 6.1 6.0 - 6.1 6.1 Risk free rate 2.5% - 2.8% 1.89% ‑ 1.93% 1.01% ‑ 1.42% Grant date fair value per share of options granted $5.58 - $7.96 $2.13 ‑ $2.41 $36.44 ‑ $61.77</t>
  </si>
  <si>
    <t>Concentration of Credit Risk - (Tables)</t>
  </si>
  <si>
    <t>Schedule of Revenue from External Customers by Geographic Areas</t>
  </si>
  <si>
    <t>The following tables set forth external net revenue, net of intercompany eliminations, and net asset information by region: Year Ended September 30, 2018 2017 2016 Sales to external customers United States $ 1,067,636 $ 1,033,404 $ 950,229 Rest of World 271,905 214,020 186,967 Total $ 1,339,541 $ 1,247,424 $ 1,137,196</t>
  </si>
  <si>
    <t>Schedule of Long-lived Assets by Geographic Areas</t>
  </si>
  <si>
    <t xml:space="preserve"> September 30, 2018 September 30, 2017 Net Assets United States $ 332,624 $ 187,247 Rest of World 29,392 29,328 362,016 216,575 Long Lived Assets United States 286,193 240,528 Rest of World 33,830 39,515 $ 320,023 $ 280,043</t>
  </si>
  <si>
    <t>Schedule of Net Assets by Geographic Areas</t>
  </si>
  <si>
    <t>Commitments and Contingencies (Tables)</t>
  </si>
  <si>
    <t>3 Months Ended</t>
  </si>
  <si>
    <t>Schedule of Aggregate Future Minimum Rental Payments for Operating Leases</t>
  </si>
  <si>
    <t>Future minimum aggregate rental payments under non-cancelable operating leases are as follows: Year Ended September 30, 2019 $ 15,794 2020 14,138 2021 11,421 2022 8,393 2023 6,367 Thereafter 13,220 Total $ 69,333</t>
  </si>
  <si>
    <t>Schedule of Capital Leased Assets</t>
  </si>
  <si>
    <t>The gross and net carrying values of the equipment under capital leases as of September 30, 2018 and 2017 was as follows: September 30, 2018 September 30, 2017 Gross carrying amount $ 52,314 $ 43,727 Net carrying amount 31,116 30,302</t>
  </si>
  <si>
    <t>Schedule of Future Minimum Lease Payments for Capital Leases</t>
  </si>
  <si>
    <t>The following is a schedule showing the future minimum lease payments under capital leases by years and the present value of the minimum lease payments as of September 30, 2018 . Year Ended September 30, 2019 $ 12,067 2020 10,290 2021 6,957 2022 4,269 2023 2,096 Thereafter 813 Total 36,492 Less amount representing interest (at rates ranging from 2.15% to 4.78%) 4,365 Present value of net minimum capital lease payments 32,127 Less current installments of obligations under capital leases 12,236 Obligations under capital leases, excluding current installments $ 19,891</t>
  </si>
  <si>
    <t>Schedule of Future Minimum Lease Payments Receivable under Operating Leases</t>
  </si>
  <si>
    <t>As of September 30, 2018 , future minimum lease payments receivable under operating leases are as follows: Year Ended September 30, 2019 $ 6,107 2020 7,257 2021 5,547 2022 5,395 2023 4,410 Thereafter 58,946 Future minimum lease payments $ 87,662</t>
  </si>
  <si>
    <t>Accrued Expenses and Other Liabilities (Tables)</t>
  </si>
  <si>
    <t>Schedule of Accrued Liabilities</t>
  </si>
  <si>
    <t>Accrued expenses and other liabilities consisted of the following: September 30, 2018 September 30, 2017 Salaries, wages and other benefits $ 34,688 $ 52,116 Obligation under capital leases 12,236 9,777 Taxes, other than income 11,561 9,244 Third party commissions 5,097 6,968 Insurance liabilities 5,005 4,915 Provisions for litigation 1,137 4,715 Earn-outs related to acquisitions 770 4,304 Severance payments 710 3,542 Other 26,468 26,342 Accrued expenses and other liabilities $ 97,672 $ 121,923</t>
  </si>
  <si>
    <t>Business Segments (Tables)</t>
  </si>
  <si>
    <t>Schedule of segment reporting information, by segment</t>
  </si>
  <si>
    <t>The tables below provide segment information for the periods presented and a reconciliation to total consolidated information: Year Ended September 30, 2018 2017 2016 Total sales Industrial $ 737,187 $ 650,616 $ 610,824 Municipal 303,940 307,135 307,647 Products 383,015 363,927 285,258 Total sales 1,424,142 1,321,678 1,203,729 Intersegment sales Industrial 9,047 7,211 6,632 Municipal 31,775 28,527 29,647 Products 43,779 38,516 30,254 Total intersegment sales 84,601 74,254 66,533 Sales to external customers Industrial 728,140 643,405 604,192 Municipal 272,165 278,608 278,000 Products 339,236 325,411 255,004 Total sales 1,339,541 1,247,424 1,137,196 Earnings before interest, taxes, depreciation and amortization (EBITDA) Industrial 166,123 149,442 129,662 Municipal 41,106 44,777 39,434 Products 68,546 77,422 55,099 Corporate (123,069 ) (124,551 ) (117,751 ) Total EBITDA 152,706 147,090 106,444 Depreciation and amortization Industrial 45,198 39,488 38,266 Municipal 7,019 8,138 8,147 Products 13,181 11,513 6,387 Corporate 20,462 18,747 16,489 Total depreciation and amortization 85,860 77,886 69,289 Income (loss) from operations Industrial 120,925 109,954 91,396 Municipal 34,087 36,639 31,287 Products 55,365 65,909 48,712 Corporate (143,531 ) (143,298 ) (134,240 ) Total income from operations 66,846 69,204 37,155 Interest expense (57,580 ) (55,377 ) (42,518 ) Income (loss) before income taxes 9,266 13,827 (5,363 ) Income tax (expense) benefit (1,382 ) (7,417 ) 18,394 Net income $ 7,884 $ 6,410 $ 13,031 Capital expenditures Industrial 55,136 $ 42,659 $ 34,007 Products 6,311 5,586 6,113 Municipal 8,518 2,648 3,852 Corporate 10,748 6,882 3,756 Total Capital expenditures $ 80,713 $ 57,775 $ 47,728 September 30, 2018 September 30, 2017 Assets Industrial $ 461,554 $ 461,471 Municipal 176,622 155,698 Products 538,326 513,941 Corporate 487,115 342,199 Total assets 1,663,617 1,473,309 Goodwill Industrial 211,362 128,190 Municipal 9,462 9,865 Products 190,522 183,858 Total goodwill $ 411,346 $ 321,913</t>
  </si>
  <si>
    <t>Earnings per share (Tables)</t>
  </si>
  <si>
    <t>Schedule of earnings per share, basic and diluted</t>
  </si>
  <si>
    <t>The following table sets forth the computation of basic and diluted income from continuing operations per common share: Year Ended September 30, (In thousands, except per share data) 2018 2017 2016 Numerator: Net income attributable to Evoqua Water Technologies Corp. $ 6,135 $ 2,163 $ 11,639 Denominator: Denominator for basic net income per common share—weighted average shares 113,944 104,964 104,254 Effect of dilutive securities: Share‑based compensation 6,221 4,724 1,907 Denominator for diluted net loss per common share—adjusted weighted average shares 120,165 109,688 106,161 Basic earnings per common share $ 0.05 $ 0.02 $ 0.11 Diluted earnings per common share $ 0.05 $ 0.02 $ 0.11</t>
  </si>
  <si>
    <t>Other Intangible Assets (Tables)</t>
  </si>
  <si>
    <t>Schedule of Finite-Lived Intangible Assets</t>
  </si>
  <si>
    <t>Intangible assets consist of the following: September 30, 2018 Estimated Life (years) Carrying Amount Accumulated Amortization Net Amortizing intangible assets Customer related 5 ‑ 26 $ 292,115 $ (47,348 ) $ 244,767 Proprietary technology 10 49,315 (19,685 ) 29,630 Trademark 10-15 26,535 (3,563 ) 22,972 Backlog 1 82,315 (81,764 ) 551 Other 4 17,175 (8,894 ) 8,281 Total amortizing intangible assets 467,455 (161,254 ) 306,201 Indefinite‑lived intangible assets 34,207 — 34,207 Total intangible assets $ 501,662 $ (161,254 ) $ 340,408 September 30, 2017 Estimated Life (years) Carrying Amount Accumulated Amortization Net Amortizing intangible assets Customer related 5 ‑ 26 $ 265,095 $ (31,265 ) $ 233,830 Proprietary technology 10 45,175 (11,390 ) 33,785 Trademark 10-15 26,149 (4,293 ) 21,856 Backlog 1 82,277 (80,947 ) 1,330 Other 4 13,953 (5,215 ) 8,738 Total amortizing intangible assets 432,649 (133,110 ) 299,539 Indefinite‑lived intangible assets 34,207 — 34,207 Total intangible assets $ 466,856 $ (133,110 ) $ 333,746</t>
  </si>
  <si>
    <t>Schedule of Indefinite-Lived Intangible Assets</t>
  </si>
  <si>
    <t>Schedule of Finite-lived Intangible Assets Amortization Expense</t>
  </si>
  <si>
    <t xml:space="preserve"> For the amortizing intangible assets, the remaining weighted-average amortization period at September 30, 2018 was as follows: Years Customer-related intangibles 13 Proprietary technology 6 Trademarks 9 Other 1 Aggregate net intangible assets 9</t>
  </si>
  <si>
    <t>Schedule of Finite-Lived Intangible Assets, Future Amortization Expense</t>
  </si>
  <si>
    <t>The estimated future amortization expense is as follows: 2019 $ 31,487 2020 28,045 2021 26,518 2022 25,983 2023 25,501 Thereafter 168,667 Total $ 306,201</t>
  </si>
  <si>
    <t>Other Comprehensive Loss (Tables)</t>
  </si>
  <si>
    <t>Schedule of Accumulated Other Comprehensive Income (Loss)</t>
  </si>
  <si>
    <t>The components of accumulated other comprehensive (loss) were: September 30, 2018 September 30, 2017 Foreign currency translation loss $ (4,110 ) $ (616 ) Pension benefit plans, net of tax benefit of $700 and $0 (4,907 ) (5,373 ) Total accumulated other comprehensive (loss) $ (9,017 ) $ (5,989 ) The gains (losses) in accumulated other comprehensive (loss) by component, net of tax, for the years ended September 30, 2018 , 2017 and 2016 are as follows: Foreign currency Pension Balance at September 30, 2015 $ (2,238 ) $ (2,275 ) Other comprehensive income (loss) before reclassifications 1,493 (7,779 ) Amounts reclassified from accumulated other comprehensive loss related to amortization of actuarial losses — 128 Balance at September 30, 2016 (745 ) (9,926 ) Other comprehensive (loss) income before reclassifications 129 4,553 Balance at September 30, 2017 (616 ) (5,373 ) Other comprehensive loss before reclassifications (3,494 ) 167 Amounts reclassified from accumulated other comprehensive loss related to amortization of actuarial losses — 299 Balance at September 30, 2018 $ (4,110 ) $ (4,907 )</t>
  </si>
  <si>
    <t>Quarterly Financial Data (Tables)</t>
  </si>
  <si>
    <t>Quarterly Financial Information</t>
  </si>
  <si>
    <t>SCHEDULE I - Evoqua Water Technologies Corp. (Tables)</t>
  </si>
  <si>
    <t>Condensed Balance Sheet</t>
  </si>
  <si>
    <t>Condensed Consolidated Balance Sheets (In thousands) September 30, 2018 September 30, 2017 ASSETS Current assets $ 129 $ 5,873 Cash and cash equivalents 76 5,820 Prepaid and other current assets 53 53 Investment in affiliate 376,555 211,615 Total assets $ 376,684 $ 217,488 LIABILITIES AND EQUITY Due to affiliates 8,812 — Other current liabilities — 61 Total liabilities 8,812 61 Common stock, par value $0.01: authorized 1,000,000 shares; issued 115,016 shares, outstanding 113,929 shares at September 30, 2018; issued 105,359 shares, outstanding 104,949 shares at September 30, 2017 1,145 1,054 Treasury stock: 1,087 shares at September 30, 2018 and 410 shares at September 30, 2017 (2,837 ) (2,607 ) Additional paid‑in capital 533,435 388,986 Retained deficit (163,871 ) (170,006 ) Total shareholders’ equity 367,872 217,427 Total liabilities and shareholder’s equity $ 376,684 $ 217,488</t>
  </si>
  <si>
    <t>Condensed Income Statement</t>
  </si>
  <si>
    <t>Condensed Statements of Operations (In thousands) Year Ended September 30, 2018 2017 2016 Other operating income $ 78 $ 29 $ — General and administrative expense (2,142 ) — — Net income of subsidiaries 8,199 2,134 11,639 Income before taxes 6,135 2,163 11,639 Benefit for income taxes — — — Net income $ 6,135 $ 2,163 $ 11,639</t>
  </si>
  <si>
    <t>Condensed Cash Flow Statement</t>
  </si>
  <si>
    <t>Condensed Statements of Changes in Cash Flows (Parent company only) (In thousands) Year Ended September 30, 2018 2017 2016 Operating activities Net income $ 6,135 $ 2,163 $ 11,639 Adjustments to reconcile net income to net cash used in operating activities Net income of subsidiaries (8,199 ) (2,134 ) (11,639 ) Changes in assets and liabilities Due to affiliates 8,812 — (1,721 ) Accrued expenses (61 ) 61 — Prepaids and other current assets — 256 — New cash provided by (used in) operating activities 6,687 346 (1,721 ) Investing activities Contributed capital (140,999 ) — (15,227 ) Net cash used in investing activities (140,999 ) — (15,227 ) Financing activities Proceeds from issuance of common stock 137,605 5,521 10,282 Stock repurchases (230 ) (1,474 ) (723 ) Taxes paid related to net share settlements of share-based compensation awards (8,807 ) — — Net cash provided by financing activities 128,568 4,047 9,559 Change in cash and cash equivalents (5,744 ) 4,393 (7,389 ) Cash and cash equivalents Beginning of period 5,820 1,427 8,816 End of period $ 76 $ 5,820 $ 1,427</t>
  </si>
  <si>
    <t>Description of the Company and Basis of Presentation (Details) $ / shares in Units, shares in Thousands, $ in Thousands</t>
  </si>
  <si>
    <t>Mar. 21, 2018shares</t>
  </si>
  <si>
    <t>Mar. 19, 2018shares</t>
  </si>
  <si>
    <t>Nov. 07, 2017shares</t>
  </si>
  <si>
    <t>Nov. 06, 2017$ / sharesshares</t>
  </si>
  <si>
    <t>Jan. 16, 2014USD ($)</t>
  </si>
  <si>
    <t>Sep. 30, 2018USD ($)$ / shares</t>
  </si>
  <si>
    <t>Jun. 30, 2018USD ($)</t>
  </si>
  <si>
    <t>Sep. 30, 2018$ / shares</t>
  </si>
  <si>
    <t>Sep. 30, 2018segment$ / shares</t>
  </si>
  <si>
    <t>Sep. 30, 2017$ / shares</t>
  </si>
  <si>
    <t>Subsidiary, Sale of Stock [Line Items]</t>
  </si>
  <si>
    <t>Common stock, par value (in USD per share) | $ / shares</t>
  </si>
  <si>
    <t>Repayments of debt | $</t>
  </si>
  <si>
    <t>Number of reportable segments</t>
  </si>
  <si>
    <t>IPO [Member]</t>
  </si>
  <si>
    <t>Number of shares issued in transaction</t>
  </si>
  <si>
    <t>Proceeds from issuance of common stock | $</t>
  </si>
  <si>
    <t>Initial Public Offering - Shares from Existing Shareholders [Member]</t>
  </si>
  <si>
    <t>Initial Public Offering - Shares from The Company [Member]</t>
  </si>
  <si>
    <t>Over-Allotment Option [Member]</t>
  </si>
  <si>
    <t>EWT Holdings II Corp and EWT Holdings III Corp [Member]</t>
  </si>
  <si>
    <t>Stock purchase price, net of cash received | $</t>
  </si>
  <si>
    <t>Summary of Significant Accounting Policies (Details) - USD ($) shares in Thousands, $ in Thousands</t>
  </si>
  <si>
    <t>1 Months Ended</t>
  </si>
  <si>
    <t>Jul. 31, 2018</t>
  </si>
  <si>
    <t>Dec. 31, 2017</t>
  </si>
  <si>
    <t>Nov. 30, 2017</t>
  </si>
  <si>
    <t>Aug. 31, 2017</t>
  </si>
  <si>
    <t>Oct. 31, 2016</t>
  </si>
  <si>
    <t>Oct. 28, 2016</t>
  </si>
  <si>
    <t>Finite-Lived Intangible Assets [Line Items]</t>
  </si>
  <si>
    <t>Debt instrument, fee amount</t>
  </si>
  <si>
    <t>Amortization of debt issuance costs and discounts</t>
  </si>
  <si>
    <t>Write off of deferred debt issuance cost</t>
  </si>
  <si>
    <t>Prepayment of debt</t>
  </si>
  <si>
    <t>Revenues, percentage of completion method</t>
  </si>
  <si>
    <t>Revenues, completed contract method</t>
  </si>
  <si>
    <t>Foreign currency losses (gains) on intracompany loans</t>
  </si>
  <si>
    <t>Research and development costs</t>
  </si>
  <si>
    <t>Minimum [Member]</t>
  </si>
  <si>
    <t>Finite-lived intangible asset, useful life</t>
  </si>
  <si>
    <t>1 year</t>
  </si>
  <si>
    <t>Maximum [Member]</t>
  </si>
  <si>
    <t>26 years</t>
  </si>
  <si>
    <t>Machinery and equipment | Minimum [Member]</t>
  </si>
  <si>
    <t>Property, plant and equipment, useful life</t>
  </si>
  <si>
    <t>3 years</t>
  </si>
  <si>
    <t>Machinery and equipment | Maximum [Member]</t>
  </si>
  <si>
    <t>20 years</t>
  </si>
  <si>
    <t>Building and Building Improvements [Member] | Minimum [Member]</t>
  </si>
  <si>
    <t>10 years</t>
  </si>
  <si>
    <t>Building and Building Improvements [Member] | Maximum [Member]</t>
  </si>
  <si>
    <t>40 years</t>
  </si>
  <si>
    <t>Restricted Stock Units (RSUs) [Member]</t>
  </si>
  <si>
    <t>Stock issued during period, employee stock ownership plan (shares)</t>
  </si>
  <si>
    <t>Stock issued during period, employee stock ownership plan</t>
  </si>
  <si>
    <t>Tack-On Financing Completed October 28, 2016 [Member]</t>
  </si>
  <si>
    <t>December Refinancing [Member]</t>
  </si>
  <si>
    <t>First Lien Term Facility, due December 20, 2024</t>
  </si>
  <si>
    <t>Revolving Credit Facility</t>
  </si>
  <si>
    <t>Line of credit facility, remaining borrowing capacity</t>
  </si>
  <si>
    <t>Revolving Credit Facility | 2022 Borrowings</t>
  </si>
  <si>
    <t>Product Concentration Risk | Sales Revenue, Goods, Net</t>
  </si>
  <si>
    <t>Concentration risk, percentage</t>
  </si>
  <si>
    <t>21.00%</t>
  </si>
  <si>
    <t>Summary of Significant Accounting Policies - Treated Water Outsourcing (Details) - USD ($) $ in Thousands</t>
  </si>
  <si>
    <t>Jun. 30, 2018</t>
  </si>
  <si>
    <t>Jun. 30, 2017</t>
  </si>
  <si>
    <t>Mar. 31, 2017</t>
  </si>
  <si>
    <t>Dec. 31, 2016</t>
  </si>
  <si>
    <t>Subsidiary or Equity Method Investee [Line Items]</t>
  </si>
  <si>
    <t>Current assets (includes cash of $3,304 and $1,907)</t>
  </si>
  <si>
    <t>Other non-current assets</t>
  </si>
  <si>
    <t>Total revenues</t>
  </si>
  <si>
    <t>Income from operations</t>
  </si>
  <si>
    <t>Treated Water Outsourcing [Member]</t>
  </si>
  <si>
    <t>Cash</t>
  </si>
  <si>
    <t>Acquisitions and Divestitures - Narrative (Details) € in Thousands, $ in Thousands, $ in Thousands</t>
  </si>
  <si>
    <t>Sep. 04, 2019CAD ($)</t>
  </si>
  <si>
    <t>Sep. 04, 2019USD ($)</t>
  </si>
  <si>
    <t>Sep. 04, 2018CAD ($)</t>
  </si>
  <si>
    <t>Sep. 04, 2018USD ($)</t>
  </si>
  <si>
    <t>Jul. 26, 2018USD ($)</t>
  </si>
  <si>
    <t>Apr. 09, 2018EUR (€)</t>
  </si>
  <si>
    <t>Apr. 09, 2018USD ($)</t>
  </si>
  <si>
    <t>Mar. 09, 2018USD ($)</t>
  </si>
  <si>
    <t>Feb. 01, 2018USD ($)</t>
  </si>
  <si>
    <t>Jan. 31, 2018USD ($)</t>
  </si>
  <si>
    <t>Nov. 01, 2017employee</t>
  </si>
  <si>
    <t>Jun. 30, 2017CAD ($)employeecountry</t>
  </si>
  <si>
    <t>Jun. 30, 2017USD ($)employee</t>
  </si>
  <si>
    <t>May 09, 2017USD ($)</t>
  </si>
  <si>
    <t>Nov. 01, 2016USD ($)</t>
  </si>
  <si>
    <t>Sep. 30, 2018USD ($)country</t>
  </si>
  <si>
    <t>Mar. 31, 2018USD ($)</t>
  </si>
  <si>
    <t>Dec. 31, 2017USD ($)</t>
  </si>
  <si>
    <t>Sep. 30, 2017USD ($)</t>
  </si>
  <si>
    <t>Jun. 30, 2017USD ($)</t>
  </si>
  <si>
    <t>Mar. 31, 2017USD ($)</t>
  </si>
  <si>
    <t>Dec. 31, 2016USD ($)</t>
  </si>
  <si>
    <t>Sep. 30, 2016USD ($)</t>
  </si>
  <si>
    <t>Jun. 30, 2017USD ($)country</t>
  </si>
  <si>
    <t>Business Acquisition [Line Items]</t>
  </si>
  <si>
    <t>Earnings before interest, taxes, depreciation and amortization (EBITDA)</t>
  </si>
  <si>
    <t>Number of countries in which entity operates | country</t>
  </si>
  <si>
    <t>IsH20Top Group</t>
  </si>
  <si>
    <t>Business combination, consideration transferred</t>
  </si>
  <si>
    <t>Payments to acquire businesses, gross</t>
  </si>
  <si>
    <t>Earn Out Payment, Period</t>
  </si>
  <si>
    <t>Proceeds from Previous Acquisition</t>
  </si>
  <si>
    <t>IsH20Top Group | General and administrative expense</t>
  </si>
  <si>
    <t>Transaction costs</t>
  </si>
  <si>
    <t>ProAct</t>
  </si>
  <si>
    <t>ProAct | General and administrative expense</t>
  </si>
  <si>
    <t>ETS</t>
  </si>
  <si>
    <t>Number of employees | employee</t>
  </si>
  <si>
    <t>ETS | General and administrative expense</t>
  </si>
  <si>
    <t>Noble</t>
  </si>
  <si>
    <t>Consideration transferred, liabilities incurred</t>
  </si>
  <si>
    <t>Contingent consideration arrangements, range of outcomes, value, high</t>
  </si>
  <si>
    <t>Noble | General and administrative expense</t>
  </si>
  <si>
    <t>ADI Group, Inc.</t>
  </si>
  <si>
    <t>ADI Group, Inc. | General and administrative expense</t>
  </si>
  <si>
    <t>Olson Irrigation Systems</t>
  </si>
  <si>
    <t>Olson Irrigation Systems | General and administrative expense</t>
  </si>
  <si>
    <t>Pacific Ozone</t>
  </si>
  <si>
    <t>Pacific Ozone | General and administrative expense</t>
  </si>
  <si>
    <t>Pure Water</t>
  </si>
  <si>
    <t>Pure Water | General and administrative expense</t>
  </si>
  <si>
    <t>Evoqua Water Technologies S.r.l. [Member]</t>
  </si>
  <si>
    <t>Scenario, Forecast [Member] | IsH20Top Group</t>
  </si>
  <si>
    <t>Acquisitions and Divestitures - Balance Sheet for Acquisitions (Details) - USD ($) $ in Thousands</t>
  </si>
  <si>
    <t>Current Assets</t>
  </si>
  <si>
    <t>Intangible assets</t>
  </si>
  <si>
    <t>Total asset acquired</t>
  </si>
  <si>
    <t>Total liabilities assumed</t>
  </si>
  <si>
    <t>Net assets acquired</t>
  </si>
  <si>
    <t>Isotope</t>
  </si>
  <si>
    <t>2018 Acquisitions</t>
  </si>
  <si>
    <t>2017 Acquisitions</t>
  </si>
  <si>
    <t>Acquisitions and Divestitures - Unaudited Pro Forma Financial Information (Details) - ProAct - USD ($) $ in Thousands</t>
  </si>
  <si>
    <t>Business Acquisition, Pro Forma Information, Nonrecurring Adjustment [Line Items]</t>
  </si>
  <si>
    <t>Net loss attributable to Evoqua Water</t>
  </si>
  <si>
    <t>Fair Value Measurements (Details) - Fair Value, Measurements, Recurring [Member] - USD ($) $ in Thousands</t>
  </si>
  <si>
    <t>Fair Value, Inputs, Level 1 [Member]</t>
  </si>
  <si>
    <t>Deferred compensation plan assets</t>
  </si>
  <si>
    <t>Trust Assets</t>
  </si>
  <si>
    <t>Fair Value, Inputs, Level 2 [Member]</t>
  </si>
  <si>
    <t>Insurance</t>
  </si>
  <si>
    <t>Liabilities:</t>
  </si>
  <si>
    <t>Pension plan</t>
  </si>
  <si>
    <t>Deferred compensation plan liabilities</t>
  </si>
  <si>
    <t>Long‑term debt</t>
  </si>
  <si>
    <t>Fair Value, Inputs, Level 3 [Member]</t>
  </si>
  <si>
    <t>Earn-outs related to acquisitions</t>
  </si>
  <si>
    <t>Cash | Fair Value, Inputs, Level 1 [Member]</t>
  </si>
  <si>
    <t>Assets:</t>
  </si>
  <si>
    <t>Fair value of plan assets</t>
  </si>
  <si>
    <t>US Government Agencies Debt Securities [Member]</t>
  </si>
  <si>
    <t>Plan assets at net asset value</t>
  </si>
  <si>
    <t>Liability Driven Investment [Member]</t>
  </si>
  <si>
    <t>Guernsey Unit Trust [Member]</t>
  </si>
  <si>
    <t>Global Absolute Return [Member]</t>
  </si>
  <si>
    <t>Fair Value Measurements Rollforward of the activity in the Company’s fair value of earn-outs related to acquisitions (Details) - Fair Value, Measurements, Recurring [Member] - Fair Value, Inputs, Level 3 [Member] - USD ($) $ in Thousands</t>
  </si>
  <si>
    <t>Fair Value, Liabilities Measured on Recurring Basis, Unobservable Input Reconciliation, Calculation [Roll Forward]</t>
  </si>
  <si>
    <t>Balance at the beginning of the period</t>
  </si>
  <si>
    <t>Acquisitions</t>
  </si>
  <si>
    <t>Payments</t>
  </si>
  <si>
    <t>Foreign currency</t>
  </si>
  <si>
    <t>Reclassifications</t>
  </si>
  <si>
    <t>Fair value increase</t>
  </si>
  <si>
    <t>Balance at the end of the period</t>
  </si>
  <si>
    <t>Other Current Liabilities [Member]</t>
  </si>
  <si>
    <t>Other Noncurrent Liabilities [Member]</t>
  </si>
  <si>
    <t>Accounts Receivable (Details) - USD ($) $ in Thousands</t>
  </si>
  <si>
    <t>Allowance for Doubtful Accounts</t>
  </si>
  <si>
    <t>Accounts Receivable - Movement in the allowance for doubtful accounts (Details) - USD ($) $ in Thousands</t>
  </si>
  <si>
    <t>Allowance for Doubtful Accounts Receivable [Roll Forward]</t>
  </si>
  <si>
    <t>Balance at beginning of period</t>
  </si>
  <si>
    <t>Charged to costs and expenses</t>
  </si>
  <si>
    <t>Write-offs</t>
  </si>
  <si>
    <t>Foreign currency and other</t>
  </si>
  <si>
    <t>Balance at end of period</t>
  </si>
  <si>
    <t>Inventories - Schedule of Major Classes of Inventory (Details) - USD ($) $ in Thousands</t>
  </si>
  <si>
    <t>Raw materials and supplies</t>
  </si>
  <si>
    <t>Work in progress</t>
  </si>
  <si>
    <t>Finished goods and products held for resale</t>
  </si>
  <si>
    <t>Costs of unbilled projects</t>
  </si>
  <si>
    <t>Reserves for excess and obsolete</t>
  </si>
  <si>
    <t>Inventory, Net</t>
  </si>
  <si>
    <t>Inventories - Activity in Reserves for Excess and Obsolete Inventory (Details) - SEC Schedule, 12-09, Reserve, Inventory [Member] - USD ($) $ in Thousands</t>
  </si>
  <si>
    <t>SEC Schedule, 12-09, Movement in Valuation Allowances and Reserves [Roll Forward]</t>
  </si>
  <si>
    <t>Valuation allowance beginning of period</t>
  </si>
  <si>
    <t>Additions charged to expense</t>
  </si>
  <si>
    <t>Valuation allowance end of period</t>
  </si>
  <si>
    <t>Property, Plant, and Equipment (Details) - USD ($) $ in Thousands</t>
  </si>
  <si>
    <t>Property, Plant and Equipment [Line Items]</t>
  </si>
  <si>
    <t>Property, plant and equipment, gross</t>
  </si>
  <si>
    <t>Less: accumulated depreciation</t>
  </si>
  <si>
    <t>Property, plant and equipment, net</t>
  </si>
  <si>
    <t>Machinery and equipment</t>
  </si>
  <si>
    <t>Land and buildings</t>
  </si>
  <si>
    <t>Construction in process</t>
  </si>
  <si>
    <t>Property, Plant, and Equipment Schedule of depreciation expense and maintenance and repairs expense (Details) - USD ($) $ in Thousands</t>
  </si>
  <si>
    <t>Depreciation expense</t>
  </si>
  <si>
    <t>Maintenance and repair expense</t>
  </si>
  <si>
    <t>Goodwill (Details) - USD ($) $ in Thousands</t>
  </si>
  <si>
    <t>Goodwill deductible for tax purposes</t>
  </si>
  <si>
    <t>Goodwill Schedule of Goodwill (Details) - USD ($) $ in Thousands</t>
  </si>
  <si>
    <t>Goodwill [Roll Forward]</t>
  </si>
  <si>
    <t>Goodwill, beginning of the period</t>
  </si>
  <si>
    <t>Business combinations</t>
  </si>
  <si>
    <t>Measurement period adjustment</t>
  </si>
  <si>
    <t>Foreign currency translation</t>
  </si>
  <si>
    <t>Goodwill, end of the period</t>
  </si>
  <si>
    <t>Industrial</t>
  </si>
  <si>
    <t>Municipal</t>
  </si>
  <si>
    <t>Products</t>
  </si>
  <si>
    <t>Debt (Details) € in Thousands</t>
  </si>
  <si>
    <t>Sep. 26, 2018USD ($)</t>
  </si>
  <si>
    <t>Jun. 29, 2018EUR (€)</t>
  </si>
  <si>
    <t>Jun. 29, 2018USD ($)</t>
  </si>
  <si>
    <t>Jun. 28, 2018USD ($)</t>
  </si>
  <si>
    <t>Jan. 15, 2014USD ($)</t>
  </si>
  <si>
    <t>Sep. 30, 2018USD ($)</t>
  </si>
  <si>
    <t>Jul. 31, 2018USD ($)</t>
  </si>
  <si>
    <t>Dec. 19, 2017USD ($)</t>
  </si>
  <si>
    <t>Aug. 31, 2017USD ($)</t>
  </si>
  <si>
    <t>Line of Credit Facility [Line Items]</t>
  </si>
  <si>
    <t>Letters of credit outstanding, amount</t>
  </si>
  <si>
    <t>Debt instrument, periodic payment, principal</t>
  </si>
  <si>
    <t>Unamortized discount (premium) and debt issuance costs, net</t>
  </si>
  <si>
    <t>Long-term debt, gross</t>
  </si>
  <si>
    <t>Notes payable</t>
  </si>
  <si>
    <t>Term Loan [Member]</t>
  </si>
  <si>
    <t>Line of credit facility, outstanding amount</t>
  </si>
  <si>
    <t>Debt instrument, unused borrowing capacity, amount</t>
  </si>
  <si>
    <t>Letter of Credit [Member]</t>
  </si>
  <si>
    <t>Line of credit facility, maximum borrowing capacity</t>
  </si>
  <si>
    <t>Debt instrument, interest rate, stated percentage</t>
  </si>
  <si>
    <t>6.26%</t>
  </si>
  <si>
    <t>7.39%</t>
  </si>
  <si>
    <t>Debt instrument, term</t>
  </si>
  <si>
    <t>7 years</t>
  </si>
  <si>
    <t>First Lien Term Facility, due December 20, 2024 | Term Loan [Member]</t>
  </si>
  <si>
    <t>5.24%</t>
  </si>
  <si>
    <t>First Lien Term Facility, due December 20, 2024 | Revolving Credit Facility</t>
  </si>
  <si>
    <t>Second Lien Term Facility</t>
  </si>
  <si>
    <t>8 years</t>
  </si>
  <si>
    <t>Second Lien Term Facility | Term Loan [Member]</t>
  </si>
  <si>
    <t>2022 Borrowings | Revolving Credit Facility</t>
  </si>
  <si>
    <t>Line of credit facility, interest rate at period end</t>
  </si>
  <si>
    <t>5.25%</t>
  </si>
  <si>
    <t>2019 Borrowings | Revolving Credit Facility</t>
  </si>
  <si>
    <t>7.00%</t>
  </si>
  <si>
    <t>Base Rate [Member] | First Lien Term Facility, due December 20, 2024 | Term Loan [Member]</t>
  </si>
  <si>
    <t>Variable rate basis interest rate at period end</t>
  </si>
  <si>
    <t>2.00%</t>
  </si>
  <si>
    <t>Base Rate [Member] | 2022 Borrowings | Minimum [Member] | Revolving Credit Facility</t>
  </si>
  <si>
    <t>Debt instrument, basis spread on variable rate</t>
  </si>
  <si>
    <t>1.50%</t>
  </si>
  <si>
    <t>Base Rate [Member] | 2022 Borrowings | Maximum [Member] | Revolving Credit Facility</t>
  </si>
  <si>
    <t>2.75%</t>
  </si>
  <si>
    <t>Base Rate [Member] | 2019 Borrowings | Minimum [Member] | Revolving Credit Facility</t>
  </si>
  <si>
    <t>Base Rate [Member] | 2019 Borrowings | Maximum [Member] | Revolving Credit Facility</t>
  </si>
  <si>
    <t>3.25%</t>
  </si>
  <si>
    <t>Prime Rate [Member] | 2022 Borrowings | Revolving Credit Facility</t>
  </si>
  <si>
    <t>1.75%</t>
  </si>
  <si>
    <t>Prime Rate [Member] | 2019 Borrowings | Revolving Credit Facility</t>
  </si>
  <si>
    <t>2.25%</t>
  </si>
  <si>
    <t>London Interbank Offered Rate (LIBOR) [Member] | First Lien Term Facility, due December 20, 2024 | Term Loan [Member]</t>
  </si>
  <si>
    <t>3.00%</t>
  </si>
  <si>
    <t>2.24%</t>
  </si>
  <si>
    <t>London Interbank Offered Rate (LIBOR) [Member] | Build Own Operate Financing, due June 30, 2024</t>
  </si>
  <si>
    <t>Line of Credit [Member] | Letter of Credit [Member]</t>
  </si>
  <si>
    <t>Loans Payable | Build Own Operate Financing, due June 30, 2024</t>
  </si>
  <si>
    <t>5.08%</t>
  </si>
  <si>
    <t>Debt instrument, face amount</t>
  </si>
  <si>
    <t>Loans Payable | Equipment Financing [Member]</t>
  </si>
  <si>
    <t>6.52%</t>
  </si>
  <si>
    <t>6.24%</t>
  </si>
  <si>
    <t>Debt instrument, amortization period</t>
  </si>
  <si>
    <t>Debt instrument, periodic payment, interest</t>
  </si>
  <si>
    <t>Debt instrument, periodic payment terms, balloon payment to be paid</t>
  </si>
  <si>
    <t>Ratings Condition Period [Member] | London Interbank Offered Rate (LIBOR) [Member] | Maximum [Member] | Term Loan [Member]</t>
  </si>
  <si>
    <t>3.75%</t>
  </si>
  <si>
    <t>Other than Ratings Condition Period [Member] | London Interbank Offered Rate (LIBOR) [Member] | Minimum [Member] | Term Loan [Member]</t>
  </si>
  <si>
    <t>MAGENTO [Member] | Mortgages [Member] | Facility Financing [Member]</t>
  </si>
  <si>
    <t>2.40%</t>
  </si>
  <si>
    <t>Debt Schedule of Long-term Debt (Details) - USD ($) $ in Thousands</t>
  </si>
  <si>
    <t>Debt Instrument [Line Items]</t>
  </si>
  <si>
    <t>Total debt</t>
  </si>
  <si>
    <t>Less unamortized discount and lender fees</t>
  </si>
  <si>
    <t>Total net debt</t>
  </si>
  <si>
    <t>Current portion of debt</t>
  </si>
  <si>
    <t>Total long‑term debt</t>
  </si>
  <si>
    <t>Notes Payable, due August 31, 2019 to July 31, 2023</t>
  </si>
  <si>
    <t>Equipment Financing, due June 30, 2024, June 28, 2025 and September 26, 2025 [Member] | Loans Payable</t>
  </si>
  <si>
    <t>Facility Financing [Member] | Mortgages [Member] | MAGENTO [Member]</t>
  </si>
  <si>
    <t>Debt Long-term Debt Maturities (Details) $ in Thousands</t>
  </si>
  <si>
    <t>Thereafter</t>
  </si>
  <si>
    <t>Product Warranties (Details) - USD ($)</t>
  </si>
  <si>
    <t>Movement in Standard Product Warranty Accrual [Roll Forward]</t>
  </si>
  <si>
    <t>Product warranty accrual, beginning of the period</t>
  </si>
  <si>
    <t>Warranty provision for sales</t>
  </si>
  <si>
    <t>Settlement of warranty claims</t>
  </si>
  <si>
    <t>Business combination recognition</t>
  </si>
  <si>
    <t>Product warranty accrual, end of the period</t>
  </si>
  <si>
    <t>Restructuring and Related Charges (Details) - USD ($) $ in Thousands</t>
  </si>
  <si>
    <t>Restructuring Reserve [Roll Forward]</t>
  </si>
  <si>
    <t>Restructuring reserve, beginning of the period</t>
  </si>
  <si>
    <t>Restructuring charges related to VSP</t>
  </si>
  <si>
    <t>Charges related to other initiatives</t>
  </si>
  <si>
    <t>Write-off charge and other non‑cash activity</t>
  </si>
  <si>
    <t>Cash payments</t>
  </si>
  <si>
    <t>Other adjustments</t>
  </si>
  <si>
    <t>Restructuring reserve, end of the period</t>
  </si>
  <si>
    <t>Voluntary Separation Plan (VSP)</t>
  </si>
  <si>
    <t>Restructuring and Related Charges Location of amounts recorded above on the Consolidated Statements of Operations (Details) - USD ($) $ in Thousands</t>
  </si>
  <si>
    <t>Restructuring Cost and Reserve [Line Items]</t>
  </si>
  <si>
    <t>Restructuring charges</t>
  </si>
  <si>
    <t>Other expense</t>
  </si>
  <si>
    <t>Restructuring and Related Charges Narrative (Details) - Subsequent Event [Member] - USD ($) $ in Millions</t>
  </si>
  <si>
    <t>Oct. 30, 2018</t>
  </si>
  <si>
    <t>Oct. 01, 2018</t>
  </si>
  <si>
    <t>Restructuring and related cost, expected cost</t>
  </si>
  <si>
    <t>Employee Benefit Plans - Narrative (Details) - USD ($) $ in Thousands</t>
  </si>
  <si>
    <t>Defined Benefit Plan Disclosure [Line Items]</t>
  </si>
  <si>
    <t>Defined contribution plan, employer matching contribution, percent of employees' gross pay</t>
  </si>
  <si>
    <t>6.00%</t>
  </si>
  <si>
    <t>Matching contributions</t>
  </si>
  <si>
    <t>Nonqualified Plan [Member]</t>
  </si>
  <si>
    <t>Deferred compensation arrangement with individual, cash awards granted, percentage</t>
  </si>
  <si>
    <t>UNITED KINGDOM</t>
  </si>
  <si>
    <t>Employee Benefit Plans (Details) - USD ($) $ in Thousands</t>
  </si>
  <si>
    <t>Service cost</t>
  </si>
  <si>
    <t>Interest cost</t>
  </si>
  <si>
    <t>Expected return on plan assets</t>
  </si>
  <si>
    <t>Amortization of actuarial losses</t>
  </si>
  <si>
    <t>Pension expense for defined benefit plans</t>
  </si>
  <si>
    <t>Employee Benefit Plans Change in Projected Benefit Obligation and Plan Assets (Details) - USD ($) $ in Thousands</t>
  </si>
  <si>
    <t>Change in projected benefit obligation</t>
  </si>
  <si>
    <t>Pension Plan [Member] | Foreign Plan [Member]</t>
  </si>
  <si>
    <t>Projected benefit obligation at prior year measurement date</t>
  </si>
  <si>
    <t>Actuarial (gains) losses</t>
  </si>
  <si>
    <t>Benefits paid from company assets</t>
  </si>
  <si>
    <t>Foreign currency exchange impact</t>
  </si>
  <si>
    <t>Projected benefit obligation at measurement date</t>
  </si>
  <si>
    <t>Change in plan assets</t>
  </si>
  <si>
    <t>Fair value of assets at prior year measurement date</t>
  </si>
  <si>
    <t>Actual return on plan assets</t>
  </si>
  <si>
    <t>Benefits paid</t>
  </si>
  <si>
    <t>Employer contribution</t>
  </si>
  <si>
    <t>Fair value of assets at measurement date</t>
  </si>
  <si>
    <t>Funded status and amount recognized in assets and liabilities</t>
  </si>
  <si>
    <t>Amount recognized in assets and liabilities</t>
  </si>
  <si>
    <t>Amount recognized in accumulated other comprehensive loss, before taxes</t>
  </si>
  <si>
    <t>Actuarial loss</t>
  </si>
  <si>
    <t>Employee Benefit Plans Projected Benefit Obligation and Accumulated Benefit Obligation are in Excess of Plan Assets (Details) - Pension Plan [Member] - GERMANY - USD ($) $ in Thousands</t>
  </si>
  <si>
    <t>Projected benefit obligation</t>
  </si>
  <si>
    <t>Accumulated benefit obligation</t>
  </si>
  <si>
    <t>Employee Benefit Plans Weighted Average Assumptions (Details) - Pension Plan [Member]</t>
  </si>
  <si>
    <t>Discount rate</t>
  </si>
  <si>
    <t>1.90%</t>
  </si>
  <si>
    <t>Expected long‑term rate of return on plan assets</t>
  </si>
  <si>
    <t>0.90%</t>
  </si>
  <si>
    <t>Salary scale</t>
  </si>
  <si>
    <t>Pension increases</t>
  </si>
  <si>
    <t>1.00%</t>
  </si>
  <si>
    <t>2.97%</t>
  </si>
  <si>
    <t>2.95%</t>
  </si>
  <si>
    <t>3.12%</t>
  </si>
  <si>
    <t>3.15%</t>
  </si>
  <si>
    <t>4.58%</t>
  </si>
  <si>
    <t>4.90%</t>
  </si>
  <si>
    <t>3.46%</t>
  </si>
  <si>
    <t>3.30%</t>
  </si>
  <si>
    <t>Employee Benefit Plans Allocation of Plan Assets (Details) - UNITED KINGDOM</t>
  </si>
  <si>
    <t>Equity</t>
  </si>
  <si>
    <t>Actual plan asset allocations, percentage</t>
  </si>
  <si>
    <t>51.30%</t>
  </si>
  <si>
    <t>Target plan assets allocation, percentage</t>
  </si>
  <si>
    <t>23.50%</t>
  </si>
  <si>
    <t>Index‑linked gilts</t>
  </si>
  <si>
    <t>29.00%</t>
  </si>
  <si>
    <t>76.50%</t>
  </si>
  <si>
    <t>19.70%</t>
  </si>
  <si>
    <t>0.00%</t>
  </si>
  <si>
    <t>Employee Benefit Plans Benefits expected to be paid (Details) - Pension Plan [Member] $ in Thousands</t>
  </si>
  <si>
    <t>Five years thereafter</t>
  </si>
  <si>
    <t>Income Taxes (Details) - USD ($)</t>
  </si>
  <si>
    <t>Income Tax Contingency [Line Items]</t>
  </si>
  <si>
    <t>Federal statutory income tax rate, percent</t>
  </si>
  <si>
    <t>24.50%</t>
  </si>
  <si>
    <t>35.00%</t>
  </si>
  <si>
    <t>Undistributed earnings of foreign subsidiaries</t>
  </si>
  <si>
    <t>Net operating loss carryforwards</t>
  </si>
  <si>
    <t>Tax cuts and jobs act of 2017, change in tax rate, deferred tax liability, income tax (expense) benefit</t>
  </si>
  <si>
    <t>Tax cuts and jobs act 2017, Impact on deferred tax asset, net of valuation allowance</t>
  </si>
  <si>
    <t>Domestic Tax Authority</t>
  </si>
  <si>
    <t>Operating loss carryforwards</t>
  </si>
  <si>
    <t>State and Local Jurisdiction</t>
  </si>
  <si>
    <t>Foreign Tax Authority with Indefinite Expiration</t>
  </si>
  <si>
    <t>Income Taxes Summary of Income Before Income Taxes (Details) - USD ($) $ in Thousands</t>
  </si>
  <si>
    <t>United States</t>
  </si>
  <si>
    <t>Foreign</t>
  </si>
  <si>
    <t>Income Taxes Components of Income Tax Expense (Details) - USD ($) $ in Thousands</t>
  </si>
  <si>
    <t>Current:</t>
  </si>
  <si>
    <t>Federal</t>
  </si>
  <si>
    <t>State</t>
  </si>
  <si>
    <t>Current income tax provision</t>
  </si>
  <si>
    <t>Deferred:</t>
  </si>
  <si>
    <t>Deferred income tax provision</t>
  </si>
  <si>
    <t>Income Taxes Schedule of Effective Income Tax Rate Reconciliation (Details) - USD ($) $ in Thousands</t>
  </si>
  <si>
    <t>Income tax (expense) benefit at the federal statutory rate of 24.5%</t>
  </si>
  <si>
    <t>State and local income taxes, net of federal tax benefit</t>
  </si>
  <si>
    <t>Foreign tax rate differential (local statutory rates ranging from 17% to 30%)</t>
  </si>
  <si>
    <t>Nondeductible transaction costs</t>
  </si>
  <si>
    <t>Nondeductible interest expense</t>
  </si>
  <si>
    <t>Meals and entertainment expense</t>
  </si>
  <si>
    <t>Nondeductible legal expenses</t>
  </si>
  <si>
    <t>Other nondeductible expenses</t>
  </si>
  <si>
    <t>Impact of tax rate changes</t>
  </si>
  <si>
    <t>Valuation allowances</t>
  </si>
  <si>
    <t>Share-based compensation in excess of accounting</t>
  </si>
  <si>
    <t>Nondeductible loss on sale of subsidiary</t>
  </si>
  <si>
    <t>Return-to-provision adjustments</t>
  </si>
  <si>
    <t>Non-controlling interest</t>
  </si>
  <si>
    <t>Net benefit of foreign R&amp;D expenses</t>
  </si>
  <si>
    <t>Transaction related contingent liabilities</t>
  </si>
  <si>
    <t>Puerto Rico taxes, net of federal benefit</t>
  </si>
  <si>
    <t>Contingent liabilities - warranty</t>
  </si>
  <si>
    <t>Contingent liabilities - long term disability</t>
  </si>
  <si>
    <t>Foreign R&amp;D credit</t>
  </si>
  <si>
    <t>Other</t>
  </si>
  <si>
    <t>Local statutory rates ranging from 17% to 30%</t>
  </si>
  <si>
    <t>17.00%</t>
  </si>
  <si>
    <t>30.00%</t>
  </si>
  <si>
    <t>Income Taxes Schedule of Deferred Tax Assets and Liabilities (Details) - USD ($) $ in Thousands</t>
  </si>
  <si>
    <t>Receivable allowances</t>
  </si>
  <si>
    <t>Reserves and accruals</t>
  </si>
  <si>
    <t>Inventory valuation and other assets</t>
  </si>
  <si>
    <t>Investment in partnership</t>
  </si>
  <si>
    <t>Foreign exchange on intercompany loans</t>
  </si>
  <si>
    <t>Other deferred taxes</t>
  </si>
  <si>
    <t>Total deferred tax assets</t>
  </si>
  <si>
    <t>Fixed assets</t>
  </si>
  <si>
    <t>Intangibles</t>
  </si>
  <si>
    <t>Other deferred tax liabilities</t>
  </si>
  <si>
    <t>Total deferred tax liabilities</t>
  </si>
  <si>
    <t>Net deferred tax assets</t>
  </si>
  <si>
    <t>Valuation allowance against net deferred tax assets</t>
  </si>
  <si>
    <t>Net deferred tax liability</t>
  </si>
  <si>
    <t>Income Taxes Tax attributes available to reduce future taxable income (Details) $ in Thousands</t>
  </si>
  <si>
    <t>Operating Loss Carryforwards [Line Items]</t>
  </si>
  <si>
    <t>Foreign Tax Authority</t>
  </si>
  <si>
    <t>Income Taxes Reconciliation of our valuation allowance on deferred tax assets (Details) - Valuation Allowance of Deferred Tax Assets - USD ($) $ in Thousands</t>
  </si>
  <si>
    <t>SEC Schedule, 12-09, Valuation and Qualifying Accounts Disclosure [Line Items]</t>
  </si>
  <si>
    <t>Change in assessment</t>
  </si>
  <si>
    <t>Current year operations</t>
  </si>
  <si>
    <t>Share Based Compensation - Narrative (Details) - USD ($) $ / shares in Units, shares in Thousands, $ in Thousands</t>
  </si>
  <si>
    <t>Share-based Compensation Arrangement by Share-based Payment Award [Line Items]</t>
  </si>
  <si>
    <t>Intrinsic value, exercised</t>
  </si>
  <si>
    <t>Weighted average grant date fair value, granted (in dollars per share)</t>
  </si>
  <si>
    <t>Fair value of options vested</t>
  </si>
  <si>
    <t>Stock-settled RSU's (shares)</t>
  </si>
  <si>
    <t>Compensation cost not yet recognized, period for recognition</t>
  </si>
  <si>
    <t>Employee Stock Option [Member]</t>
  </si>
  <si>
    <t>Number of shares authorized (shares)</t>
  </si>
  <si>
    <t>Number of shares available for grant (shares)</t>
  </si>
  <si>
    <t>Period for recognition for unrecognized compensation expense</t>
  </si>
  <si>
    <t>2 years</t>
  </si>
  <si>
    <t>Aggregate value</t>
  </si>
  <si>
    <t>1 year 1 month</t>
  </si>
  <si>
    <t>Employee Stock [Member]</t>
  </si>
  <si>
    <t>Evoqua Water Technologies Corp. Stock Option Plan</t>
  </si>
  <si>
    <t>Stock awards vesting percentage</t>
  </si>
  <si>
    <t>25.00%</t>
  </si>
  <si>
    <t>Expiration period</t>
  </si>
  <si>
    <t>Minimum [Member] | Restricted Stock Units (RSUs) [Member]</t>
  </si>
  <si>
    <t>Share-based Compensation Arrangement by Share-based Payment Award, Award Vesting Period</t>
  </si>
  <si>
    <t>Maximum [Member] | Restricted Stock Units (RSUs) [Member]</t>
  </si>
  <si>
    <t>Share Based Compensation - Stock Option Activity (Details) - USD ($) $ / shares in Units, $ in Thousands</t>
  </si>
  <si>
    <t>Share-based Compensation Arrangement by Share-based Payment Award, Options, Outstanding [Roll Forward]</t>
  </si>
  <si>
    <t>Outstanding at beginning of the period (shares)</t>
  </si>
  <si>
    <t>Granted (shares)</t>
  </si>
  <si>
    <t>Exercised (shares)</t>
  </si>
  <si>
    <t>Forfeited (shares)</t>
  </si>
  <si>
    <t>Expired (shares)</t>
  </si>
  <si>
    <t>Outstanding at end of the period (shares)</t>
  </si>
  <si>
    <t>Options exercisable (shares)</t>
  </si>
  <si>
    <t>Options vested and expected to vest (shares)</t>
  </si>
  <si>
    <t>Share-based Compensation Arrangement by Share-based Payment Award, Options, Outstanding, Weighted Average Exercise Price [Abstract]</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ending balance (in dollars per share)</t>
  </si>
  <si>
    <t>Weighted average exercise price, exercisable (in dollars per share)</t>
  </si>
  <si>
    <t>Weighted average exercise price, options vested and expected to vest (in dollars per share)</t>
  </si>
  <si>
    <t>Share-based Compensation Arrangement by Share-based Payment Award, Options, Additional Disclosures [Abstract]</t>
  </si>
  <si>
    <t>Weighted average remaining contractual term, outstanding</t>
  </si>
  <si>
    <t>6 years 11 months</t>
  </si>
  <si>
    <t>7 years 6 months</t>
  </si>
  <si>
    <t>Weighted average remaining contractual term, exercisable</t>
  </si>
  <si>
    <t>6 years 2 months</t>
  </si>
  <si>
    <t>Weighted average remaining contractual term, options vested and expected to vest</t>
  </si>
  <si>
    <t>Aggregate intrinsic value, outstanding</t>
  </si>
  <si>
    <t>Aggregate intrinsic value, granted</t>
  </si>
  <si>
    <t>Aggregate intrinsic value, exercised</t>
  </si>
  <si>
    <t>Average intrinsic value, forfeited</t>
  </si>
  <si>
    <t>Aggregate intrinsic value, exercisable</t>
  </si>
  <si>
    <t>Aggregate intrinsic value, options vested and expected to vest, outstanding</t>
  </si>
  <si>
    <t>Proceeds from Stock Options Exercised</t>
  </si>
  <si>
    <t>Share Based Compensation - Nonvested Share Activity (Details) - $ / shares</t>
  </si>
  <si>
    <t>Share-based Compensation Arrangement by Share-based Payment Award, Options, Nonvested, Number of Shares [Roll Forward]</t>
  </si>
  <si>
    <t>Nonvested at beginning of period</t>
  </si>
  <si>
    <t>Vested (shares)</t>
  </si>
  <si>
    <t>Nonvested at end of period</t>
  </si>
  <si>
    <t>Share-based Compensation Arrangement by Share-based Payment Award, Options, Nonvested, Weighted Average Grant Date Fair Value [Abstract]</t>
  </si>
  <si>
    <t>Weighted average grant date fair value, nonvested, beginning balance (in dollars per share)</t>
  </si>
  <si>
    <t>Weighted average grant date fair value, vested (in dollars per share)</t>
  </si>
  <si>
    <t>Weighted average grant date fair value, forfeited (in dollars per share)</t>
  </si>
  <si>
    <t>Weighted average grant date fair value, nonvested, ending balance (in dollars per share)</t>
  </si>
  <si>
    <t>Share Based Compensation - RSU Activity (Details) - $ / shares shares in Thousands</t>
  </si>
  <si>
    <t>Share-based Compensation Arrangement by Share-based Payment Award, Non-Option Equity Instruments, Outstanding [Roll Forward]</t>
  </si>
  <si>
    <t>Outstanding at beginning of the period</t>
  </si>
  <si>
    <t>Share-based Compensation Arrangement by Share-based Payment Award, Equity Instruments Other than Options, Nonvested, Weighted Average Grant Date Fair Value [Abstract]</t>
  </si>
  <si>
    <t>Weighted average grant date fair value, nonvested, equity instruments other than options, beginning of the period (in dollar per share)</t>
  </si>
  <si>
    <t>Weighted average grant date fair value, nonvested, equity instruments other than options, end of the period (in dollar per share)</t>
  </si>
  <si>
    <t>Vested and expected to vest (shares)</t>
  </si>
  <si>
    <t>Weighted average grant date fair value, vested and expected to vest (in dollars per share)</t>
  </si>
  <si>
    <t>Share Based Compensation - Valuation Assumptions for Options Granted (Details) - $ / shares</t>
  </si>
  <si>
    <t>Expected volatility, minimum</t>
  </si>
  <si>
    <t>25.30%</t>
  </si>
  <si>
    <t>27.50%</t>
  </si>
  <si>
    <t>Expected volatility, maximum</t>
  </si>
  <si>
    <t>34.30%</t>
  </si>
  <si>
    <t>28.70%</t>
  </si>
  <si>
    <t>29.50%</t>
  </si>
  <si>
    <t>Expected term (in years)</t>
  </si>
  <si>
    <t>6 years 1 month 6 days</t>
  </si>
  <si>
    <t>Risk free rate, minimum</t>
  </si>
  <si>
    <t>2.50%</t>
  </si>
  <si>
    <t>1.89%</t>
  </si>
  <si>
    <t>1.01%</t>
  </si>
  <si>
    <t>Risk free rate, maximum</t>
  </si>
  <si>
    <t>2.80%</t>
  </si>
  <si>
    <t>1.93%</t>
  </si>
  <si>
    <t>1.42%</t>
  </si>
  <si>
    <t>Grant date fair value per share of options granted (in dollars per share)</t>
  </si>
  <si>
    <t>6 years</t>
  </si>
  <si>
    <t>Share Based Compensation - Share-based compensation expense classified in the Consolidated Statements of Operations (Details) - USD ($) $ in Thousands</t>
  </si>
  <si>
    <t>Cost of services</t>
  </si>
  <si>
    <t>Concentration of Credit Risk (Details)</t>
  </si>
  <si>
    <t>Sep. 30, 2018country</t>
  </si>
  <si>
    <t>Number of countries in which entity operates</t>
  </si>
  <si>
    <t>Concentration of Credit Risk - External net revenue, net of intercompany eliminations, and net asset information by region (Details) - USD ($) $ in Thousands</t>
  </si>
  <si>
    <t>Revenues from External Customers and Long-Lived Assets [Line Items]</t>
  </si>
  <si>
    <t>Net Assets</t>
  </si>
  <si>
    <t>Rest of World</t>
  </si>
  <si>
    <t>Related‑Party Transactions (Details) $ in Thousands</t>
  </si>
  <si>
    <t>Related Party Transaction [Line Items]</t>
  </si>
  <si>
    <t>Number of affiliates</t>
  </si>
  <si>
    <t>Line of credit facility, lender</t>
  </si>
  <si>
    <t>AEA Investors LP [Member]</t>
  </si>
  <si>
    <t>Due to related parties</t>
  </si>
  <si>
    <t>Related party commitment</t>
  </si>
  <si>
    <t>Advisory Fees [Member] | AEA Investors LP [Member]</t>
  </si>
  <si>
    <t>Fees paid to related party</t>
  </si>
  <si>
    <t>Other expense | AEA Investors LP [Member]</t>
  </si>
  <si>
    <t>Expenses from transactions with related party</t>
  </si>
  <si>
    <t>Customer [Member]</t>
  </si>
  <si>
    <t>Revenue from related parties</t>
  </si>
  <si>
    <t>Accounts receivable, related parties</t>
  </si>
  <si>
    <t>Officer [Member]</t>
  </si>
  <si>
    <t>Amounts due from related parties</t>
  </si>
  <si>
    <t>Commitments and Contingencies (Details) - USD ($) $ in Thousands</t>
  </si>
  <si>
    <t>Operating Leased Assets [Line Items]</t>
  </si>
  <si>
    <t>Rent expense</t>
  </si>
  <si>
    <t>Surety Bond [Member]</t>
  </si>
  <si>
    <t>Surety bonds</t>
  </si>
  <si>
    <t>Siemens [Member]</t>
  </si>
  <si>
    <t>Siemens [Member] | Surety Bond [Member]</t>
  </si>
  <si>
    <t>Lessor, operating lease, term of contract</t>
  </si>
  <si>
    <t>5 years</t>
  </si>
  <si>
    <t>Minimum [Member] | Surety Bond [Member]</t>
  </si>
  <si>
    <t>Financial instruments, commitments, expiration period</t>
  </si>
  <si>
    <t>12 months</t>
  </si>
  <si>
    <t>Maximum [Member] | Surety Bond [Member]</t>
  </si>
  <si>
    <t>Commitments and Contingencies Future Minimum Rental Payments for Operating Leases (Details) $ in Thousands</t>
  </si>
  <si>
    <t>Commitments and Contingencies Future Minimum Rental Payments under Capital Lease (Details) - USD ($) $ in Thousands</t>
  </si>
  <si>
    <t>Capital Leased Assets [Line Items]</t>
  </si>
  <si>
    <t>Less amount representing interest (at rates ranging from 2.15% to 4.78%)</t>
  </si>
  <si>
    <t>Present value of net minimum capital lease payments</t>
  </si>
  <si>
    <t>Less current installments of obligations under capital leases</t>
  </si>
  <si>
    <t>Obligations under capital leases, excluding current installments</t>
  </si>
  <si>
    <t>Capital lease obligations | Minimum [Member]</t>
  </si>
  <si>
    <t>Capital leases of lessee, basis spread on variable rate</t>
  </si>
  <si>
    <t>2.15%</t>
  </si>
  <si>
    <t>Capital lease obligations | Maximum [Member]</t>
  </si>
  <si>
    <t>4.78%</t>
  </si>
  <si>
    <t>Commitments and Contingencies Future Minimum Lease Payments Receivable under Operating Leases (Details) $ in Thousands</t>
  </si>
  <si>
    <t>Future minimum lease payments</t>
  </si>
  <si>
    <t>Commitments and Contingencies Gross and Net Carrying Values of the Equipment under Capital Leases (Details) - Equipment [Member] - USD ($) $ in Thousands</t>
  </si>
  <si>
    <t>Gross carrying amount</t>
  </si>
  <si>
    <t>Net carrying amount</t>
  </si>
  <si>
    <t>Accrued Expenses and Other Liabilities (Details) - USD ($) $ in Thousands</t>
  </si>
  <si>
    <t>Salaries, wages and other benefits</t>
  </si>
  <si>
    <t>Obligation under capital leases</t>
  </si>
  <si>
    <t>Taxes, other than income</t>
  </si>
  <si>
    <t>Third party commissions</t>
  </si>
  <si>
    <t>Insurance liabilities</t>
  </si>
  <si>
    <t>Provisions for litigation</t>
  </si>
  <si>
    <t>Severance payments</t>
  </si>
  <si>
    <t>Business Segments (Details) $ in Thousands</t>
  </si>
  <si>
    <t>Sep. 30, 2018USD ($)segment</t>
  </si>
  <si>
    <t>Segment Reporting Information [Line Items]</t>
  </si>
  <si>
    <t>Sales to external customers</t>
  </si>
  <si>
    <t>Income (loss) from operations</t>
  </si>
  <si>
    <t>Capital expenditures</t>
  </si>
  <si>
    <t>Assets</t>
  </si>
  <si>
    <t>Operating Segments [Member]</t>
  </si>
  <si>
    <t>Operating Segments [Member] | Industrial</t>
  </si>
  <si>
    <t>Operating Segments [Member] | Municipal</t>
  </si>
  <si>
    <t>Operating Segments [Member] | Products</t>
  </si>
  <si>
    <t>Intersegment Eliminations [Member]</t>
  </si>
  <si>
    <t>Intersegment Eliminations [Member] | Industrial</t>
  </si>
  <si>
    <t>Intersegment Eliminations [Member] | Municipal</t>
  </si>
  <si>
    <t>Intersegment Eliminations [Member] | Products</t>
  </si>
  <si>
    <t>Corporate, Non-Segment [Member]</t>
  </si>
  <si>
    <t>Earnings per share (Details) - USD ($) $ / shares in Units, shares in Thousands, $ in Thousands</t>
  </si>
  <si>
    <t>Numerator:</t>
  </si>
  <si>
    <t>Denominator:</t>
  </si>
  <si>
    <t>Denominator for basic net income per common share—weighted average shares</t>
  </si>
  <si>
    <t>Effect of dilutive securities:</t>
  </si>
  <si>
    <t>Share‑based compensation</t>
  </si>
  <si>
    <t>Denominator for diluted net loss per common share—adjusted weighted average shares</t>
  </si>
  <si>
    <t>Subsequent Events (Details)</t>
  </si>
  <si>
    <t>Oct. 30, 2018USD ($)</t>
  </si>
  <si>
    <t>Oct. 29, 2018</t>
  </si>
  <si>
    <t>Sep. 30, 2018segment</t>
  </si>
  <si>
    <t>Nov. 28, 2018USD ($)</t>
  </si>
  <si>
    <t>Oct. 01, 2018USD ($)</t>
  </si>
  <si>
    <t>Subsequent Event [Line Items]</t>
  </si>
  <si>
    <t>Subsequent Event [Member]</t>
  </si>
  <si>
    <t>Derivative, cap interest rate</t>
  </si>
  <si>
    <t>3.50%</t>
  </si>
  <si>
    <t>Subsequent Event [Member] | Designated as Hedging Instrument [Member] | Interest Rate Cap [Member]</t>
  </si>
  <si>
    <t>Derivative, notional amount</t>
  </si>
  <si>
    <t>Subsequent Event [Member] | Minimum [Member]</t>
  </si>
  <si>
    <t>Subsequent Event [Member] | Maximum [Member]</t>
  </si>
  <si>
    <t>Other Intangible Assets (Details) - USD ($) $ in Thousands</t>
  </si>
  <si>
    <t>Carrying amount, finite-lived intangible assets</t>
  </si>
  <si>
    <t>Accumulated Amortization</t>
  </si>
  <si>
    <t>Indefinite‑lived intangible assets</t>
  </si>
  <si>
    <t>Carrying amount, intangible assets</t>
  </si>
  <si>
    <t>Customer related</t>
  </si>
  <si>
    <t>Proprietary technology</t>
  </si>
  <si>
    <t>Trademark</t>
  </si>
  <si>
    <t>Backlog</t>
  </si>
  <si>
    <t>4 years</t>
  </si>
  <si>
    <t>Minimum [Member] | Customer related</t>
  </si>
  <si>
    <t>Minimum [Member] | Trademark</t>
  </si>
  <si>
    <t>Maximum [Member] | Customer related</t>
  </si>
  <si>
    <t>Maximum [Member] | Trademark</t>
  </si>
  <si>
    <t>15 years</t>
  </si>
  <si>
    <t>Other Intangible Assets Remaining weighted-average amortization period (Details)</t>
  </si>
  <si>
    <t>Acquired finite-lived intangible assets, weighted average useful life</t>
  </si>
  <si>
    <t>9 years</t>
  </si>
  <si>
    <t>13 years</t>
  </si>
  <si>
    <t>Other Intangible Assets Estimated future amortization expense (Details) - USD ($) $ in Thousands</t>
  </si>
  <si>
    <t>Amortization of Intangible Assets</t>
  </si>
  <si>
    <t>Other Comprehensive Loss Components of Accumulated Other Comprehensive Income (Details) - USD ($) $ in Thousands</t>
  </si>
  <si>
    <t>Sep. 30, 2015</t>
  </si>
  <si>
    <t>Accumulated Other Comprehensive Income (Loss) [Line Items]</t>
  </si>
  <si>
    <t>Total accumulated other comprehensive (loss)</t>
  </si>
  <si>
    <t>Accumulated Foreign Currency Adjustment Attributable to Parent [Member]</t>
  </si>
  <si>
    <t>Accumulated Defined Benefit Plans Adjustment Attributable to Parent [Member]</t>
  </si>
  <si>
    <t>Other comprehensive income (loss), tax expense (benefit)</t>
  </si>
  <si>
    <t>Other Comprehensive Loss Gains (losses) in Accumulated Other Comprehensive Loss (Details) - USD ($) $ in Thousands</t>
  </si>
  <si>
    <t>AOCI Attributable to Parent, Net of Tax [Roll Forward]</t>
  </si>
  <si>
    <t>Accumulated other comprehensive income (loss), beginning balance</t>
  </si>
  <si>
    <t>Accumulated other comprehensive income (loss), ending balance</t>
  </si>
  <si>
    <t>Other comprehensive income (loss) before reclassifications</t>
  </si>
  <si>
    <t>Amounts reclassified from accumulated other comprehensive loss related to amortization of actuarial losses</t>
  </si>
  <si>
    <t>Quarterly Financial Data (Details) - USD ($) $ / shares in Units, $ in Thousands</t>
  </si>
  <si>
    <t>Gross profit</t>
  </si>
  <si>
    <t>SCHEDULE I - Evoqua Water Technologies Corp. Condensed Consolidated Balance Sheets (Details) - USD ($) $ / shares in Units, $ in Thousands</t>
  </si>
  <si>
    <t>Condensed Financial Statements, Captions [Line Items]</t>
  </si>
  <si>
    <t>Parent Company [Member]</t>
  </si>
  <si>
    <t>Investment in affiliate</t>
  </si>
  <si>
    <t>Due to affiliates</t>
  </si>
  <si>
    <t>Other current liabilities</t>
  </si>
  <si>
    <t>SCHEDULE I - Evoqua Water Technologies Corp. Condensed Statements of Operations (Details) - USD ($) $ in Thousands</t>
  </si>
  <si>
    <t>Net income of subsidiaries</t>
  </si>
  <si>
    <t>SCHEDULE I - Evoqua Water Technologies Corp. Condensed Statements of Changes in Cash Flows (Details) - USD ($) $ in Thousands</t>
  </si>
  <si>
    <t>Net (loss) income of subsidiaries</t>
  </si>
  <si>
    <t>Contributed capital</t>
  </si>
  <si>
    <t>SCHEDULE I - Evoqua Water Technologies Corp. (Details) - USD ($) $ in Thousands</t>
  </si>
  <si>
    <t>Parent Company [Member] | First Lien Term Facility, due December 20, 2024</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s">
        <v>13</v>
      </c>
    </row>
    <row r="8" spans="1:4">
      <c r="A8" s="4" t="s">
        <v>14</v>
      </c>
      <c r="B8" s="6" t="n">
        <v>2018</v>
      </c>
    </row>
    <row r="9" spans="1:4">
      <c r="A9" s="4" t="s">
        <v>15</v>
      </c>
      <c r="B9" s="4" t="s">
        <v>16</v>
      </c>
    </row>
    <row r="10" spans="1:4">
      <c r="A10" s="4" t="s">
        <v>17</v>
      </c>
      <c r="B10" s="6" t="n">
        <v>1604643</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C16" s="6" t="n">
        <v>113929488</v>
      </c>
    </row>
    <row r="17" spans="1:4">
      <c r="A17" s="4" t="s">
        <v>26</v>
      </c>
      <c r="D17" s="7" t="n">
        <v>1050</v>
      </c>
    </row>
    <row r="18" spans="1:4">
      <c r="A18" s="4" t="s">
        <v>27</v>
      </c>
      <c r="B18" s="4" t="s">
        <v>28</v>
      </c>
    </row>
    <row r="19" spans="1:4">
      <c r="A19" s="4" t="s">
        <v>29</v>
      </c>
      <c r="B19" s="4" t="s">
        <v>2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3</v>
      </c>
      <c r="D2" s="2" t="s">
        <v>80</v>
      </c>
    </row>
    <row r="3" spans="1:4">
      <c r="A3" s="3" t="s">
        <v>898</v>
      </c>
    </row>
    <row r="4" spans="1:4">
      <c r="A4" s="4" t="s">
        <v>152</v>
      </c>
      <c r="B4" s="7" t="n">
        <v>15742</v>
      </c>
      <c r="C4" s="7" t="n">
        <v>2251</v>
      </c>
      <c r="D4" s="7" t="n">
        <v>1999</v>
      </c>
    </row>
    <row r="5" spans="1:4">
      <c r="A5" s="4" t="s">
        <v>991</v>
      </c>
    </row>
    <row r="6" spans="1:4">
      <c r="A6" s="3" t="s">
        <v>898</v>
      </c>
    </row>
    <row r="7" spans="1:4">
      <c r="A7" s="4" t="s">
        <v>152</v>
      </c>
      <c r="B7" s="6" t="n">
        <v>80</v>
      </c>
      <c r="C7" s="6" t="n">
        <v>43</v>
      </c>
      <c r="D7" s="6" t="n">
        <v>35</v>
      </c>
    </row>
    <row r="8" spans="1:4">
      <c r="A8" s="4" t="s">
        <v>87</v>
      </c>
    </row>
    <row r="9" spans="1:4">
      <c r="A9" s="3" t="s">
        <v>898</v>
      </c>
    </row>
    <row r="10" spans="1:4">
      <c r="A10" s="4" t="s">
        <v>152</v>
      </c>
      <c r="B10" s="7" t="n">
        <v>15662</v>
      </c>
      <c r="C10" s="7" t="n">
        <v>2208</v>
      </c>
      <c r="D10" s="7" t="n">
        <v>196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992</v>
      </c>
      <c r="B1" s="2" t="s">
        <v>993</v>
      </c>
    </row>
    <row r="2" spans="1:2">
      <c r="A2" s="3" t="s">
        <v>241</v>
      </c>
    </row>
    <row r="3" spans="1:2">
      <c r="A3" s="4" t="s">
        <v>994</v>
      </c>
      <c r="B3" s="6" t="n">
        <v>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398</v>
      </c>
      <c r="J1" s="2" t="s">
        <v>1</v>
      </c>
    </row>
    <row r="2" spans="1:12">
      <c r="B2" s="2" t="s">
        <v>2</v>
      </c>
      <c r="C2" s="2" t="s">
        <v>503</v>
      </c>
      <c r="D2" s="2" t="s">
        <v>4</v>
      </c>
      <c r="E2" s="2" t="s">
        <v>462</v>
      </c>
      <c r="F2" s="2" t="s">
        <v>33</v>
      </c>
      <c r="G2" s="2" t="s">
        <v>504</v>
      </c>
      <c r="H2" s="2" t="s">
        <v>505</v>
      </c>
      <c r="I2" s="2" t="s">
        <v>506</v>
      </c>
      <c r="J2" s="2" t="s">
        <v>2</v>
      </c>
      <c r="K2" s="2" t="s">
        <v>33</v>
      </c>
      <c r="L2" s="2" t="s">
        <v>80</v>
      </c>
    </row>
    <row r="3" spans="1:12">
      <c r="A3" s="3" t="s">
        <v>996</v>
      </c>
    </row>
    <row r="4" spans="1:12">
      <c r="A4" s="4" t="s">
        <v>82</v>
      </c>
      <c r="B4" s="7" t="n">
        <v>366326</v>
      </c>
      <c r="C4" s="7" t="n">
        <v>342475</v>
      </c>
      <c r="D4" s="7" t="n">
        <v>333690</v>
      </c>
      <c r="E4" s="7" t="n">
        <v>297051</v>
      </c>
      <c r="F4" s="7" t="n">
        <v>356508</v>
      </c>
      <c r="G4" s="7" t="n">
        <v>311143</v>
      </c>
      <c r="H4" s="7" t="n">
        <v>299901</v>
      </c>
      <c r="I4" s="7" t="n">
        <v>279872</v>
      </c>
      <c r="J4" s="7" t="n">
        <v>1339541</v>
      </c>
      <c r="K4" s="7" t="n">
        <v>1247424</v>
      </c>
      <c r="L4" s="7" t="n">
        <v>1137196</v>
      </c>
    </row>
    <row r="5" spans="1:12">
      <c r="A5" s="4" t="s">
        <v>997</v>
      </c>
      <c r="B5" s="6" t="n">
        <v>362016</v>
      </c>
      <c r="F5" s="6" t="n">
        <v>216575</v>
      </c>
      <c r="J5" s="6" t="n">
        <v>362016</v>
      </c>
      <c r="K5" s="6" t="n">
        <v>216575</v>
      </c>
    </row>
    <row r="6" spans="1:12">
      <c r="A6" s="4" t="s">
        <v>42</v>
      </c>
      <c r="B6" s="6" t="n">
        <v>320023</v>
      </c>
      <c r="F6" s="6" t="n">
        <v>280043</v>
      </c>
      <c r="J6" s="6" t="n">
        <v>320023</v>
      </c>
      <c r="K6" s="6" t="n">
        <v>280043</v>
      </c>
    </row>
    <row r="7" spans="1:12">
      <c r="A7" s="4" t="s">
        <v>841</v>
      </c>
    </row>
    <row r="8" spans="1:12">
      <c r="A8" s="3" t="s">
        <v>996</v>
      </c>
    </row>
    <row r="9" spans="1:12">
      <c r="A9" s="4" t="s">
        <v>82</v>
      </c>
      <c r="J9" s="6" t="n">
        <v>1067636</v>
      </c>
      <c r="K9" s="6" t="n">
        <v>1033404</v>
      </c>
      <c r="L9" s="6" t="n">
        <v>950229</v>
      </c>
    </row>
    <row r="10" spans="1:12">
      <c r="A10" s="4" t="s">
        <v>997</v>
      </c>
      <c r="B10" s="6" t="n">
        <v>332624</v>
      </c>
      <c r="F10" s="6" t="n">
        <v>187247</v>
      </c>
      <c r="J10" s="6" t="n">
        <v>332624</v>
      </c>
      <c r="K10" s="6" t="n">
        <v>187247</v>
      </c>
    </row>
    <row r="11" spans="1:12">
      <c r="A11" s="4" t="s">
        <v>42</v>
      </c>
      <c r="B11" s="6" t="n">
        <v>286193</v>
      </c>
      <c r="F11" s="6" t="n">
        <v>240528</v>
      </c>
      <c r="J11" s="6" t="n">
        <v>286193</v>
      </c>
      <c r="K11" s="6" t="n">
        <v>240528</v>
      </c>
    </row>
    <row r="12" spans="1:12">
      <c r="A12" s="4" t="s">
        <v>998</v>
      </c>
    </row>
    <row r="13" spans="1:12">
      <c r="A13" s="3" t="s">
        <v>996</v>
      </c>
    </row>
    <row r="14" spans="1:12">
      <c r="A14" s="4" t="s">
        <v>82</v>
      </c>
      <c r="J14" s="6" t="n">
        <v>271905</v>
      </c>
      <c r="K14" s="6" t="n">
        <v>214020</v>
      </c>
      <c r="L14" s="7" t="n">
        <v>186967</v>
      </c>
    </row>
    <row r="15" spans="1:12">
      <c r="A15" s="4" t="s">
        <v>997</v>
      </c>
      <c r="B15" s="6" t="n">
        <v>29392</v>
      </c>
      <c r="F15" s="6" t="n">
        <v>29328</v>
      </c>
      <c r="J15" s="6" t="n">
        <v>29392</v>
      </c>
      <c r="K15" s="6" t="n">
        <v>29328</v>
      </c>
    </row>
    <row r="16" spans="1:12">
      <c r="A16" s="4" t="s">
        <v>42</v>
      </c>
      <c r="B16" s="7" t="n">
        <v>33830</v>
      </c>
      <c r="F16" s="7" t="n">
        <v>39515</v>
      </c>
      <c r="J16" s="7" t="n">
        <v>33830</v>
      </c>
      <c r="K16" s="7" t="n">
        <v>3951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999</v>
      </c>
      <c r="B1" s="2" t="s">
        <v>398</v>
      </c>
      <c r="C1" s="2" t="s">
        <v>1</v>
      </c>
    </row>
    <row r="2" spans="1:5">
      <c r="B2" s="2" t="s">
        <v>661</v>
      </c>
      <c r="C2" s="2" t="s">
        <v>661</v>
      </c>
      <c r="D2" s="2" t="s">
        <v>533</v>
      </c>
      <c r="E2" s="2" t="s">
        <v>537</v>
      </c>
    </row>
    <row r="3" spans="1:5">
      <c r="A3" s="3" t="s">
        <v>1000</v>
      </c>
    </row>
    <row r="4" spans="1:5">
      <c r="A4" s="4" t="s">
        <v>1001</v>
      </c>
      <c r="C4" s="6" t="n">
        <v>2</v>
      </c>
    </row>
    <row r="5" spans="1:5">
      <c r="A5" s="4" t="s">
        <v>1002</v>
      </c>
      <c r="C5" s="6" t="n">
        <v>1</v>
      </c>
    </row>
    <row r="6" spans="1:5">
      <c r="A6" s="4" t="s">
        <v>125</v>
      </c>
      <c r="E6" s="7" t="n">
        <v>6895</v>
      </c>
    </row>
    <row r="7" spans="1:5">
      <c r="A7" s="4" t="s">
        <v>1003</v>
      </c>
    </row>
    <row r="8" spans="1:5">
      <c r="A8" s="3" t="s">
        <v>1000</v>
      </c>
    </row>
    <row r="9" spans="1:5">
      <c r="A9" s="4" t="s">
        <v>1004</v>
      </c>
      <c r="B9" s="7" t="n">
        <v>0</v>
      </c>
      <c r="C9" s="7" t="n">
        <v>0</v>
      </c>
      <c r="D9" s="7" t="n">
        <v>38</v>
      </c>
    </row>
    <row r="10" spans="1:5">
      <c r="A10" s="4" t="s">
        <v>1005</v>
      </c>
      <c r="B10" s="6" t="n">
        <v>0</v>
      </c>
      <c r="C10" s="6" t="n">
        <v>0</v>
      </c>
      <c r="D10" s="6" t="n">
        <v>16218</v>
      </c>
    </row>
    <row r="11" spans="1:5">
      <c r="A11" s="4" t="s">
        <v>1006</v>
      </c>
    </row>
    <row r="12" spans="1:5">
      <c r="A12" s="3" t="s">
        <v>1000</v>
      </c>
    </row>
    <row r="13" spans="1:5">
      <c r="A13" s="4" t="s">
        <v>1007</v>
      </c>
      <c r="B13" s="6" t="n">
        <v>333</v>
      </c>
      <c r="D13" s="6" t="n">
        <v>1000</v>
      </c>
    </row>
    <row r="14" spans="1:5">
      <c r="A14" s="4" t="s">
        <v>1008</v>
      </c>
    </row>
    <row r="15" spans="1:5">
      <c r="A15" s="3" t="s">
        <v>1000</v>
      </c>
    </row>
    <row r="16" spans="1:5">
      <c r="A16" s="4" t="s">
        <v>1009</v>
      </c>
      <c r="C16" s="6" t="n">
        <v>328</v>
      </c>
      <c r="D16" s="6" t="n">
        <v>288</v>
      </c>
      <c r="E16" s="6" t="n">
        <v>377</v>
      </c>
    </row>
    <row r="17" spans="1:5">
      <c r="A17" s="4" t="s">
        <v>1010</v>
      </c>
    </row>
    <row r="18" spans="1:5">
      <c r="A18" s="3" t="s">
        <v>1000</v>
      </c>
    </row>
    <row r="19" spans="1:5">
      <c r="A19" s="4" t="s">
        <v>1011</v>
      </c>
      <c r="C19" s="6" t="n">
        <v>3603</v>
      </c>
      <c r="D19" s="6" t="n">
        <v>3917</v>
      </c>
      <c r="E19" s="6" t="n">
        <v>968</v>
      </c>
    </row>
    <row r="20" spans="1:5">
      <c r="A20" s="4" t="s">
        <v>1012</v>
      </c>
      <c r="B20" s="7" t="n">
        <v>3139</v>
      </c>
      <c r="C20" s="7" t="n">
        <v>3139</v>
      </c>
      <c r="D20" s="7" t="n">
        <v>2367</v>
      </c>
    </row>
    <row r="21" spans="1:5">
      <c r="A21" s="4" t="s">
        <v>1013</v>
      </c>
    </row>
    <row r="22" spans="1:5">
      <c r="A22" s="3" t="s">
        <v>1000</v>
      </c>
    </row>
    <row r="23" spans="1:5">
      <c r="A23" s="4" t="s">
        <v>1014</v>
      </c>
      <c r="E23" s="7" t="n">
        <v>25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15</v>
      </c>
      <c r="B1" s="2" t="s">
        <v>1</v>
      </c>
    </row>
    <row r="2" spans="1:4">
      <c r="B2" s="2" t="s">
        <v>2</v>
      </c>
      <c r="C2" s="2" t="s">
        <v>33</v>
      </c>
      <c r="D2" s="2" t="s">
        <v>80</v>
      </c>
    </row>
    <row r="3" spans="1:4">
      <c r="A3" s="3" t="s">
        <v>1016</v>
      </c>
    </row>
    <row r="4" spans="1:4">
      <c r="A4" s="4" t="s">
        <v>1017</v>
      </c>
      <c r="B4" s="7" t="n">
        <v>18864</v>
      </c>
      <c r="C4" s="7" t="n">
        <v>15267</v>
      </c>
      <c r="D4" s="7" t="n">
        <v>11760</v>
      </c>
    </row>
    <row r="5" spans="1:4">
      <c r="A5" s="4" t="s">
        <v>189</v>
      </c>
      <c r="B5" s="6" t="n">
        <v>10595</v>
      </c>
      <c r="C5" s="6" t="n">
        <v>15513</v>
      </c>
      <c r="D5" s="7" t="n">
        <v>8378</v>
      </c>
    </row>
    <row r="6" spans="1:4">
      <c r="A6" s="4" t="s">
        <v>666</v>
      </c>
      <c r="B6" s="6" t="n">
        <v>11777</v>
      </c>
      <c r="C6" s="6" t="n">
        <v>17274</v>
      </c>
    </row>
    <row r="7" spans="1:4">
      <c r="A7" s="4" t="s">
        <v>1018</v>
      </c>
    </row>
    <row r="8" spans="1:4">
      <c r="A8" s="3" t="s">
        <v>1016</v>
      </c>
    </row>
    <row r="9" spans="1:4">
      <c r="A9" s="4" t="s">
        <v>1019</v>
      </c>
      <c r="B9" s="6" t="n">
        <v>123427</v>
      </c>
      <c r="C9" s="6" t="n">
        <v>87849</v>
      </c>
    </row>
    <row r="10" spans="1:4">
      <c r="A10" s="4" t="s">
        <v>1020</v>
      </c>
    </row>
    <row r="11" spans="1:4">
      <c r="A11" s="3" t="s">
        <v>1016</v>
      </c>
    </row>
    <row r="12" spans="1:4">
      <c r="A12" s="4" t="s">
        <v>666</v>
      </c>
      <c r="B12" s="6" t="n">
        <v>857</v>
      </c>
      <c r="C12" s="6" t="n">
        <v>901</v>
      </c>
    </row>
    <row r="13" spans="1:4">
      <c r="A13" s="4" t="s">
        <v>1021</v>
      </c>
    </row>
    <row r="14" spans="1:4">
      <c r="A14" s="3" t="s">
        <v>1016</v>
      </c>
    </row>
    <row r="15" spans="1:4">
      <c r="A15" s="4" t="s">
        <v>1019</v>
      </c>
      <c r="B15" s="7" t="n">
        <v>2469</v>
      </c>
      <c r="C15" s="7" t="n">
        <v>12970</v>
      </c>
    </row>
    <row r="16" spans="1:4">
      <c r="A16" s="4" t="s">
        <v>476</v>
      </c>
    </row>
    <row r="17" spans="1:4">
      <c r="A17" s="3" t="s">
        <v>1016</v>
      </c>
    </row>
    <row r="18" spans="1:4">
      <c r="A18" s="4" t="s">
        <v>1022</v>
      </c>
      <c r="B18" s="4" t="s">
        <v>1023</v>
      </c>
    </row>
    <row r="19" spans="1:4">
      <c r="A19" s="4" t="s">
        <v>1024</v>
      </c>
    </row>
    <row r="20" spans="1:4">
      <c r="A20" s="3" t="s">
        <v>1016</v>
      </c>
    </row>
    <row r="21" spans="1:4">
      <c r="A21" s="4" t="s">
        <v>1025</v>
      </c>
      <c r="B21" s="4" t="s">
        <v>1026</v>
      </c>
    </row>
    <row r="22" spans="1:4">
      <c r="A22" s="4" t="s">
        <v>479</v>
      </c>
    </row>
    <row r="23" spans="1:4">
      <c r="A23" s="3" t="s">
        <v>1016</v>
      </c>
    </row>
    <row r="24" spans="1:4">
      <c r="A24" s="4" t="s">
        <v>1022</v>
      </c>
      <c r="B24" s="4" t="s">
        <v>485</v>
      </c>
    </row>
    <row r="25" spans="1:4">
      <c r="A25" s="4" t="s">
        <v>1027</v>
      </c>
    </row>
    <row r="26" spans="1:4">
      <c r="A26" s="3" t="s">
        <v>1016</v>
      </c>
    </row>
    <row r="27" spans="1:4">
      <c r="A27" s="4" t="s">
        <v>1025</v>
      </c>
      <c r="B27" s="4" t="s">
        <v>48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661</v>
      </c>
    </row>
    <row r="2" spans="1:2">
      <c r="A2" s="3" t="s">
        <v>248</v>
      </c>
    </row>
    <row r="3" spans="1:2">
      <c r="A3" s="6" t="n">
        <v>2019</v>
      </c>
      <c r="B3" s="7" t="n">
        <v>15794</v>
      </c>
    </row>
    <row r="4" spans="1:2">
      <c r="A4" s="6" t="n">
        <v>2020</v>
      </c>
      <c r="B4" s="6" t="n">
        <v>14138</v>
      </c>
    </row>
    <row r="5" spans="1:2">
      <c r="A5" s="6" t="n">
        <v>2021</v>
      </c>
      <c r="B5" s="6" t="n">
        <v>11421</v>
      </c>
    </row>
    <row r="6" spans="1:2">
      <c r="A6" s="6" t="n">
        <v>2022</v>
      </c>
      <c r="B6" s="6" t="n">
        <v>8393</v>
      </c>
    </row>
    <row r="7" spans="1:2">
      <c r="A7" s="6" t="n">
        <v>2023</v>
      </c>
      <c r="B7" s="6" t="n">
        <v>6367</v>
      </c>
    </row>
    <row r="8" spans="1:2">
      <c r="A8" s="4" t="s">
        <v>737</v>
      </c>
      <c r="B8" s="6" t="n">
        <v>13220</v>
      </c>
    </row>
    <row r="9" spans="1:2">
      <c r="A9" s="4" t="s">
        <v>114</v>
      </c>
      <c r="B9" s="7" t="n">
        <v>693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3</v>
      </c>
    </row>
    <row r="2" spans="1:3">
      <c r="A2" s="3" t="s">
        <v>1030</v>
      </c>
    </row>
    <row r="3" spans="1:3">
      <c r="A3" s="6" t="n">
        <v>2019</v>
      </c>
      <c r="B3" s="7" t="n">
        <v>12067</v>
      </c>
    </row>
    <row r="4" spans="1:3">
      <c r="A4" s="6" t="n">
        <v>2020</v>
      </c>
      <c r="B4" s="6" t="n">
        <v>10290</v>
      </c>
    </row>
    <row r="5" spans="1:3">
      <c r="A5" s="6" t="n">
        <v>2021</v>
      </c>
      <c r="B5" s="6" t="n">
        <v>6957</v>
      </c>
    </row>
    <row r="6" spans="1:3">
      <c r="A6" s="6" t="n">
        <v>2022</v>
      </c>
      <c r="B6" s="6" t="n">
        <v>4269</v>
      </c>
    </row>
    <row r="7" spans="1:3">
      <c r="A7" s="6" t="n">
        <v>2023</v>
      </c>
      <c r="B7" s="6" t="n">
        <v>2096</v>
      </c>
    </row>
    <row r="8" spans="1:3">
      <c r="A8" s="4" t="s">
        <v>737</v>
      </c>
      <c r="B8" s="6" t="n">
        <v>813</v>
      </c>
    </row>
    <row r="9" spans="1:3">
      <c r="A9" s="4" t="s">
        <v>114</v>
      </c>
      <c r="B9" s="6" t="n">
        <v>36492</v>
      </c>
    </row>
    <row r="10" spans="1:3">
      <c r="A10" s="4" t="s">
        <v>1031</v>
      </c>
      <c r="B10" s="6" t="n">
        <v>4365</v>
      </c>
    </row>
    <row r="11" spans="1:3">
      <c r="A11" s="4" t="s">
        <v>1032</v>
      </c>
      <c r="B11" s="6" t="n">
        <v>32127</v>
      </c>
    </row>
    <row r="12" spans="1:3">
      <c r="A12" s="4" t="s">
        <v>1033</v>
      </c>
      <c r="B12" s="6" t="n">
        <v>12236</v>
      </c>
      <c r="C12" s="7" t="n">
        <v>9777</v>
      </c>
    </row>
    <row r="13" spans="1:3">
      <c r="A13" s="4" t="s">
        <v>1034</v>
      </c>
      <c r="B13" s="7" t="n">
        <v>19891</v>
      </c>
    </row>
    <row r="14" spans="1:3">
      <c r="A14" s="4" t="s">
        <v>1035</v>
      </c>
    </row>
    <row r="15" spans="1:3">
      <c r="A15" s="3" t="s">
        <v>1030</v>
      </c>
    </row>
    <row r="16" spans="1:3">
      <c r="A16" s="4" t="s">
        <v>1036</v>
      </c>
      <c r="B16" s="4" t="s">
        <v>1037</v>
      </c>
    </row>
    <row r="17" spans="1:3">
      <c r="A17" s="4" t="s">
        <v>1038</v>
      </c>
    </row>
    <row r="18" spans="1:3">
      <c r="A18" s="3" t="s">
        <v>1030</v>
      </c>
    </row>
    <row r="19" spans="1:3">
      <c r="A19" s="4" t="s">
        <v>1036</v>
      </c>
      <c r="B19" s="4" t="s">
        <v>103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661</v>
      </c>
    </row>
    <row r="2" spans="1:2">
      <c r="A2" s="3" t="s">
        <v>248</v>
      </c>
    </row>
    <row r="3" spans="1:2">
      <c r="A3" s="6" t="n">
        <v>2019</v>
      </c>
      <c r="B3" s="7" t="n">
        <v>6107</v>
      </c>
    </row>
    <row r="4" spans="1:2">
      <c r="A4" s="6" t="n">
        <v>2020</v>
      </c>
      <c r="B4" s="6" t="n">
        <v>7257</v>
      </c>
    </row>
    <row r="5" spans="1:2">
      <c r="A5" s="6" t="n">
        <v>2021</v>
      </c>
      <c r="B5" s="6" t="n">
        <v>5547</v>
      </c>
    </row>
    <row r="6" spans="1:2">
      <c r="A6" s="6" t="n">
        <v>2022</v>
      </c>
      <c r="B6" s="6" t="n">
        <v>5395</v>
      </c>
    </row>
    <row r="7" spans="1:2">
      <c r="A7" s="6" t="n">
        <v>2023</v>
      </c>
      <c r="B7" s="6" t="n">
        <v>4410</v>
      </c>
    </row>
    <row r="8" spans="1:2">
      <c r="A8" s="4" t="s">
        <v>737</v>
      </c>
      <c r="B8" s="6" t="n">
        <v>58946</v>
      </c>
    </row>
    <row r="9" spans="1:2">
      <c r="A9" s="4" t="s">
        <v>1041</v>
      </c>
      <c r="B9" s="7" t="n">
        <v>8766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462</v>
      </c>
      <c r="C1" s="2" t="s">
        <v>33</v>
      </c>
    </row>
    <row r="2" spans="1:3">
      <c r="A2" s="3" t="s">
        <v>1030</v>
      </c>
    </row>
    <row r="3" spans="1:3">
      <c r="A3" s="4" t="s">
        <v>1043</v>
      </c>
      <c r="B3" s="7" t="n">
        <v>52314</v>
      </c>
      <c r="C3" s="7" t="n">
        <v>43727</v>
      </c>
    </row>
    <row r="4" spans="1:3">
      <c r="A4" s="4" t="s">
        <v>1044</v>
      </c>
      <c r="B4" s="7" t="n">
        <v>31116</v>
      </c>
      <c r="C4" s="7" t="n">
        <v>303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45</v>
      </c>
      <c r="B1" s="2" t="s">
        <v>2</v>
      </c>
      <c r="C1" s="2" t="s">
        <v>33</v>
      </c>
    </row>
    <row r="2" spans="1:3">
      <c r="A2" s="3" t="s">
        <v>251</v>
      </c>
    </row>
    <row r="3" spans="1:3">
      <c r="A3" s="4" t="s">
        <v>1046</v>
      </c>
      <c r="B3" s="7" t="n">
        <v>34688</v>
      </c>
      <c r="C3" s="7" t="n">
        <v>52116</v>
      </c>
    </row>
    <row r="4" spans="1:3">
      <c r="A4" s="4" t="s">
        <v>1047</v>
      </c>
      <c r="B4" s="6" t="n">
        <v>12236</v>
      </c>
      <c r="C4" s="6" t="n">
        <v>9777</v>
      </c>
    </row>
    <row r="5" spans="1:3">
      <c r="A5" s="4" t="s">
        <v>1048</v>
      </c>
      <c r="B5" s="6" t="n">
        <v>11561</v>
      </c>
      <c r="C5" s="6" t="n">
        <v>9244</v>
      </c>
    </row>
    <row r="6" spans="1:3">
      <c r="A6" s="4" t="s">
        <v>1049</v>
      </c>
      <c r="B6" s="6" t="n">
        <v>5097</v>
      </c>
      <c r="C6" s="6" t="n">
        <v>6968</v>
      </c>
    </row>
    <row r="7" spans="1:3">
      <c r="A7" s="4" t="s">
        <v>1050</v>
      </c>
      <c r="B7" s="6" t="n">
        <v>5005</v>
      </c>
      <c r="C7" s="6" t="n">
        <v>4915</v>
      </c>
    </row>
    <row r="8" spans="1:3">
      <c r="A8" s="4" t="s">
        <v>1051</v>
      </c>
      <c r="B8" s="6" t="n">
        <v>1137</v>
      </c>
      <c r="C8" s="6" t="n">
        <v>4715</v>
      </c>
    </row>
    <row r="9" spans="1:3">
      <c r="A9" s="4" t="s">
        <v>591</v>
      </c>
      <c r="B9" s="6" t="n">
        <v>770</v>
      </c>
      <c r="C9" s="6" t="n">
        <v>4304</v>
      </c>
    </row>
    <row r="10" spans="1:3">
      <c r="A10" s="4" t="s">
        <v>1052</v>
      </c>
      <c r="B10" s="6" t="n">
        <v>710</v>
      </c>
      <c r="C10" s="6" t="n">
        <v>3542</v>
      </c>
    </row>
    <row r="11" spans="1:3">
      <c r="A11" s="4" t="s">
        <v>871</v>
      </c>
      <c r="B11" s="6" t="n">
        <v>26468</v>
      </c>
      <c r="C11" s="6" t="n">
        <v>26342</v>
      </c>
    </row>
    <row r="12" spans="1:3">
      <c r="A12" s="4" t="s">
        <v>54</v>
      </c>
      <c r="B12" s="7" t="n">
        <v>97672</v>
      </c>
      <c r="C12" s="7" t="n">
        <v>1219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r="1" spans="1:14">
      <c r="A1" s="1" t="s">
        <v>1053</v>
      </c>
      <c r="B1" s="2" t="s">
        <v>398</v>
      </c>
      <c r="J1" s="2" t="s">
        <v>1</v>
      </c>
    </row>
    <row r="2" spans="1:14">
      <c r="B2" s="2" t="s">
        <v>661</v>
      </c>
      <c r="C2" s="2" t="s">
        <v>443</v>
      </c>
      <c r="D2" s="2" t="s">
        <v>531</v>
      </c>
      <c r="E2" s="2" t="s">
        <v>532</v>
      </c>
      <c r="F2" s="2" t="s">
        <v>533</v>
      </c>
      <c r="G2" s="2" t="s">
        <v>534</v>
      </c>
      <c r="H2" s="2" t="s">
        <v>535</v>
      </c>
      <c r="I2" s="2" t="s">
        <v>536</v>
      </c>
      <c r="J2" s="2" t="s">
        <v>661</v>
      </c>
      <c r="K2" s="2" t="s">
        <v>1054</v>
      </c>
      <c r="L2" s="2" t="s">
        <v>661</v>
      </c>
      <c r="M2" s="2" t="s">
        <v>533</v>
      </c>
      <c r="N2" s="2" t="s">
        <v>537</v>
      </c>
    </row>
    <row r="3" spans="1:14">
      <c r="A3" s="3" t="s">
        <v>254</v>
      </c>
    </row>
    <row r="4" spans="1:14">
      <c r="A4" s="4" t="s">
        <v>450</v>
      </c>
      <c r="J4" s="6" t="n">
        <v>3</v>
      </c>
      <c r="K4" s="6" t="n">
        <v>3</v>
      </c>
    </row>
    <row r="5" spans="1:14">
      <c r="A5" s="3" t="s">
        <v>1055</v>
      </c>
    </row>
    <row r="6" spans="1:14">
      <c r="A6" s="4" t="s">
        <v>82</v>
      </c>
      <c r="B6" s="7" t="n">
        <v>366326</v>
      </c>
      <c r="C6" s="7" t="n">
        <v>342475</v>
      </c>
      <c r="D6" s="7" t="n">
        <v>333690</v>
      </c>
      <c r="E6" s="7" t="n">
        <v>297051</v>
      </c>
      <c r="F6" s="7" t="n">
        <v>356508</v>
      </c>
      <c r="G6" s="7" t="n">
        <v>311143</v>
      </c>
      <c r="H6" s="7" t="n">
        <v>299901</v>
      </c>
      <c r="I6" s="7" t="n">
        <v>279872</v>
      </c>
      <c r="L6" s="7" t="n">
        <v>1339541</v>
      </c>
      <c r="M6" s="7" t="n">
        <v>1247424</v>
      </c>
      <c r="N6" s="7" t="n">
        <v>1137196</v>
      </c>
    </row>
    <row r="7" spans="1:14">
      <c r="A7" s="4" t="s">
        <v>1056</v>
      </c>
      <c r="L7" s="6" t="n">
        <v>1339541</v>
      </c>
      <c r="M7" s="6" t="n">
        <v>1247424</v>
      </c>
      <c r="N7" s="6" t="n">
        <v>1137196</v>
      </c>
    </row>
    <row r="8" spans="1:14">
      <c r="A8" s="4" t="s">
        <v>540</v>
      </c>
      <c r="L8" s="6" t="n">
        <v>152706</v>
      </c>
      <c r="M8" s="6" t="n">
        <v>147090</v>
      </c>
      <c r="N8" s="6" t="n">
        <v>106444</v>
      </c>
    </row>
    <row r="9" spans="1:14">
      <c r="A9" s="4" t="s">
        <v>149</v>
      </c>
      <c r="L9" s="6" t="n">
        <v>85860</v>
      </c>
      <c r="M9" s="6" t="n">
        <v>77886</v>
      </c>
      <c r="N9" s="6" t="n">
        <v>69289</v>
      </c>
    </row>
    <row r="10" spans="1:14">
      <c r="A10" s="4" t="s">
        <v>1057</v>
      </c>
      <c r="L10" s="6" t="n">
        <v>66846</v>
      </c>
      <c r="M10" s="6" t="n">
        <v>69204</v>
      </c>
      <c r="N10" s="6" t="n">
        <v>37155</v>
      </c>
    </row>
    <row r="11" spans="1:14">
      <c r="A11" s="4" t="s">
        <v>93</v>
      </c>
      <c r="B11" s="6" t="n">
        <v>-17157</v>
      </c>
      <c r="C11" s="6" t="n">
        <v>-12370</v>
      </c>
      <c r="D11" s="6" t="n">
        <v>-10810</v>
      </c>
      <c r="E11" s="6" t="n">
        <v>-17243</v>
      </c>
      <c r="F11" s="6" t="n">
        <v>-16260</v>
      </c>
      <c r="G11" s="6" t="n">
        <v>-12466</v>
      </c>
      <c r="H11" s="6" t="n">
        <v>-11898</v>
      </c>
      <c r="I11" s="6" t="n">
        <v>-14753</v>
      </c>
      <c r="L11" s="6" t="n">
        <v>-57580</v>
      </c>
      <c r="M11" s="6" t="n">
        <v>-55377</v>
      </c>
      <c r="N11" s="6" t="n">
        <v>-42518</v>
      </c>
    </row>
    <row r="12" spans="1:14">
      <c r="A12" s="4" t="s">
        <v>94</v>
      </c>
      <c r="L12" s="6" t="n">
        <v>9266</v>
      </c>
      <c r="M12" s="6" t="n">
        <v>13827</v>
      </c>
      <c r="N12" s="6" t="n">
        <v>-5363</v>
      </c>
    </row>
    <row r="13" spans="1:14">
      <c r="A13" s="4" t="s">
        <v>95</v>
      </c>
      <c r="B13" s="6" t="n">
        <v>-2342</v>
      </c>
      <c r="C13" s="6" t="n">
        <v>-1433</v>
      </c>
      <c r="D13" s="6" t="n">
        <v>-2018</v>
      </c>
      <c r="E13" s="6" t="n">
        <v>4410</v>
      </c>
      <c r="F13" s="6" t="n">
        <v>-7122</v>
      </c>
      <c r="G13" s="6" t="n">
        <v>-12202</v>
      </c>
      <c r="H13" s="6" t="n">
        <v>4812</v>
      </c>
      <c r="I13" s="6" t="n">
        <v>7095</v>
      </c>
      <c r="L13" s="6" t="n">
        <v>-1382</v>
      </c>
      <c r="M13" s="6" t="n">
        <v>-7417</v>
      </c>
      <c r="N13" s="6" t="n">
        <v>18394</v>
      </c>
    </row>
    <row r="14" spans="1:14">
      <c r="A14" s="4" t="s">
        <v>96</v>
      </c>
      <c r="B14" s="6" t="n">
        <v>-3128</v>
      </c>
      <c r="C14" s="7" t="n">
        <v>1035</v>
      </c>
      <c r="D14" s="7" t="n">
        <v>12980</v>
      </c>
      <c r="E14" s="7" t="n">
        <v>-3005</v>
      </c>
      <c r="F14" s="6" t="n">
        <v>12960</v>
      </c>
      <c r="G14" s="7" t="n">
        <v>1755</v>
      </c>
      <c r="H14" s="7" t="n">
        <v>4895</v>
      </c>
      <c r="I14" s="7" t="n">
        <v>-13200</v>
      </c>
      <c r="L14" s="6" t="n">
        <v>7884</v>
      </c>
      <c r="M14" s="6" t="n">
        <v>6410</v>
      </c>
      <c r="N14" s="6" t="n">
        <v>13031</v>
      </c>
    </row>
    <row r="15" spans="1:14">
      <c r="A15" s="4" t="s">
        <v>1058</v>
      </c>
      <c r="L15" s="6" t="n">
        <v>80713</v>
      </c>
      <c r="M15" s="6" t="n">
        <v>57775</v>
      </c>
      <c r="N15" s="6" t="n">
        <v>47728</v>
      </c>
    </row>
    <row r="16" spans="1:14">
      <c r="A16" s="4" t="s">
        <v>1059</v>
      </c>
      <c r="B16" s="6" t="n">
        <v>1663617</v>
      </c>
      <c r="F16" s="6" t="n">
        <v>1473309</v>
      </c>
      <c r="J16" s="7" t="n">
        <v>1663617</v>
      </c>
      <c r="K16" s="7" t="n">
        <v>1663617</v>
      </c>
      <c r="L16" s="6" t="n">
        <v>1663617</v>
      </c>
      <c r="M16" s="6" t="n">
        <v>1473309</v>
      </c>
    </row>
    <row r="17" spans="1:14">
      <c r="A17" s="4" t="s">
        <v>43</v>
      </c>
      <c r="B17" s="6" t="n">
        <v>411346</v>
      </c>
      <c r="F17" s="6" t="n">
        <v>321913</v>
      </c>
      <c r="J17" s="6" t="n">
        <v>411346</v>
      </c>
      <c r="K17" s="6" t="n">
        <v>411346</v>
      </c>
      <c r="L17" s="6" t="n">
        <v>411346</v>
      </c>
      <c r="M17" s="6" t="n">
        <v>321913</v>
      </c>
      <c r="N17" s="6" t="n">
        <v>267643</v>
      </c>
    </row>
    <row r="18" spans="1:14">
      <c r="A18" s="4" t="s">
        <v>652</v>
      </c>
    </row>
    <row r="19" spans="1:14">
      <c r="A19" s="3" t="s">
        <v>1055</v>
      </c>
    </row>
    <row r="20" spans="1:14">
      <c r="A20" s="4" t="s">
        <v>1058</v>
      </c>
      <c r="L20" s="6" t="n">
        <v>55136</v>
      </c>
      <c r="M20" s="6" t="n">
        <v>42659</v>
      </c>
      <c r="N20" s="6" t="n">
        <v>34007</v>
      </c>
    </row>
    <row r="21" spans="1:14">
      <c r="A21" s="4" t="s">
        <v>43</v>
      </c>
      <c r="F21" s="6" t="n">
        <v>128190</v>
      </c>
      <c r="M21" s="6" t="n">
        <v>128190</v>
      </c>
      <c r="N21" s="6" t="n">
        <v>80157</v>
      </c>
    </row>
    <row r="22" spans="1:14">
      <c r="A22" s="4" t="s">
        <v>653</v>
      </c>
    </row>
    <row r="23" spans="1:14">
      <c r="A23" s="3" t="s">
        <v>1055</v>
      </c>
    </row>
    <row r="24" spans="1:14">
      <c r="A24" s="4" t="s">
        <v>1058</v>
      </c>
      <c r="L24" s="6" t="n">
        <v>8518</v>
      </c>
      <c r="M24" s="6" t="n">
        <v>2648</v>
      </c>
      <c r="N24" s="6" t="n">
        <v>3852</v>
      </c>
    </row>
    <row r="25" spans="1:14">
      <c r="A25" s="4" t="s">
        <v>43</v>
      </c>
      <c r="F25" s="6" t="n">
        <v>9865</v>
      </c>
      <c r="M25" s="6" t="n">
        <v>9865</v>
      </c>
      <c r="N25" s="6" t="n">
        <v>9691</v>
      </c>
    </row>
    <row r="26" spans="1:14">
      <c r="A26" s="4" t="s">
        <v>654</v>
      </c>
    </row>
    <row r="27" spans="1:14">
      <c r="A27" s="3" t="s">
        <v>1055</v>
      </c>
    </row>
    <row r="28" spans="1:14">
      <c r="A28" s="4" t="s">
        <v>1058</v>
      </c>
      <c r="L28" s="6" t="n">
        <v>6311</v>
      </c>
      <c r="M28" s="6" t="n">
        <v>5586</v>
      </c>
      <c r="N28" s="6" t="n">
        <v>6113</v>
      </c>
    </row>
    <row r="29" spans="1:14">
      <c r="A29" s="4" t="s">
        <v>43</v>
      </c>
      <c r="F29" s="6" t="n">
        <v>183858</v>
      </c>
      <c r="M29" s="6" t="n">
        <v>183858</v>
      </c>
      <c r="N29" s="6" t="n">
        <v>177795</v>
      </c>
    </row>
    <row r="30" spans="1:14">
      <c r="A30" s="4" t="s">
        <v>1060</v>
      </c>
    </row>
    <row r="31" spans="1:14">
      <c r="A31" s="3" t="s">
        <v>1055</v>
      </c>
    </row>
    <row r="32" spans="1:14">
      <c r="A32" s="4" t="s">
        <v>82</v>
      </c>
      <c r="L32" s="6" t="n">
        <v>1424142</v>
      </c>
      <c r="M32" s="6" t="n">
        <v>1321678</v>
      </c>
      <c r="N32" s="6" t="n">
        <v>1203729</v>
      </c>
    </row>
    <row r="33" spans="1:14">
      <c r="A33" s="4" t="s">
        <v>1061</v>
      </c>
    </row>
    <row r="34" spans="1:14">
      <c r="A34" s="3" t="s">
        <v>1055</v>
      </c>
    </row>
    <row r="35" spans="1:14">
      <c r="A35" s="4" t="s">
        <v>82</v>
      </c>
      <c r="L35" s="6" t="n">
        <v>737187</v>
      </c>
      <c r="M35" s="6" t="n">
        <v>650616</v>
      </c>
      <c r="N35" s="6" t="n">
        <v>610824</v>
      </c>
    </row>
    <row r="36" spans="1:14">
      <c r="A36" s="4" t="s">
        <v>1056</v>
      </c>
      <c r="L36" s="6" t="n">
        <v>728140</v>
      </c>
      <c r="M36" s="6" t="n">
        <v>643405</v>
      </c>
      <c r="N36" s="6" t="n">
        <v>604192</v>
      </c>
    </row>
    <row r="37" spans="1:14">
      <c r="A37" s="4" t="s">
        <v>540</v>
      </c>
      <c r="L37" s="6" t="n">
        <v>166123</v>
      </c>
      <c r="M37" s="6" t="n">
        <v>149442</v>
      </c>
      <c r="N37" s="6" t="n">
        <v>129662</v>
      </c>
    </row>
    <row r="38" spans="1:14">
      <c r="A38" s="4" t="s">
        <v>149</v>
      </c>
      <c r="L38" s="6" t="n">
        <v>45198</v>
      </c>
      <c r="M38" s="6" t="n">
        <v>39488</v>
      </c>
      <c r="N38" s="6" t="n">
        <v>38266</v>
      </c>
    </row>
    <row r="39" spans="1:14">
      <c r="A39" s="4" t="s">
        <v>1057</v>
      </c>
      <c r="L39" s="6" t="n">
        <v>120925</v>
      </c>
      <c r="M39" s="6" t="n">
        <v>109954</v>
      </c>
      <c r="N39" s="6" t="n">
        <v>91396</v>
      </c>
    </row>
    <row r="40" spans="1:14">
      <c r="A40" s="4" t="s">
        <v>1059</v>
      </c>
      <c r="B40" s="6" t="n">
        <v>461554</v>
      </c>
      <c r="F40" s="6" t="n">
        <v>461471</v>
      </c>
      <c r="J40" s="6" t="n">
        <v>461554</v>
      </c>
      <c r="K40" s="6" t="n">
        <v>461554</v>
      </c>
      <c r="L40" s="6" t="n">
        <v>461554</v>
      </c>
      <c r="M40" s="6" t="n">
        <v>461471</v>
      </c>
    </row>
    <row r="41" spans="1:14">
      <c r="A41" s="4" t="s">
        <v>43</v>
      </c>
      <c r="B41" s="6" t="n">
        <v>211362</v>
      </c>
      <c r="F41" s="6" t="n">
        <v>128190</v>
      </c>
      <c r="J41" s="6" t="n">
        <v>211362</v>
      </c>
      <c r="K41" s="6" t="n">
        <v>211362</v>
      </c>
      <c r="L41" s="6" t="n">
        <v>211362</v>
      </c>
      <c r="M41" s="6" t="n">
        <v>128190</v>
      </c>
    </row>
    <row r="42" spans="1:14">
      <c r="A42" s="4" t="s">
        <v>1062</v>
      </c>
    </row>
    <row r="43" spans="1:14">
      <c r="A43" s="3" t="s">
        <v>1055</v>
      </c>
    </row>
    <row r="44" spans="1:14">
      <c r="A44" s="4" t="s">
        <v>82</v>
      </c>
      <c r="L44" s="6" t="n">
        <v>303940</v>
      </c>
      <c r="M44" s="6" t="n">
        <v>307135</v>
      </c>
      <c r="N44" s="6" t="n">
        <v>307647</v>
      </c>
    </row>
    <row r="45" spans="1:14">
      <c r="A45" s="4" t="s">
        <v>1056</v>
      </c>
      <c r="L45" s="6" t="n">
        <v>272165</v>
      </c>
      <c r="M45" s="6" t="n">
        <v>278608</v>
      </c>
      <c r="N45" s="6" t="n">
        <v>278000</v>
      </c>
    </row>
    <row r="46" spans="1:14">
      <c r="A46" s="4" t="s">
        <v>540</v>
      </c>
      <c r="L46" s="6" t="n">
        <v>41106</v>
      </c>
      <c r="M46" s="6" t="n">
        <v>44777</v>
      </c>
      <c r="N46" s="6" t="n">
        <v>39434</v>
      </c>
    </row>
    <row r="47" spans="1:14">
      <c r="A47" s="4" t="s">
        <v>149</v>
      </c>
      <c r="L47" s="6" t="n">
        <v>7019</v>
      </c>
      <c r="M47" s="6" t="n">
        <v>8138</v>
      </c>
      <c r="N47" s="6" t="n">
        <v>8147</v>
      </c>
    </row>
    <row r="48" spans="1:14">
      <c r="A48" s="4" t="s">
        <v>1057</v>
      </c>
      <c r="L48" s="6" t="n">
        <v>34087</v>
      </c>
      <c r="M48" s="6" t="n">
        <v>36639</v>
      </c>
      <c r="N48" s="6" t="n">
        <v>31287</v>
      </c>
    </row>
    <row r="49" spans="1:14">
      <c r="A49" s="4" t="s">
        <v>1059</v>
      </c>
      <c r="B49" s="6" t="n">
        <v>176622</v>
      </c>
      <c r="F49" s="6" t="n">
        <v>155698</v>
      </c>
      <c r="J49" s="6" t="n">
        <v>176622</v>
      </c>
      <c r="K49" s="6" t="n">
        <v>176622</v>
      </c>
      <c r="L49" s="6" t="n">
        <v>176622</v>
      </c>
      <c r="M49" s="6" t="n">
        <v>155698</v>
      </c>
    </row>
    <row r="50" spans="1:14">
      <c r="A50" s="4" t="s">
        <v>43</v>
      </c>
      <c r="B50" s="6" t="n">
        <v>9462</v>
      </c>
      <c r="F50" s="6" t="n">
        <v>9865</v>
      </c>
      <c r="J50" s="6" t="n">
        <v>9462</v>
      </c>
      <c r="K50" s="6" t="n">
        <v>9462</v>
      </c>
      <c r="L50" s="6" t="n">
        <v>9462</v>
      </c>
      <c r="M50" s="6" t="n">
        <v>9865</v>
      </c>
    </row>
    <row r="51" spans="1:14">
      <c r="A51" s="4" t="s">
        <v>1063</v>
      </c>
    </row>
    <row r="52" spans="1:14">
      <c r="A52" s="3" t="s">
        <v>1055</v>
      </c>
    </row>
    <row r="53" spans="1:14">
      <c r="A53" s="4" t="s">
        <v>82</v>
      </c>
      <c r="L53" s="6" t="n">
        <v>383015</v>
      </c>
      <c r="M53" s="6" t="n">
        <v>363927</v>
      </c>
      <c r="N53" s="6" t="n">
        <v>285258</v>
      </c>
    </row>
    <row r="54" spans="1:14">
      <c r="A54" s="4" t="s">
        <v>1056</v>
      </c>
      <c r="L54" s="6" t="n">
        <v>339236</v>
      </c>
      <c r="M54" s="6" t="n">
        <v>325411</v>
      </c>
      <c r="N54" s="6" t="n">
        <v>255004</v>
      </c>
    </row>
    <row r="55" spans="1:14">
      <c r="A55" s="4" t="s">
        <v>540</v>
      </c>
      <c r="L55" s="6" t="n">
        <v>68546</v>
      </c>
      <c r="M55" s="6" t="n">
        <v>77422</v>
      </c>
      <c r="N55" s="6" t="n">
        <v>55099</v>
      </c>
    </row>
    <row r="56" spans="1:14">
      <c r="A56" s="4" t="s">
        <v>149</v>
      </c>
      <c r="L56" s="6" t="n">
        <v>13181</v>
      </c>
      <c r="M56" s="6" t="n">
        <v>11513</v>
      </c>
      <c r="N56" s="6" t="n">
        <v>6387</v>
      </c>
    </row>
    <row r="57" spans="1:14">
      <c r="A57" s="4" t="s">
        <v>1057</v>
      </c>
      <c r="L57" s="6" t="n">
        <v>55365</v>
      </c>
      <c r="M57" s="6" t="n">
        <v>65909</v>
      </c>
      <c r="N57" s="6" t="n">
        <v>48712</v>
      </c>
    </row>
    <row r="58" spans="1:14">
      <c r="A58" s="4" t="s">
        <v>1059</v>
      </c>
      <c r="B58" s="6" t="n">
        <v>538326</v>
      </c>
      <c r="F58" s="6" t="n">
        <v>513941</v>
      </c>
      <c r="J58" s="6" t="n">
        <v>538326</v>
      </c>
      <c r="K58" s="6" t="n">
        <v>538326</v>
      </c>
      <c r="L58" s="6" t="n">
        <v>538326</v>
      </c>
      <c r="M58" s="6" t="n">
        <v>513941</v>
      </c>
    </row>
    <row r="59" spans="1:14">
      <c r="A59" s="4" t="s">
        <v>43</v>
      </c>
      <c r="B59" s="6" t="n">
        <v>190522</v>
      </c>
      <c r="F59" s="6" t="n">
        <v>183858</v>
      </c>
      <c r="J59" s="6" t="n">
        <v>190522</v>
      </c>
      <c r="K59" s="6" t="n">
        <v>190522</v>
      </c>
      <c r="L59" s="6" t="n">
        <v>190522</v>
      </c>
      <c r="M59" s="6" t="n">
        <v>183858</v>
      </c>
    </row>
    <row r="60" spans="1:14">
      <c r="A60" s="4" t="s">
        <v>1064</v>
      </c>
    </row>
    <row r="61" spans="1:14">
      <c r="A61" s="3" t="s">
        <v>1055</v>
      </c>
    </row>
    <row r="62" spans="1:14">
      <c r="A62" s="4" t="s">
        <v>82</v>
      </c>
      <c r="L62" s="6" t="n">
        <v>84601</v>
      </c>
      <c r="M62" s="6" t="n">
        <v>74254</v>
      </c>
      <c r="N62" s="6" t="n">
        <v>66533</v>
      </c>
    </row>
    <row r="63" spans="1:14">
      <c r="A63" s="4" t="s">
        <v>1065</v>
      </c>
    </row>
    <row r="64" spans="1:14">
      <c r="A64" s="3" t="s">
        <v>1055</v>
      </c>
    </row>
    <row r="65" spans="1:14">
      <c r="A65" s="4" t="s">
        <v>82</v>
      </c>
      <c r="L65" s="6" t="n">
        <v>9047</v>
      </c>
      <c r="M65" s="6" t="n">
        <v>7211</v>
      </c>
      <c r="N65" s="6" t="n">
        <v>6632</v>
      </c>
    </row>
    <row r="66" spans="1:14">
      <c r="A66" s="4" t="s">
        <v>1066</v>
      </c>
    </row>
    <row r="67" spans="1:14">
      <c r="A67" s="3" t="s">
        <v>1055</v>
      </c>
    </row>
    <row r="68" spans="1:14">
      <c r="A68" s="4" t="s">
        <v>82</v>
      </c>
      <c r="L68" s="6" t="n">
        <v>31775</v>
      </c>
      <c r="M68" s="6" t="n">
        <v>28527</v>
      </c>
      <c r="N68" s="6" t="n">
        <v>29647</v>
      </c>
    </row>
    <row r="69" spans="1:14">
      <c r="A69" s="4" t="s">
        <v>1067</v>
      </c>
    </row>
    <row r="70" spans="1:14">
      <c r="A70" s="3" t="s">
        <v>1055</v>
      </c>
    </row>
    <row r="71" spans="1:14">
      <c r="A71" s="4" t="s">
        <v>82</v>
      </c>
      <c r="L71" s="6" t="n">
        <v>43779</v>
      </c>
      <c r="M71" s="6" t="n">
        <v>38516</v>
      </c>
      <c r="N71" s="6" t="n">
        <v>30254</v>
      </c>
    </row>
    <row r="72" spans="1:14">
      <c r="A72" s="4" t="s">
        <v>1068</v>
      </c>
    </row>
    <row r="73" spans="1:14">
      <c r="A73" s="3" t="s">
        <v>1055</v>
      </c>
    </row>
    <row r="74" spans="1:14">
      <c r="A74" s="4" t="s">
        <v>540</v>
      </c>
      <c r="L74" s="6" t="n">
        <v>-123069</v>
      </c>
      <c r="M74" s="6" t="n">
        <v>-124551</v>
      </c>
      <c r="N74" s="6" t="n">
        <v>-117751</v>
      </c>
    </row>
    <row r="75" spans="1:14">
      <c r="A75" s="4" t="s">
        <v>149</v>
      </c>
      <c r="L75" s="6" t="n">
        <v>20462</v>
      </c>
      <c r="M75" s="6" t="n">
        <v>18747</v>
      </c>
      <c r="N75" s="6" t="n">
        <v>16489</v>
      </c>
    </row>
    <row r="76" spans="1:14">
      <c r="A76" s="4" t="s">
        <v>1057</v>
      </c>
      <c r="L76" s="6" t="n">
        <v>-143531</v>
      </c>
      <c r="M76" s="6" t="n">
        <v>-143298</v>
      </c>
      <c r="N76" s="6" t="n">
        <v>-134240</v>
      </c>
    </row>
    <row r="77" spans="1:14">
      <c r="A77" s="4" t="s">
        <v>1058</v>
      </c>
      <c r="L77" s="6" t="n">
        <v>10748</v>
      </c>
      <c r="M77" s="6" t="n">
        <v>6882</v>
      </c>
      <c r="N77" s="7" t="n">
        <v>3756</v>
      </c>
    </row>
    <row r="78" spans="1:14">
      <c r="A78" s="4" t="s">
        <v>1059</v>
      </c>
      <c r="B78" s="7" t="n">
        <v>487115</v>
      </c>
      <c r="F78" s="7" t="n">
        <v>342199</v>
      </c>
      <c r="J78" s="7" t="n">
        <v>487115</v>
      </c>
      <c r="K78" s="7" t="n">
        <v>487115</v>
      </c>
      <c r="L78" s="7" t="n">
        <v>487115</v>
      </c>
      <c r="M78" s="7" t="n">
        <v>342199</v>
      </c>
    </row>
  </sheetData>
  <mergeCells count="3">
    <mergeCell ref="A1:A2"/>
    <mergeCell ref="B1:I1"/>
    <mergeCell ref="J1:N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398</v>
      </c>
      <c r="J1" s="2" t="s">
        <v>1</v>
      </c>
    </row>
    <row r="2" spans="1:12">
      <c r="B2" s="2" t="s">
        <v>2</v>
      </c>
      <c r="C2" s="2" t="s">
        <v>503</v>
      </c>
      <c r="D2" s="2" t="s">
        <v>4</v>
      </c>
      <c r="E2" s="2" t="s">
        <v>462</v>
      </c>
      <c r="F2" s="2" t="s">
        <v>33</v>
      </c>
      <c r="G2" s="2" t="s">
        <v>504</v>
      </c>
      <c r="H2" s="2" t="s">
        <v>505</v>
      </c>
      <c r="I2" s="2" t="s">
        <v>506</v>
      </c>
      <c r="J2" s="2" t="s">
        <v>2</v>
      </c>
      <c r="K2" s="2" t="s">
        <v>33</v>
      </c>
      <c r="L2" s="2" t="s">
        <v>80</v>
      </c>
    </row>
    <row r="3" spans="1:12">
      <c r="A3" s="3" t="s">
        <v>1070</v>
      </c>
    </row>
    <row r="4" spans="1:12">
      <c r="A4" s="4" t="s">
        <v>98</v>
      </c>
      <c r="B4" s="7" t="n">
        <v>-3450</v>
      </c>
      <c r="C4" s="7" t="n">
        <v>793</v>
      </c>
      <c r="D4" s="7" t="n">
        <v>12503</v>
      </c>
      <c r="E4" s="7" t="n">
        <v>-3713</v>
      </c>
      <c r="F4" s="7" t="n">
        <v>11061</v>
      </c>
      <c r="G4" s="7" t="n">
        <v>1503</v>
      </c>
      <c r="H4" s="7" t="n">
        <v>3198</v>
      </c>
      <c r="I4" s="7" t="n">
        <v>-13599</v>
      </c>
      <c r="J4" s="7" t="n">
        <v>6135</v>
      </c>
      <c r="K4" s="7" t="n">
        <v>2163</v>
      </c>
      <c r="L4" s="7" t="n">
        <v>11639</v>
      </c>
    </row>
    <row r="5" spans="1:12">
      <c r="A5" s="3" t="s">
        <v>1071</v>
      </c>
    </row>
    <row r="6" spans="1:12">
      <c r="A6" s="4" t="s">
        <v>1072</v>
      </c>
      <c r="J6" s="6" t="n">
        <v>113944</v>
      </c>
      <c r="K6" s="6" t="n">
        <v>104964</v>
      </c>
      <c r="L6" s="6" t="n">
        <v>104254</v>
      </c>
    </row>
    <row r="7" spans="1:12">
      <c r="A7" s="3" t="s">
        <v>1073</v>
      </c>
    </row>
    <row r="8" spans="1:12">
      <c r="A8" s="4" t="s">
        <v>1074</v>
      </c>
      <c r="J8" s="6" t="n">
        <v>6221</v>
      </c>
      <c r="K8" s="6" t="n">
        <v>4724</v>
      </c>
      <c r="L8" s="6" t="n">
        <v>1907</v>
      </c>
    </row>
    <row r="9" spans="1:12">
      <c r="A9" s="4" t="s">
        <v>1075</v>
      </c>
      <c r="J9" s="6" t="n">
        <v>120165</v>
      </c>
      <c r="K9" s="6" t="n">
        <v>109688</v>
      </c>
      <c r="L9" s="6" t="n">
        <v>106161</v>
      </c>
    </row>
    <row r="10" spans="1:12">
      <c r="A10" s="4" t="s">
        <v>99</v>
      </c>
      <c r="B10" s="8" t="n">
        <v>-0.03</v>
      </c>
      <c r="C10" s="8" t="n">
        <v>0.01</v>
      </c>
      <c r="D10" s="8" t="n">
        <v>0.11</v>
      </c>
      <c r="E10" s="8" t="n">
        <v>-0.03</v>
      </c>
      <c r="F10" s="8" t="n">
        <v>0.11</v>
      </c>
      <c r="G10" s="8" t="n">
        <v>0.01</v>
      </c>
      <c r="H10" s="8" t="n">
        <v>0.03</v>
      </c>
      <c r="I10" s="8" t="n">
        <v>-0.13</v>
      </c>
      <c r="J10" s="8" t="n">
        <v>0.05</v>
      </c>
      <c r="K10" s="8" t="n">
        <v>0.02</v>
      </c>
      <c r="L10" s="8" t="n">
        <v>0.11</v>
      </c>
    </row>
    <row r="11" spans="1:12">
      <c r="A11" s="4" t="s">
        <v>100</v>
      </c>
      <c r="B11" s="8" t="n">
        <v>-0.03</v>
      </c>
      <c r="C11" s="8" t="n">
        <v>0.01</v>
      </c>
      <c r="D11" s="8" t="n">
        <v>0.1</v>
      </c>
      <c r="E11" s="8" t="n">
        <v>-0.03</v>
      </c>
      <c r="F11" s="8" t="n">
        <v>0.1</v>
      </c>
      <c r="G11" s="8" t="n">
        <v>0.01</v>
      </c>
      <c r="H11" s="8" t="n">
        <v>0.03</v>
      </c>
      <c r="I11" s="8" t="n">
        <v>-0.13</v>
      </c>
      <c r="J11" s="8" t="n">
        <v>0.05</v>
      </c>
      <c r="K11" s="8" t="n">
        <v>0.02</v>
      </c>
      <c r="L11" s="8" t="n">
        <v>0.1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s>
  <sheetData>
    <row r="1" spans="1:7">
      <c r="A1" s="1" t="s">
        <v>1076</v>
      </c>
      <c r="B1" s="2" t="s">
        <v>1077</v>
      </c>
      <c r="C1" s="2" t="s">
        <v>1078</v>
      </c>
      <c r="D1" s="2" t="s">
        <v>2</v>
      </c>
      <c r="E1" s="2" t="s">
        <v>1079</v>
      </c>
      <c r="F1" s="2" t="s">
        <v>1080</v>
      </c>
      <c r="G1" s="2" t="s">
        <v>1081</v>
      </c>
    </row>
    <row r="2" spans="1:7">
      <c r="A2" s="3" t="s">
        <v>1082</v>
      </c>
    </row>
    <row r="3" spans="1:7">
      <c r="A3" s="4" t="s">
        <v>450</v>
      </c>
      <c r="D3" s="6" t="n">
        <v>3</v>
      </c>
      <c r="E3" s="6" t="n">
        <v>3</v>
      </c>
    </row>
    <row r="4" spans="1:7">
      <c r="A4" s="4" t="s">
        <v>1083</v>
      </c>
    </row>
    <row r="5" spans="1:7">
      <c r="A5" s="3" t="s">
        <v>1082</v>
      </c>
    </row>
    <row r="6" spans="1:7">
      <c r="A6" s="4" t="s">
        <v>450</v>
      </c>
      <c r="B6" s="6" t="n">
        <v>2</v>
      </c>
      <c r="C6" s="6" t="n">
        <v>3</v>
      </c>
    </row>
    <row r="7" spans="1:7">
      <c r="A7" s="4" t="s">
        <v>1084</v>
      </c>
      <c r="F7" s="4" t="s">
        <v>1085</v>
      </c>
    </row>
    <row r="8" spans="1:7">
      <c r="A8" s="4" t="s">
        <v>1086</v>
      </c>
    </row>
    <row r="9" spans="1:7">
      <c r="A9" s="3" t="s">
        <v>1082</v>
      </c>
    </row>
    <row r="10" spans="1:7">
      <c r="A10" s="4" t="s">
        <v>1087</v>
      </c>
      <c r="F10" s="7" t="n">
        <v>600000000</v>
      </c>
    </row>
    <row r="11" spans="1:7">
      <c r="A11" s="4" t="s">
        <v>1088</v>
      </c>
    </row>
    <row r="12" spans="1:7">
      <c r="A12" s="3" t="s">
        <v>1082</v>
      </c>
    </row>
    <row r="13" spans="1:7">
      <c r="A13" s="4" t="s">
        <v>762</v>
      </c>
      <c r="B13" s="7" t="n">
        <v>17000000</v>
      </c>
      <c r="G13" s="7" t="n">
        <v>17000000</v>
      </c>
    </row>
    <row r="14" spans="1:7">
      <c r="A14" s="4" t="s">
        <v>1089</v>
      </c>
    </row>
    <row r="15" spans="1:7">
      <c r="A15" s="3" t="s">
        <v>1082</v>
      </c>
    </row>
    <row r="16" spans="1:7">
      <c r="A16" s="4" t="s">
        <v>762</v>
      </c>
      <c r="B16" s="7" t="n">
        <v>22000000</v>
      </c>
      <c r="G16" s="7" t="n">
        <v>22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90</v>
      </c>
      <c r="B1" s="2" t="s">
        <v>1</v>
      </c>
    </row>
    <row r="2" spans="1:3">
      <c r="B2" s="2" t="s">
        <v>2</v>
      </c>
      <c r="C2" s="2" t="s">
        <v>33</v>
      </c>
    </row>
    <row r="3" spans="1:3">
      <c r="A3" s="3" t="s">
        <v>467</v>
      </c>
    </row>
    <row r="4" spans="1:3">
      <c r="A4" s="4" t="s">
        <v>1091</v>
      </c>
      <c r="B4" s="7" t="n">
        <v>467455</v>
      </c>
      <c r="C4" s="7" t="n">
        <v>432649</v>
      </c>
    </row>
    <row r="5" spans="1:3">
      <c r="A5" s="4" t="s">
        <v>1092</v>
      </c>
      <c r="B5" s="6" t="n">
        <v>-161254</v>
      </c>
      <c r="C5" s="6" t="n">
        <v>-133110</v>
      </c>
    </row>
    <row r="6" spans="1:3">
      <c r="A6" s="4" t="s">
        <v>114</v>
      </c>
      <c r="B6" s="6" t="n">
        <v>306201</v>
      </c>
      <c r="C6" s="6" t="n">
        <v>299539</v>
      </c>
    </row>
    <row r="7" spans="1:3">
      <c r="A7" s="4" t="s">
        <v>1093</v>
      </c>
      <c r="B7" s="6" t="n">
        <v>34207</v>
      </c>
      <c r="C7" s="6" t="n">
        <v>34207</v>
      </c>
    </row>
    <row r="8" spans="1:3">
      <c r="A8" s="4" t="s">
        <v>1094</v>
      </c>
      <c r="B8" s="6" t="n">
        <v>501662</v>
      </c>
      <c r="C8" s="6" t="n">
        <v>466856</v>
      </c>
    </row>
    <row r="9" spans="1:3">
      <c r="A9" s="4" t="s">
        <v>44</v>
      </c>
      <c r="B9" s="6" t="n">
        <v>340408</v>
      </c>
      <c r="C9" s="6" t="n">
        <v>333746</v>
      </c>
    </row>
    <row r="10" spans="1:3">
      <c r="A10" s="4" t="s">
        <v>1095</v>
      </c>
    </row>
    <row r="11" spans="1:3">
      <c r="A11" s="3" t="s">
        <v>467</v>
      </c>
    </row>
    <row r="12" spans="1:3">
      <c r="A12" s="4" t="s">
        <v>1091</v>
      </c>
      <c r="B12" s="6" t="n">
        <v>292115</v>
      </c>
      <c r="C12" s="6" t="n">
        <v>265095</v>
      </c>
    </row>
    <row r="13" spans="1:3">
      <c r="A13" s="4" t="s">
        <v>1092</v>
      </c>
      <c r="B13" s="6" t="n">
        <v>-47348</v>
      </c>
      <c r="C13" s="6" t="n">
        <v>-31265</v>
      </c>
    </row>
    <row r="14" spans="1:3">
      <c r="A14" s="4" t="s">
        <v>114</v>
      </c>
      <c r="B14" s="6" t="n">
        <v>244767</v>
      </c>
      <c r="C14" s="6" t="n">
        <v>233830</v>
      </c>
    </row>
    <row r="15" spans="1:3">
      <c r="A15" s="4" t="s">
        <v>1096</v>
      </c>
    </row>
    <row r="16" spans="1:3">
      <c r="A16" s="3" t="s">
        <v>467</v>
      </c>
    </row>
    <row r="17" spans="1:3">
      <c r="A17" s="4" t="s">
        <v>1091</v>
      </c>
      <c r="B17" s="6" t="n">
        <v>49315</v>
      </c>
      <c r="C17" s="6" t="n">
        <v>45175</v>
      </c>
    </row>
    <row r="18" spans="1:3">
      <c r="A18" s="4" t="s">
        <v>1092</v>
      </c>
      <c r="B18" s="6" t="n">
        <v>-19685</v>
      </c>
      <c r="C18" s="6" t="n">
        <v>-11390</v>
      </c>
    </row>
    <row r="19" spans="1:3">
      <c r="A19" s="4" t="s">
        <v>114</v>
      </c>
      <c r="B19" s="7" t="n">
        <v>29630</v>
      </c>
      <c r="C19" s="7" t="n">
        <v>33785</v>
      </c>
    </row>
    <row r="20" spans="1:3">
      <c r="A20" s="4" t="s">
        <v>477</v>
      </c>
      <c r="B20" s="4" t="s">
        <v>487</v>
      </c>
      <c r="C20" s="4" t="s">
        <v>487</v>
      </c>
    </row>
    <row r="21" spans="1:3">
      <c r="A21" s="4" t="s">
        <v>1097</v>
      </c>
    </row>
    <row r="22" spans="1:3">
      <c r="A22" s="3" t="s">
        <v>467</v>
      </c>
    </row>
    <row r="23" spans="1:3">
      <c r="A23" s="4" t="s">
        <v>1091</v>
      </c>
      <c r="B23" s="7" t="n">
        <v>26535</v>
      </c>
      <c r="C23" s="7" t="n">
        <v>26149</v>
      </c>
    </row>
    <row r="24" spans="1:3">
      <c r="A24" s="4" t="s">
        <v>1092</v>
      </c>
      <c r="B24" s="6" t="n">
        <v>-3563</v>
      </c>
      <c r="C24" s="6" t="n">
        <v>-4293</v>
      </c>
    </row>
    <row r="25" spans="1:3">
      <c r="A25" s="4" t="s">
        <v>114</v>
      </c>
      <c r="B25" s="6" t="n">
        <v>22972</v>
      </c>
      <c r="C25" s="6" t="n">
        <v>21856</v>
      </c>
    </row>
    <row r="26" spans="1:3">
      <c r="A26" s="4" t="s">
        <v>1098</v>
      </c>
    </row>
    <row r="27" spans="1:3">
      <c r="A27" s="3" t="s">
        <v>467</v>
      </c>
    </row>
    <row r="28" spans="1:3">
      <c r="A28" s="4" t="s">
        <v>1091</v>
      </c>
      <c r="B28" s="6" t="n">
        <v>82315</v>
      </c>
      <c r="C28" s="6" t="n">
        <v>82277</v>
      </c>
    </row>
    <row r="29" spans="1:3">
      <c r="A29" s="4" t="s">
        <v>1092</v>
      </c>
      <c r="B29" s="6" t="n">
        <v>-81764</v>
      </c>
      <c r="C29" s="6" t="n">
        <v>-80947</v>
      </c>
    </row>
    <row r="30" spans="1:3">
      <c r="A30" s="4" t="s">
        <v>114</v>
      </c>
      <c r="B30" s="7" t="n">
        <v>551</v>
      </c>
      <c r="C30" s="7" t="n">
        <v>1330</v>
      </c>
    </row>
    <row r="31" spans="1:3">
      <c r="A31" s="4" t="s">
        <v>477</v>
      </c>
      <c r="B31" s="4" t="s">
        <v>478</v>
      </c>
      <c r="C31" s="4" t="s">
        <v>478</v>
      </c>
    </row>
    <row r="32" spans="1:3">
      <c r="A32" s="4" t="s">
        <v>871</v>
      </c>
    </row>
    <row r="33" spans="1:3">
      <c r="A33" s="3" t="s">
        <v>467</v>
      </c>
    </row>
    <row r="34" spans="1:3">
      <c r="A34" s="4" t="s">
        <v>1091</v>
      </c>
      <c r="B34" s="7" t="n">
        <v>17175</v>
      </c>
      <c r="C34" s="7" t="n">
        <v>13953</v>
      </c>
    </row>
    <row r="35" spans="1:3">
      <c r="A35" s="4" t="s">
        <v>1092</v>
      </c>
      <c r="B35" s="6" t="n">
        <v>-8894</v>
      </c>
      <c r="C35" s="6" t="n">
        <v>-5215</v>
      </c>
    </row>
    <row r="36" spans="1:3">
      <c r="A36" s="4" t="s">
        <v>114</v>
      </c>
      <c r="B36" s="7" t="n">
        <v>8281</v>
      </c>
      <c r="C36" s="7" t="n">
        <v>8738</v>
      </c>
    </row>
    <row r="37" spans="1:3">
      <c r="A37" s="4" t="s">
        <v>477</v>
      </c>
      <c r="B37" s="4" t="s">
        <v>1099</v>
      </c>
      <c r="C37" s="4" t="s">
        <v>1099</v>
      </c>
    </row>
    <row r="38" spans="1:3">
      <c r="A38" s="4" t="s">
        <v>476</v>
      </c>
    </row>
    <row r="39" spans="1:3">
      <c r="A39" s="3" t="s">
        <v>467</v>
      </c>
    </row>
    <row r="40" spans="1:3">
      <c r="A40" s="4" t="s">
        <v>477</v>
      </c>
      <c r="B40" s="4" t="s">
        <v>478</v>
      </c>
    </row>
    <row r="41" spans="1:3">
      <c r="A41" s="4" t="s">
        <v>1100</v>
      </c>
    </row>
    <row r="42" spans="1:3">
      <c r="A42" s="3" t="s">
        <v>467</v>
      </c>
    </row>
    <row r="43" spans="1:3">
      <c r="A43" s="4" t="s">
        <v>477</v>
      </c>
      <c r="B43" s="4" t="s">
        <v>1023</v>
      </c>
      <c r="C43" s="4" t="s">
        <v>1023</v>
      </c>
    </row>
    <row r="44" spans="1:3">
      <c r="A44" s="4" t="s">
        <v>1101</v>
      </c>
    </row>
    <row r="45" spans="1:3">
      <c r="A45" s="3" t="s">
        <v>467</v>
      </c>
    </row>
    <row r="46" spans="1:3">
      <c r="A46" s="4" t="s">
        <v>477</v>
      </c>
      <c r="B46" s="4" t="s">
        <v>487</v>
      </c>
      <c r="C46" s="4" t="s">
        <v>487</v>
      </c>
    </row>
    <row r="47" spans="1:3">
      <c r="A47" s="4" t="s">
        <v>479</v>
      </c>
    </row>
    <row r="48" spans="1:3">
      <c r="A48" s="3" t="s">
        <v>467</v>
      </c>
    </row>
    <row r="49" spans="1:3">
      <c r="A49" s="4" t="s">
        <v>477</v>
      </c>
      <c r="B49" s="4" t="s">
        <v>480</v>
      </c>
    </row>
    <row r="50" spans="1:3">
      <c r="A50" s="4" t="s">
        <v>1102</v>
      </c>
    </row>
    <row r="51" spans="1:3">
      <c r="A51" s="3" t="s">
        <v>467</v>
      </c>
    </row>
    <row r="52" spans="1:3">
      <c r="A52" s="4" t="s">
        <v>477</v>
      </c>
      <c r="B52" s="4" t="s">
        <v>480</v>
      </c>
      <c r="C52" s="4" t="s">
        <v>480</v>
      </c>
    </row>
    <row r="53" spans="1:3">
      <c r="A53" s="4" t="s">
        <v>1103</v>
      </c>
    </row>
    <row r="54" spans="1:3">
      <c r="A54" s="3" t="s">
        <v>467</v>
      </c>
    </row>
    <row r="55" spans="1:3">
      <c r="A55" s="4" t="s">
        <v>477</v>
      </c>
      <c r="B55" s="4" t="s">
        <v>1104</v>
      </c>
      <c r="C55" s="4" t="s">
        <v>110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1105</v>
      </c>
      <c r="B1" s="2" t="s">
        <v>1</v>
      </c>
    </row>
    <row r="2" spans="1:2">
      <c r="B2" s="2" t="s">
        <v>2</v>
      </c>
    </row>
    <row r="3" spans="1:2">
      <c r="A3" s="3" t="s">
        <v>467</v>
      </c>
    </row>
    <row r="4" spans="1:2">
      <c r="A4" s="4" t="s">
        <v>1106</v>
      </c>
      <c r="B4" s="4" t="s">
        <v>1107</v>
      </c>
    </row>
    <row r="5" spans="1:2">
      <c r="A5" s="4" t="s">
        <v>1095</v>
      </c>
    </row>
    <row r="6" spans="1:2">
      <c r="A6" s="3" t="s">
        <v>467</v>
      </c>
    </row>
    <row r="7" spans="1:2">
      <c r="A7" s="4" t="s">
        <v>1106</v>
      </c>
      <c r="B7" s="4" t="s">
        <v>1108</v>
      </c>
    </row>
    <row r="8" spans="1:2">
      <c r="A8" s="4" t="s">
        <v>1096</v>
      </c>
    </row>
    <row r="9" spans="1:2">
      <c r="A9" s="3" t="s">
        <v>467</v>
      </c>
    </row>
    <row r="10" spans="1:2">
      <c r="A10" s="4" t="s">
        <v>1106</v>
      </c>
      <c r="B10" s="4" t="s">
        <v>989</v>
      </c>
    </row>
    <row r="11" spans="1:2">
      <c r="A11" s="4" t="s">
        <v>1097</v>
      </c>
    </row>
    <row r="12" spans="1:2">
      <c r="A12" s="3" t="s">
        <v>467</v>
      </c>
    </row>
    <row r="13" spans="1:2">
      <c r="A13" s="4" t="s">
        <v>1106</v>
      </c>
      <c r="B13" s="4" t="s">
        <v>487</v>
      </c>
    </row>
    <row r="14" spans="1:2">
      <c r="A14" s="4" t="s">
        <v>871</v>
      </c>
    </row>
    <row r="15" spans="1:2">
      <c r="A15" s="3" t="s">
        <v>467</v>
      </c>
    </row>
    <row r="16" spans="1:2">
      <c r="A16" s="4" t="s">
        <v>1106</v>
      </c>
      <c r="B16" s="4" t="s">
        <v>47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3</v>
      </c>
      <c r="D2" s="2" t="s">
        <v>80</v>
      </c>
    </row>
    <row r="3" spans="1:4">
      <c r="A3" s="3" t="s">
        <v>218</v>
      </c>
    </row>
    <row r="4" spans="1:4">
      <c r="A4" s="4" t="s">
        <v>1110</v>
      </c>
      <c r="B4" s="7" t="n">
        <v>26843</v>
      </c>
      <c r="C4" s="7" t="n">
        <v>24559</v>
      </c>
      <c r="D4" s="7" t="n">
        <v>18185</v>
      </c>
    </row>
    <row r="5" spans="1:4">
      <c r="A5" s="6" t="n">
        <v>2019</v>
      </c>
      <c r="B5" s="6" t="n">
        <v>31487</v>
      </c>
    </row>
    <row r="6" spans="1:4">
      <c r="A6" s="6" t="n">
        <v>2020</v>
      </c>
      <c r="B6" s="6" t="n">
        <v>28045</v>
      </c>
    </row>
    <row r="7" spans="1:4">
      <c r="A7" s="6" t="n">
        <v>2021</v>
      </c>
      <c r="B7" s="6" t="n">
        <v>26518</v>
      </c>
    </row>
    <row r="8" spans="1:4">
      <c r="A8" s="6" t="n">
        <v>2022</v>
      </c>
      <c r="B8" s="6" t="n">
        <v>25983</v>
      </c>
    </row>
    <row r="9" spans="1:4">
      <c r="A9" s="6" t="n">
        <v>2023</v>
      </c>
      <c r="B9" s="6" t="n">
        <v>25501</v>
      </c>
    </row>
    <row r="10" spans="1:4">
      <c r="A10" s="4" t="s">
        <v>737</v>
      </c>
      <c r="B10" s="6" t="n">
        <v>168667</v>
      </c>
    </row>
    <row r="11" spans="1:4">
      <c r="A11" s="4" t="s">
        <v>114</v>
      </c>
      <c r="B11" s="7" t="n">
        <v>306201</v>
      </c>
      <c r="C11" s="7" t="n">
        <v>29953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1</v>
      </c>
      <c r="B1" s="2" t="s">
        <v>1</v>
      </c>
    </row>
    <row r="2" spans="1:5">
      <c r="B2" s="2" t="s">
        <v>2</v>
      </c>
      <c r="C2" s="2" t="s">
        <v>33</v>
      </c>
      <c r="D2" s="2" t="s">
        <v>80</v>
      </c>
      <c r="E2" s="2" t="s">
        <v>1112</v>
      </c>
    </row>
    <row r="3" spans="1:5">
      <c r="A3" s="3" t="s">
        <v>1113</v>
      </c>
    </row>
    <row r="4" spans="1:5">
      <c r="A4" s="4" t="s">
        <v>1114</v>
      </c>
      <c r="B4" s="7" t="n">
        <v>362016</v>
      </c>
      <c r="C4" s="7" t="n">
        <v>216575</v>
      </c>
      <c r="D4" s="7" t="n">
        <v>203935</v>
      </c>
      <c r="E4" s="7" t="n">
        <v>174360</v>
      </c>
    </row>
    <row r="5" spans="1:5">
      <c r="A5" s="4" t="s">
        <v>1115</v>
      </c>
    </row>
    <row r="6" spans="1:5">
      <c r="A6" s="3" t="s">
        <v>1113</v>
      </c>
    </row>
    <row r="7" spans="1:5">
      <c r="A7" s="4" t="s">
        <v>1114</v>
      </c>
      <c r="B7" s="6" t="n">
        <v>-4110</v>
      </c>
      <c r="C7" s="6" t="n">
        <v>-616</v>
      </c>
    </row>
    <row r="8" spans="1:5">
      <c r="A8" s="4" t="s">
        <v>1116</v>
      </c>
    </row>
    <row r="9" spans="1:5">
      <c r="A9" s="3" t="s">
        <v>1113</v>
      </c>
    </row>
    <row r="10" spans="1:5">
      <c r="A10" s="4" t="s">
        <v>1114</v>
      </c>
      <c r="B10" s="6" t="n">
        <v>-4907</v>
      </c>
      <c r="C10" s="6" t="n">
        <v>-5373</v>
      </c>
    </row>
    <row r="11" spans="1:5">
      <c r="A11" s="4" t="s">
        <v>1117</v>
      </c>
      <c r="B11" s="6" t="n">
        <v>700</v>
      </c>
      <c r="C11" s="6" t="n">
        <v>0</v>
      </c>
    </row>
    <row r="12" spans="1:5">
      <c r="A12" s="4" t="s">
        <v>119</v>
      </c>
    </row>
    <row r="13" spans="1:5">
      <c r="A13" s="3" t="s">
        <v>1113</v>
      </c>
    </row>
    <row r="14" spans="1:5">
      <c r="A14" s="4" t="s">
        <v>1114</v>
      </c>
      <c r="B14" s="7" t="n">
        <v>-9017</v>
      </c>
      <c r="C14" s="7" t="n">
        <v>-5989</v>
      </c>
      <c r="D14" s="7" t="n">
        <v>-10671</v>
      </c>
      <c r="E14" s="7" t="n">
        <v>-451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3</v>
      </c>
      <c r="D2" s="2" t="s">
        <v>80</v>
      </c>
    </row>
    <row r="3" spans="1:4">
      <c r="A3" s="3" t="s">
        <v>1119</v>
      </c>
    </row>
    <row r="4" spans="1:4">
      <c r="A4" s="4" t="s">
        <v>1120</v>
      </c>
      <c r="B4" s="7" t="n">
        <v>211438</v>
      </c>
    </row>
    <row r="5" spans="1:4">
      <c r="A5" s="4" t="s">
        <v>1121</v>
      </c>
      <c r="B5" s="6" t="n">
        <v>358855</v>
      </c>
      <c r="C5" s="7" t="n">
        <v>211438</v>
      </c>
    </row>
    <row r="6" spans="1:4">
      <c r="A6" s="4" t="s">
        <v>1115</v>
      </c>
    </row>
    <row r="7" spans="1:4">
      <c r="A7" s="3" t="s">
        <v>1119</v>
      </c>
    </row>
    <row r="8" spans="1:4">
      <c r="A8" s="4" t="s">
        <v>1120</v>
      </c>
      <c r="B8" s="6" t="n">
        <v>-616</v>
      </c>
      <c r="C8" s="6" t="n">
        <v>-745</v>
      </c>
      <c r="D8" s="7" t="n">
        <v>-2238</v>
      </c>
    </row>
    <row r="9" spans="1:4">
      <c r="A9" s="4" t="s">
        <v>1122</v>
      </c>
      <c r="B9" s="6" t="n">
        <v>-3494</v>
      </c>
      <c r="C9" s="6" t="n">
        <v>129</v>
      </c>
      <c r="D9" s="6" t="n">
        <v>1493</v>
      </c>
    </row>
    <row r="10" spans="1:4">
      <c r="A10" s="4" t="s">
        <v>1123</v>
      </c>
      <c r="B10" s="6" t="n">
        <v>0</v>
      </c>
      <c r="D10" s="6" t="n">
        <v>0</v>
      </c>
    </row>
    <row r="11" spans="1:4">
      <c r="A11" s="4" t="s">
        <v>1121</v>
      </c>
      <c r="B11" s="6" t="n">
        <v>-4110</v>
      </c>
      <c r="C11" s="6" t="n">
        <v>-616</v>
      </c>
      <c r="D11" s="6" t="n">
        <v>-745</v>
      </c>
    </row>
    <row r="12" spans="1:4">
      <c r="A12" s="4" t="s">
        <v>1116</v>
      </c>
    </row>
    <row r="13" spans="1:4">
      <c r="A13" s="3" t="s">
        <v>1119</v>
      </c>
    </row>
    <row r="14" spans="1:4">
      <c r="A14" s="4" t="s">
        <v>1120</v>
      </c>
      <c r="B14" s="6" t="n">
        <v>-5373</v>
      </c>
      <c r="C14" s="6" t="n">
        <v>-9926</v>
      </c>
      <c r="D14" s="6" t="n">
        <v>-2275</v>
      </c>
    </row>
    <row r="15" spans="1:4">
      <c r="A15" s="4" t="s">
        <v>1122</v>
      </c>
      <c r="B15" s="6" t="n">
        <v>167</v>
      </c>
      <c r="C15" s="6" t="n">
        <v>4553</v>
      </c>
      <c r="D15" s="6" t="n">
        <v>-7779</v>
      </c>
    </row>
    <row r="16" spans="1:4">
      <c r="A16" s="4" t="s">
        <v>1123</v>
      </c>
      <c r="B16" s="6" t="n">
        <v>299</v>
      </c>
      <c r="D16" s="6" t="n">
        <v>128</v>
      </c>
    </row>
    <row r="17" spans="1:4">
      <c r="A17" s="4" t="s">
        <v>1121</v>
      </c>
      <c r="B17" s="7" t="n">
        <v>-4907</v>
      </c>
      <c r="C17" s="7" t="n">
        <v>-5373</v>
      </c>
      <c r="D17" s="7" t="n">
        <v>-992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398</v>
      </c>
      <c r="J1" s="2" t="s">
        <v>1</v>
      </c>
    </row>
    <row r="2" spans="1:12">
      <c r="B2" s="2" t="s">
        <v>2</v>
      </c>
      <c r="C2" s="2" t="s">
        <v>503</v>
      </c>
      <c r="D2" s="2" t="s">
        <v>4</v>
      </c>
      <c r="E2" s="2" t="s">
        <v>462</v>
      </c>
      <c r="F2" s="2" t="s">
        <v>33</v>
      </c>
      <c r="G2" s="2" t="s">
        <v>504</v>
      </c>
      <c r="H2" s="2" t="s">
        <v>505</v>
      </c>
      <c r="I2" s="2" t="s">
        <v>506</v>
      </c>
      <c r="J2" s="2" t="s">
        <v>2</v>
      </c>
      <c r="K2" s="2" t="s">
        <v>33</v>
      </c>
      <c r="L2" s="2" t="s">
        <v>80</v>
      </c>
    </row>
    <row r="3" spans="1:12">
      <c r="A3" s="3" t="s">
        <v>272</v>
      </c>
    </row>
    <row r="4" spans="1:12">
      <c r="A4" s="4" t="s">
        <v>82</v>
      </c>
      <c r="B4" s="7" t="n">
        <v>366326</v>
      </c>
      <c r="C4" s="7" t="n">
        <v>342475</v>
      </c>
      <c r="D4" s="7" t="n">
        <v>333690</v>
      </c>
      <c r="E4" s="7" t="n">
        <v>297051</v>
      </c>
      <c r="F4" s="7" t="n">
        <v>356508</v>
      </c>
      <c r="G4" s="7" t="n">
        <v>311143</v>
      </c>
      <c r="H4" s="7" t="n">
        <v>299901</v>
      </c>
      <c r="I4" s="7" t="n">
        <v>279872</v>
      </c>
      <c r="J4" s="7" t="n">
        <v>1339541</v>
      </c>
      <c r="K4" s="7" t="n">
        <v>1247424</v>
      </c>
      <c r="L4" s="7" t="n">
        <v>1137196</v>
      </c>
    </row>
    <row r="5" spans="1:12">
      <c r="A5" s="4" t="s">
        <v>1125</v>
      </c>
      <c r="B5" s="6" t="n">
        <v>106350</v>
      </c>
      <c r="C5" s="6" t="n">
        <v>102007</v>
      </c>
      <c r="D5" s="6" t="n">
        <v>107997</v>
      </c>
      <c r="E5" s="6" t="n">
        <v>88379</v>
      </c>
      <c r="F5" s="6" t="n">
        <v>122923</v>
      </c>
      <c r="G5" s="6" t="n">
        <v>100427</v>
      </c>
      <c r="H5" s="6" t="n">
        <v>94333</v>
      </c>
      <c r="I5" s="6" t="n">
        <v>82068</v>
      </c>
      <c r="J5" s="6" t="n">
        <v>404733</v>
      </c>
      <c r="K5" s="6" t="n">
        <v>399751</v>
      </c>
      <c r="L5" s="6" t="n">
        <v>333065</v>
      </c>
    </row>
    <row r="6" spans="1:12">
      <c r="A6" s="4" t="s">
        <v>93</v>
      </c>
      <c r="B6" s="6" t="n">
        <v>-17157</v>
      </c>
      <c r="C6" s="6" t="n">
        <v>-12370</v>
      </c>
      <c r="D6" s="6" t="n">
        <v>-10810</v>
      </c>
      <c r="E6" s="6" t="n">
        <v>-17243</v>
      </c>
      <c r="F6" s="6" t="n">
        <v>-16260</v>
      </c>
      <c r="G6" s="6" t="n">
        <v>-12466</v>
      </c>
      <c r="H6" s="6" t="n">
        <v>-11898</v>
      </c>
      <c r="I6" s="6" t="n">
        <v>-14753</v>
      </c>
      <c r="J6" s="6" t="n">
        <v>-57580</v>
      </c>
      <c r="K6" s="6" t="n">
        <v>-55377</v>
      </c>
      <c r="L6" s="6" t="n">
        <v>-42518</v>
      </c>
    </row>
    <row r="7" spans="1:12">
      <c r="A7" s="4" t="s">
        <v>95</v>
      </c>
      <c r="B7" s="6" t="n">
        <v>-2342</v>
      </c>
      <c r="C7" s="6" t="n">
        <v>-1433</v>
      </c>
      <c r="D7" s="6" t="n">
        <v>-2018</v>
      </c>
      <c r="E7" s="6" t="n">
        <v>4410</v>
      </c>
      <c r="F7" s="6" t="n">
        <v>-7122</v>
      </c>
      <c r="G7" s="6" t="n">
        <v>-12202</v>
      </c>
      <c r="H7" s="6" t="n">
        <v>4812</v>
      </c>
      <c r="I7" s="6" t="n">
        <v>7095</v>
      </c>
      <c r="J7" s="6" t="n">
        <v>-1382</v>
      </c>
      <c r="K7" s="6" t="n">
        <v>-7417</v>
      </c>
      <c r="L7" s="6" t="n">
        <v>18394</v>
      </c>
    </row>
    <row r="8" spans="1:12">
      <c r="A8" s="4" t="s">
        <v>96</v>
      </c>
      <c r="B8" s="6" t="n">
        <v>-3128</v>
      </c>
      <c r="C8" s="6" t="n">
        <v>1035</v>
      </c>
      <c r="D8" s="6" t="n">
        <v>12980</v>
      </c>
      <c r="E8" s="6" t="n">
        <v>-3005</v>
      </c>
      <c r="F8" s="6" t="n">
        <v>12960</v>
      </c>
      <c r="G8" s="6" t="n">
        <v>1755</v>
      </c>
      <c r="H8" s="6" t="n">
        <v>4895</v>
      </c>
      <c r="I8" s="6" t="n">
        <v>-13200</v>
      </c>
      <c r="J8" s="6" t="n">
        <v>7884</v>
      </c>
      <c r="K8" s="6" t="n">
        <v>6410</v>
      </c>
      <c r="L8" s="6" t="n">
        <v>13031</v>
      </c>
    </row>
    <row r="9" spans="1:12">
      <c r="A9" s="4" t="s">
        <v>98</v>
      </c>
      <c r="B9" s="7" t="n">
        <v>-3450</v>
      </c>
      <c r="C9" s="7" t="n">
        <v>793</v>
      </c>
      <c r="D9" s="7" t="n">
        <v>12503</v>
      </c>
      <c r="E9" s="7" t="n">
        <v>-3713</v>
      </c>
      <c r="F9" s="7" t="n">
        <v>11061</v>
      </c>
      <c r="G9" s="7" t="n">
        <v>1503</v>
      </c>
      <c r="H9" s="7" t="n">
        <v>3198</v>
      </c>
      <c r="I9" s="7" t="n">
        <v>-13599</v>
      </c>
      <c r="J9" s="7" t="n">
        <v>6135</v>
      </c>
      <c r="K9" s="7" t="n">
        <v>2163</v>
      </c>
      <c r="L9" s="7" t="n">
        <v>11639</v>
      </c>
    </row>
    <row r="10" spans="1:12">
      <c r="A10" s="4" t="s">
        <v>99</v>
      </c>
      <c r="B10" s="8" t="n">
        <v>-0.03</v>
      </c>
      <c r="C10" s="8" t="n">
        <v>0.01</v>
      </c>
      <c r="D10" s="8" t="n">
        <v>0.11</v>
      </c>
      <c r="E10" s="8" t="n">
        <v>-0.03</v>
      </c>
      <c r="F10" s="8" t="n">
        <v>0.11</v>
      </c>
      <c r="G10" s="8" t="n">
        <v>0.01</v>
      </c>
      <c r="H10" s="8" t="n">
        <v>0.03</v>
      </c>
      <c r="I10" s="8" t="n">
        <v>-0.13</v>
      </c>
      <c r="J10" s="8" t="n">
        <v>0.05</v>
      </c>
      <c r="K10" s="8" t="n">
        <v>0.02</v>
      </c>
      <c r="L10" s="8" t="n">
        <v>0.11</v>
      </c>
    </row>
    <row r="11" spans="1:12">
      <c r="A11" s="4" t="s">
        <v>100</v>
      </c>
      <c r="B11" s="8" t="n">
        <v>-0.03</v>
      </c>
      <c r="C11" s="8" t="n">
        <v>0.01</v>
      </c>
      <c r="D11" s="8" t="n">
        <v>0.1</v>
      </c>
      <c r="E11" s="8" t="n">
        <v>-0.03</v>
      </c>
      <c r="F11" s="8" t="n">
        <v>0.1</v>
      </c>
      <c r="G11" s="8" t="n">
        <v>0.01</v>
      </c>
      <c r="H11" s="8" t="n">
        <v>0.03</v>
      </c>
      <c r="I11" s="8" t="n">
        <v>-0.13</v>
      </c>
      <c r="J11" s="8" t="n">
        <v>0.05</v>
      </c>
      <c r="K11" s="8" t="n">
        <v>0.02</v>
      </c>
      <c r="L11" s="8" t="n">
        <v>0.1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6</v>
      </c>
      <c r="B1" s="2" t="s">
        <v>2</v>
      </c>
      <c r="C1" s="2" t="s">
        <v>33</v>
      </c>
      <c r="D1" s="2" t="s">
        <v>80</v>
      </c>
      <c r="E1" s="2" t="s">
        <v>1112</v>
      </c>
    </row>
    <row r="2" spans="1:5">
      <c r="A2" s="3" t="s">
        <v>1127</v>
      </c>
    </row>
    <row r="3" spans="1:5">
      <c r="A3" s="4" t="s">
        <v>35</v>
      </c>
      <c r="B3" s="7" t="n">
        <v>565560</v>
      </c>
      <c r="C3" s="7" t="n">
        <v>512240</v>
      </c>
    </row>
    <row r="4" spans="1:5">
      <c r="A4" s="4" t="s">
        <v>36</v>
      </c>
      <c r="B4" s="6" t="n">
        <v>82365</v>
      </c>
      <c r="C4" s="6" t="n">
        <v>59254</v>
      </c>
      <c r="D4" s="7" t="n">
        <v>50362</v>
      </c>
      <c r="E4" s="7" t="n">
        <v>169027</v>
      </c>
    </row>
    <row r="5" spans="1:5">
      <c r="A5" s="4" t="s">
        <v>40</v>
      </c>
      <c r="B5" s="6" t="n">
        <v>23854</v>
      </c>
      <c r="C5" s="6" t="n">
        <v>20046</v>
      </c>
    </row>
    <row r="6" spans="1:5">
      <c r="A6" s="4" t="s">
        <v>47</v>
      </c>
      <c r="B6" s="6" t="n">
        <v>1663617</v>
      </c>
      <c r="C6" s="6" t="n">
        <v>1473309</v>
      </c>
    </row>
    <row r="7" spans="1:5">
      <c r="A7" s="4" t="s">
        <v>59</v>
      </c>
      <c r="B7" s="6" t="n">
        <v>1301601</v>
      </c>
      <c r="C7" s="6" t="n">
        <v>1256734</v>
      </c>
    </row>
    <row r="8" spans="1:5">
      <c r="A8" s="4" t="s">
        <v>63</v>
      </c>
      <c r="B8" s="6" t="n">
        <v>1145</v>
      </c>
      <c r="C8" s="6" t="n">
        <v>1054</v>
      </c>
    </row>
    <row r="9" spans="1:5">
      <c r="A9" s="4" t="s">
        <v>64</v>
      </c>
      <c r="B9" s="6" t="n">
        <v>-2837</v>
      </c>
      <c r="C9" s="6" t="n">
        <v>-2607</v>
      </c>
    </row>
    <row r="10" spans="1:5">
      <c r="A10" s="4" t="s">
        <v>65</v>
      </c>
      <c r="B10" s="6" t="n">
        <v>533435</v>
      </c>
      <c r="C10" s="6" t="n">
        <v>388986</v>
      </c>
    </row>
    <row r="11" spans="1:5">
      <c r="A11" s="4" t="s">
        <v>66</v>
      </c>
      <c r="B11" s="6" t="n">
        <v>-163871</v>
      </c>
      <c r="C11" s="6" t="n">
        <v>-170006</v>
      </c>
    </row>
    <row r="12" spans="1:5">
      <c r="A12" s="4" t="s">
        <v>70</v>
      </c>
      <c r="B12" s="6" t="n">
        <v>362016</v>
      </c>
      <c r="C12" s="6" t="n">
        <v>216575</v>
      </c>
      <c r="D12" s="6" t="n">
        <v>203935</v>
      </c>
      <c r="E12" s="6" t="n">
        <v>174360</v>
      </c>
    </row>
    <row r="13" spans="1:5">
      <c r="A13" s="4" t="s">
        <v>71</v>
      </c>
      <c r="B13" s="7" t="n">
        <v>1663617</v>
      </c>
      <c r="C13" s="7" t="n">
        <v>1473309</v>
      </c>
    </row>
    <row r="14" spans="1:5">
      <c r="A14" s="4" t="s">
        <v>74</v>
      </c>
      <c r="B14" s="8" t="n">
        <v>0.01</v>
      </c>
      <c r="C14" s="8" t="n">
        <v>0.01</v>
      </c>
    </row>
    <row r="15" spans="1:5">
      <c r="A15" s="4" t="s">
        <v>75</v>
      </c>
      <c r="B15" s="6" t="n">
        <v>1000000000</v>
      </c>
      <c r="C15" s="6" t="n">
        <v>1000000000</v>
      </c>
    </row>
    <row r="16" spans="1:5">
      <c r="A16" s="4" t="s">
        <v>76</v>
      </c>
      <c r="B16" s="6" t="n">
        <v>115016000</v>
      </c>
      <c r="C16" s="6" t="n">
        <v>105359000</v>
      </c>
    </row>
    <row r="17" spans="1:5">
      <c r="A17" s="4" t="s">
        <v>77</v>
      </c>
      <c r="B17" s="6" t="n">
        <v>113929000</v>
      </c>
      <c r="C17" s="6" t="n">
        <v>104949000</v>
      </c>
    </row>
    <row r="18" spans="1:5">
      <c r="A18" s="4" t="s">
        <v>78</v>
      </c>
      <c r="B18" s="6" t="n">
        <v>1087000</v>
      </c>
      <c r="C18" s="6" t="n">
        <v>410000</v>
      </c>
    </row>
    <row r="19" spans="1:5">
      <c r="A19" s="4" t="s">
        <v>1128</v>
      </c>
    </row>
    <row r="20" spans="1:5">
      <c r="A20" s="3" t="s">
        <v>1127</v>
      </c>
    </row>
    <row r="21" spans="1:5">
      <c r="A21" s="4" t="s">
        <v>35</v>
      </c>
      <c r="B21" s="7" t="n">
        <v>129</v>
      </c>
      <c r="C21" s="7" t="n">
        <v>5873</v>
      </c>
    </row>
    <row r="22" spans="1:5">
      <c r="A22" s="4" t="s">
        <v>36</v>
      </c>
      <c r="B22" s="6" t="n">
        <v>76</v>
      </c>
      <c r="C22" s="6" t="n">
        <v>5820</v>
      </c>
      <c r="D22" s="7" t="n">
        <v>1427</v>
      </c>
      <c r="E22" s="7" t="n">
        <v>8816</v>
      </c>
    </row>
    <row r="23" spans="1:5">
      <c r="A23" s="4" t="s">
        <v>40</v>
      </c>
      <c r="B23" s="6" t="n">
        <v>53</v>
      </c>
      <c r="C23" s="6" t="n">
        <v>53</v>
      </c>
    </row>
    <row r="24" spans="1:5">
      <c r="A24" s="4" t="s">
        <v>1129</v>
      </c>
      <c r="B24" s="6" t="n">
        <v>376555</v>
      </c>
      <c r="C24" s="6" t="n">
        <v>211615</v>
      </c>
    </row>
    <row r="25" spans="1:5">
      <c r="A25" s="4" t="s">
        <v>47</v>
      </c>
      <c r="B25" s="6" t="n">
        <v>376684</v>
      </c>
      <c r="C25" s="6" t="n">
        <v>217488</v>
      </c>
    </row>
    <row r="26" spans="1:5">
      <c r="A26" s="4" t="s">
        <v>1130</v>
      </c>
      <c r="B26" s="6" t="n">
        <v>8812</v>
      </c>
      <c r="C26" s="6" t="n">
        <v>0</v>
      </c>
    </row>
    <row r="27" spans="1:5">
      <c r="A27" s="4" t="s">
        <v>1131</v>
      </c>
      <c r="B27" s="6" t="n">
        <v>0</v>
      </c>
      <c r="C27" s="6" t="n">
        <v>61</v>
      </c>
    </row>
    <row r="28" spans="1:5">
      <c r="A28" s="4" t="s">
        <v>59</v>
      </c>
      <c r="B28" s="6" t="n">
        <v>8812</v>
      </c>
      <c r="C28" s="6" t="n">
        <v>61</v>
      </c>
    </row>
    <row r="29" spans="1:5">
      <c r="A29" s="4" t="s">
        <v>63</v>
      </c>
      <c r="B29" s="6" t="n">
        <v>1145</v>
      </c>
      <c r="C29" s="6" t="n">
        <v>1054</v>
      </c>
    </row>
    <row r="30" spans="1:5">
      <c r="A30" s="4" t="s">
        <v>64</v>
      </c>
      <c r="B30" s="6" t="n">
        <v>-2837</v>
      </c>
      <c r="C30" s="6" t="n">
        <v>-2607</v>
      </c>
    </row>
    <row r="31" spans="1:5">
      <c r="A31" s="4" t="s">
        <v>65</v>
      </c>
      <c r="B31" s="6" t="n">
        <v>533435</v>
      </c>
      <c r="C31" s="6" t="n">
        <v>388986</v>
      </c>
    </row>
    <row r="32" spans="1:5">
      <c r="A32" s="4" t="s">
        <v>66</v>
      </c>
      <c r="B32" s="6" t="n">
        <v>-163871</v>
      </c>
      <c r="C32" s="6" t="n">
        <v>-170006</v>
      </c>
    </row>
    <row r="33" spans="1:5">
      <c r="A33" s="4" t="s">
        <v>70</v>
      </c>
      <c r="B33" s="6" t="n">
        <v>367872</v>
      </c>
      <c r="C33" s="6" t="n">
        <v>217427</v>
      </c>
    </row>
    <row r="34" spans="1:5">
      <c r="A34" s="4" t="s">
        <v>71</v>
      </c>
      <c r="B34" s="7" t="n">
        <v>376684</v>
      </c>
      <c r="C34" s="7" t="n">
        <v>217488</v>
      </c>
    </row>
    <row r="35" spans="1:5">
      <c r="A35" s="4" t="s">
        <v>74</v>
      </c>
      <c r="B35" s="8" t="n">
        <v>0.01</v>
      </c>
      <c r="C35" s="8" t="n">
        <v>0.01</v>
      </c>
    </row>
    <row r="36" spans="1:5">
      <c r="A36" s="4" t="s">
        <v>75</v>
      </c>
      <c r="B36" s="6" t="n">
        <v>1000000</v>
      </c>
      <c r="C36" s="6" t="n">
        <v>1000000</v>
      </c>
    </row>
    <row r="37" spans="1:5">
      <c r="A37" s="4" t="s">
        <v>76</v>
      </c>
      <c r="B37" s="6" t="n">
        <v>115016</v>
      </c>
      <c r="C37" s="6" t="n">
        <v>105359</v>
      </c>
    </row>
    <row r="38" spans="1:5">
      <c r="A38" s="4" t="s">
        <v>77</v>
      </c>
      <c r="B38" s="6" t="n">
        <v>113929</v>
      </c>
      <c r="C38" s="6" t="n">
        <v>104949</v>
      </c>
    </row>
    <row r="39" spans="1:5">
      <c r="A39" s="4" t="s">
        <v>78</v>
      </c>
      <c r="B39" s="6" t="n">
        <v>1087000</v>
      </c>
      <c r="C39" s="6" t="n">
        <v>41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398</v>
      </c>
      <c r="J1" s="2" t="s">
        <v>1</v>
      </c>
    </row>
    <row r="2" spans="1:12">
      <c r="B2" s="2" t="s">
        <v>2</v>
      </c>
      <c r="C2" s="2" t="s">
        <v>503</v>
      </c>
      <c r="D2" s="2" t="s">
        <v>4</v>
      </c>
      <c r="E2" s="2" t="s">
        <v>462</v>
      </c>
      <c r="F2" s="2" t="s">
        <v>33</v>
      </c>
      <c r="G2" s="2" t="s">
        <v>504</v>
      </c>
      <c r="H2" s="2" t="s">
        <v>505</v>
      </c>
      <c r="I2" s="2" t="s">
        <v>506</v>
      </c>
      <c r="J2" s="2" t="s">
        <v>2</v>
      </c>
      <c r="K2" s="2" t="s">
        <v>33</v>
      </c>
      <c r="L2" s="2" t="s">
        <v>80</v>
      </c>
    </row>
    <row r="3" spans="1:12">
      <c r="A3" s="3" t="s">
        <v>1127</v>
      </c>
    </row>
    <row r="4" spans="1:12">
      <c r="A4" s="4" t="s">
        <v>91</v>
      </c>
      <c r="J4" s="7" t="n">
        <v>8406</v>
      </c>
      <c r="K4" s="7" t="n">
        <v>2361</v>
      </c>
      <c r="L4" s="7" t="n">
        <v>10079</v>
      </c>
    </row>
    <row r="5" spans="1:12">
      <c r="A5" s="4" t="s">
        <v>87</v>
      </c>
      <c r="J5" s="6" t="n">
        <v>-193816</v>
      </c>
      <c r="K5" s="6" t="n">
        <v>-169617</v>
      </c>
      <c r="L5" s="6" t="n">
        <v>-144771</v>
      </c>
    </row>
    <row r="6" spans="1:12">
      <c r="A6" s="4" t="s">
        <v>94</v>
      </c>
      <c r="J6" s="6" t="n">
        <v>9266</v>
      </c>
      <c r="K6" s="6" t="n">
        <v>13827</v>
      </c>
      <c r="L6" s="6" t="n">
        <v>-5363</v>
      </c>
    </row>
    <row r="7" spans="1:12">
      <c r="A7" s="4" t="s">
        <v>95</v>
      </c>
      <c r="B7" s="7" t="n">
        <v>-2342</v>
      </c>
      <c r="C7" s="7" t="n">
        <v>-1433</v>
      </c>
      <c r="D7" s="7" t="n">
        <v>-2018</v>
      </c>
      <c r="E7" s="7" t="n">
        <v>4410</v>
      </c>
      <c r="F7" s="7" t="n">
        <v>-7122</v>
      </c>
      <c r="G7" s="7" t="n">
        <v>-12202</v>
      </c>
      <c r="H7" s="7" t="n">
        <v>4812</v>
      </c>
      <c r="I7" s="7" t="n">
        <v>7095</v>
      </c>
      <c r="J7" s="6" t="n">
        <v>-1382</v>
      </c>
      <c r="K7" s="6" t="n">
        <v>-7417</v>
      </c>
      <c r="L7" s="6" t="n">
        <v>18394</v>
      </c>
    </row>
    <row r="8" spans="1:12">
      <c r="A8" s="4" t="s">
        <v>98</v>
      </c>
      <c r="B8" s="7" t="n">
        <v>-3450</v>
      </c>
      <c r="C8" s="7" t="n">
        <v>793</v>
      </c>
      <c r="D8" s="7" t="n">
        <v>12503</v>
      </c>
      <c r="E8" s="7" t="n">
        <v>-3713</v>
      </c>
      <c r="F8" s="7" t="n">
        <v>11061</v>
      </c>
      <c r="G8" s="7" t="n">
        <v>1503</v>
      </c>
      <c r="H8" s="7" t="n">
        <v>3198</v>
      </c>
      <c r="I8" s="7" t="n">
        <v>-13599</v>
      </c>
      <c r="J8" s="6" t="n">
        <v>6135</v>
      </c>
      <c r="K8" s="6" t="n">
        <v>2163</v>
      </c>
      <c r="L8" s="6" t="n">
        <v>11639</v>
      </c>
    </row>
    <row r="9" spans="1:12">
      <c r="A9" s="4" t="s">
        <v>1128</v>
      </c>
    </row>
    <row r="10" spans="1:12">
      <c r="A10" s="3" t="s">
        <v>1127</v>
      </c>
    </row>
    <row r="11" spans="1:12">
      <c r="A11" s="4" t="s">
        <v>91</v>
      </c>
      <c r="J11" s="6" t="n">
        <v>78</v>
      </c>
      <c r="K11" s="6" t="n">
        <v>29</v>
      </c>
      <c r="L11" s="6" t="n">
        <v>0</v>
      </c>
    </row>
    <row r="12" spans="1:12">
      <c r="A12" s="4" t="s">
        <v>87</v>
      </c>
      <c r="J12" s="6" t="n">
        <v>-2142</v>
      </c>
      <c r="K12" s="6" t="n">
        <v>0</v>
      </c>
      <c r="L12" s="6" t="n">
        <v>0</v>
      </c>
    </row>
    <row r="13" spans="1:12">
      <c r="A13" s="4" t="s">
        <v>1133</v>
      </c>
      <c r="J13" s="6" t="n">
        <v>8199</v>
      </c>
      <c r="K13" s="6" t="n">
        <v>2134</v>
      </c>
      <c r="L13" s="6" t="n">
        <v>11639</v>
      </c>
    </row>
    <row r="14" spans="1:12">
      <c r="A14" s="4" t="s">
        <v>94</v>
      </c>
      <c r="J14" s="6" t="n">
        <v>6135</v>
      </c>
      <c r="K14" s="6" t="n">
        <v>2163</v>
      </c>
      <c r="L14" s="6" t="n">
        <v>11639</v>
      </c>
    </row>
    <row r="15" spans="1:12">
      <c r="A15" s="4" t="s">
        <v>95</v>
      </c>
      <c r="J15" s="6" t="n">
        <v>0</v>
      </c>
      <c r="K15" s="6" t="n">
        <v>0</v>
      </c>
      <c r="L15" s="6" t="n">
        <v>0</v>
      </c>
    </row>
    <row r="16" spans="1:12">
      <c r="A16" s="4" t="s">
        <v>98</v>
      </c>
      <c r="J16" s="7" t="n">
        <v>6135</v>
      </c>
      <c r="K16" s="7" t="n">
        <v>2163</v>
      </c>
      <c r="L16" s="7" t="n">
        <v>1163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3</v>
      </c>
      <c r="D2" s="2" t="s">
        <v>80</v>
      </c>
    </row>
    <row r="3" spans="1:4">
      <c r="A3" s="3" t="s">
        <v>147</v>
      </c>
    </row>
    <row r="4" spans="1:4">
      <c r="A4" s="4" t="s">
        <v>96</v>
      </c>
      <c r="B4" s="7" t="n">
        <v>9266</v>
      </c>
      <c r="C4" s="7" t="n">
        <v>13827</v>
      </c>
      <c r="D4" s="7" t="n">
        <v>-5363</v>
      </c>
    </row>
    <row r="5" spans="1:4">
      <c r="A5" s="3" t="s">
        <v>155</v>
      </c>
    </row>
    <row r="6" spans="1:4">
      <c r="A6" s="4" t="s">
        <v>54</v>
      </c>
      <c r="B6" s="6" t="n">
        <v>-22851</v>
      </c>
      <c r="C6" s="6" t="n">
        <v>-2243</v>
      </c>
      <c r="D6" s="6" t="n">
        <v>-31446</v>
      </c>
    </row>
    <row r="7" spans="1:4">
      <c r="A7" s="4" t="s">
        <v>158</v>
      </c>
      <c r="B7" s="6" t="n">
        <v>-3773</v>
      </c>
      <c r="C7" s="6" t="n">
        <v>-2971</v>
      </c>
      <c r="D7" s="6" t="n">
        <v>1326</v>
      </c>
    </row>
    <row r="8" spans="1:4">
      <c r="A8" s="4" t="s">
        <v>161</v>
      </c>
      <c r="B8" s="6" t="n">
        <v>81017</v>
      </c>
      <c r="C8" s="6" t="n">
        <v>28502</v>
      </c>
      <c r="D8" s="6" t="n">
        <v>31919</v>
      </c>
    </row>
    <row r="9" spans="1:4">
      <c r="A9" s="3" t="s">
        <v>162</v>
      </c>
    </row>
    <row r="10" spans="1:4">
      <c r="A10" s="4" t="s">
        <v>168</v>
      </c>
      <c r="B10" s="6" t="n">
        <v>-207035</v>
      </c>
      <c r="C10" s="6" t="n">
        <v>-134895</v>
      </c>
      <c r="D10" s="6" t="n">
        <v>-344610</v>
      </c>
    </row>
    <row r="11" spans="1:4">
      <c r="A11" s="3" t="s">
        <v>169</v>
      </c>
    </row>
    <row r="12" spans="1:4">
      <c r="A12" s="4" t="s">
        <v>176</v>
      </c>
      <c r="B12" s="6" t="n">
        <v>137605</v>
      </c>
      <c r="C12" s="6" t="n">
        <v>5521</v>
      </c>
      <c r="D12" s="6" t="n">
        <v>10282</v>
      </c>
    </row>
    <row r="13" spans="1:4">
      <c r="A13" s="4" t="s">
        <v>129</v>
      </c>
      <c r="B13" s="6" t="n">
        <v>-230</v>
      </c>
      <c r="C13" s="6" t="n">
        <v>-1474</v>
      </c>
      <c r="D13" s="6" t="n">
        <v>-723</v>
      </c>
    </row>
    <row r="14" spans="1:4">
      <c r="A14" s="4" t="s">
        <v>177</v>
      </c>
      <c r="B14" s="6" t="n">
        <v>-8807</v>
      </c>
      <c r="C14" s="6" t="n">
        <v>0</v>
      </c>
      <c r="D14" s="6" t="n">
        <v>0</v>
      </c>
    </row>
    <row r="15" spans="1:4">
      <c r="A15" s="4" t="s">
        <v>179</v>
      </c>
      <c r="B15" s="6" t="n">
        <v>150641</v>
      </c>
      <c r="C15" s="6" t="n">
        <v>114519</v>
      </c>
      <c r="D15" s="6" t="n">
        <v>191389</v>
      </c>
    </row>
    <row r="16" spans="1:4">
      <c r="A16" s="4" t="s">
        <v>181</v>
      </c>
      <c r="B16" s="6" t="n">
        <v>23111</v>
      </c>
      <c r="C16" s="6" t="n">
        <v>8892</v>
      </c>
      <c r="D16" s="6" t="n">
        <v>-118665</v>
      </c>
    </row>
    <row r="17" spans="1:4">
      <c r="A17" s="4" t="s">
        <v>182</v>
      </c>
      <c r="B17" s="6" t="n">
        <v>59254</v>
      </c>
      <c r="C17" s="6" t="n">
        <v>50362</v>
      </c>
      <c r="D17" s="6" t="n">
        <v>169027</v>
      </c>
    </row>
    <row r="18" spans="1:4">
      <c r="A18" s="4" t="s">
        <v>183</v>
      </c>
      <c r="B18" s="6" t="n">
        <v>82365</v>
      </c>
      <c r="C18" s="6" t="n">
        <v>59254</v>
      </c>
      <c r="D18" s="6" t="n">
        <v>50362</v>
      </c>
    </row>
    <row r="19" spans="1:4">
      <c r="A19" s="4" t="s">
        <v>1128</v>
      </c>
    </row>
    <row r="20" spans="1:4">
      <c r="A20" s="3" t="s">
        <v>147</v>
      </c>
    </row>
    <row r="21" spans="1:4">
      <c r="A21" s="4" t="s">
        <v>96</v>
      </c>
      <c r="B21" s="6" t="n">
        <v>6135</v>
      </c>
      <c r="C21" s="6" t="n">
        <v>2163</v>
      </c>
      <c r="D21" s="6" t="n">
        <v>11639</v>
      </c>
    </row>
    <row r="22" spans="1:4">
      <c r="A22" s="3" t="s">
        <v>148</v>
      </c>
    </row>
    <row r="23" spans="1:4">
      <c r="A23" s="4" t="s">
        <v>1135</v>
      </c>
      <c r="B23" s="6" t="n">
        <v>-8199</v>
      </c>
      <c r="C23" s="6" t="n">
        <v>-2134</v>
      </c>
      <c r="D23" s="6" t="n">
        <v>-11639</v>
      </c>
    </row>
    <row r="24" spans="1:4">
      <c r="A24" s="3" t="s">
        <v>155</v>
      </c>
    </row>
    <row r="25" spans="1:4">
      <c r="A25" s="4" t="s">
        <v>1130</v>
      </c>
      <c r="B25" s="6" t="n">
        <v>8812</v>
      </c>
      <c r="C25" s="6" t="n">
        <v>0</v>
      </c>
      <c r="D25" s="6" t="n">
        <v>-1721</v>
      </c>
    </row>
    <row r="26" spans="1:4">
      <c r="A26" s="4" t="s">
        <v>54</v>
      </c>
      <c r="B26" s="6" t="n">
        <v>-61</v>
      </c>
      <c r="C26" s="6" t="n">
        <v>61</v>
      </c>
      <c r="D26" s="6" t="n">
        <v>0</v>
      </c>
    </row>
    <row r="27" spans="1:4">
      <c r="A27" s="4" t="s">
        <v>158</v>
      </c>
      <c r="B27" s="6" t="n">
        <v>0</v>
      </c>
      <c r="C27" s="6" t="n">
        <v>256</v>
      </c>
      <c r="D27" s="6" t="n">
        <v>0</v>
      </c>
    </row>
    <row r="28" spans="1:4">
      <c r="A28" s="4" t="s">
        <v>161</v>
      </c>
      <c r="B28" s="6" t="n">
        <v>6687</v>
      </c>
      <c r="C28" s="6" t="n">
        <v>346</v>
      </c>
      <c r="D28" s="6" t="n">
        <v>-1721</v>
      </c>
    </row>
    <row r="29" spans="1:4">
      <c r="A29" s="3" t="s">
        <v>162</v>
      </c>
    </row>
    <row r="30" spans="1:4">
      <c r="A30" s="4" t="s">
        <v>1136</v>
      </c>
      <c r="B30" s="6" t="n">
        <v>-140999</v>
      </c>
      <c r="C30" s="6" t="n">
        <v>0</v>
      </c>
      <c r="D30" s="6" t="n">
        <v>-15227</v>
      </c>
    </row>
    <row r="31" spans="1:4">
      <c r="A31" s="4" t="s">
        <v>168</v>
      </c>
      <c r="B31" s="6" t="n">
        <v>-140999</v>
      </c>
      <c r="C31" s="6" t="n">
        <v>0</v>
      </c>
      <c r="D31" s="6" t="n">
        <v>-15227</v>
      </c>
    </row>
    <row r="32" spans="1:4">
      <c r="A32" s="3" t="s">
        <v>169</v>
      </c>
    </row>
    <row r="33" spans="1:4">
      <c r="A33" s="4" t="s">
        <v>176</v>
      </c>
      <c r="B33" s="6" t="n">
        <v>137605</v>
      </c>
      <c r="C33" s="6" t="n">
        <v>5521</v>
      </c>
      <c r="D33" s="6" t="n">
        <v>10282</v>
      </c>
    </row>
    <row r="34" spans="1:4">
      <c r="A34" s="4" t="s">
        <v>129</v>
      </c>
      <c r="B34" s="6" t="n">
        <v>-230</v>
      </c>
      <c r="C34" s="6" t="n">
        <v>-1474</v>
      </c>
      <c r="D34" s="6" t="n">
        <v>-723</v>
      </c>
    </row>
    <row r="35" spans="1:4">
      <c r="A35" s="4" t="s">
        <v>177</v>
      </c>
      <c r="B35" s="6" t="n">
        <v>-8807</v>
      </c>
      <c r="C35" s="6" t="n">
        <v>0</v>
      </c>
      <c r="D35" s="6" t="n">
        <v>0</v>
      </c>
    </row>
    <row r="36" spans="1:4">
      <c r="A36" s="4" t="s">
        <v>179</v>
      </c>
      <c r="B36" s="6" t="n">
        <v>128568</v>
      </c>
      <c r="C36" s="6" t="n">
        <v>4047</v>
      </c>
      <c r="D36" s="6" t="n">
        <v>9559</v>
      </c>
    </row>
    <row r="37" spans="1:4">
      <c r="A37" s="4" t="s">
        <v>181</v>
      </c>
      <c r="B37" s="6" t="n">
        <v>-5744</v>
      </c>
      <c r="C37" s="6" t="n">
        <v>4393</v>
      </c>
      <c r="D37" s="6" t="n">
        <v>-7389</v>
      </c>
    </row>
    <row r="38" spans="1:4">
      <c r="A38" s="4" t="s">
        <v>182</v>
      </c>
      <c r="B38" s="6" t="n">
        <v>5820</v>
      </c>
      <c r="C38" s="6" t="n">
        <v>1427</v>
      </c>
      <c r="D38" s="6" t="n">
        <v>8816</v>
      </c>
    </row>
    <row r="39" spans="1:4">
      <c r="A39" s="4" t="s">
        <v>183</v>
      </c>
      <c r="B39" s="7" t="n">
        <v>76</v>
      </c>
      <c r="C39" s="7" t="n">
        <v>5820</v>
      </c>
      <c r="D39" s="7" t="n">
        <v>142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3</v>
      </c>
    </row>
    <row r="2" spans="1:3">
      <c r="A2" s="3" t="s">
        <v>727</v>
      </c>
    </row>
    <row r="3" spans="1:3">
      <c r="A3" s="4" t="s">
        <v>669</v>
      </c>
      <c r="B3" s="7" t="n">
        <v>953759</v>
      </c>
      <c r="C3" s="7" t="n">
        <v>906791</v>
      </c>
    </row>
    <row r="4" spans="1:3">
      <c r="A4" s="4" t="s">
        <v>495</v>
      </c>
    </row>
    <row r="5" spans="1:3">
      <c r="A5" s="3" t="s">
        <v>727</v>
      </c>
    </row>
    <row r="6" spans="1:3">
      <c r="A6" s="4" t="s">
        <v>669</v>
      </c>
      <c r="B6" s="6" t="n">
        <v>938230</v>
      </c>
      <c r="C6" s="7" t="n">
        <v>896574</v>
      </c>
    </row>
    <row r="7" spans="1:3">
      <c r="A7" s="4" t="s">
        <v>1138</v>
      </c>
    </row>
    <row r="8" spans="1:3">
      <c r="A8" s="3" t="s">
        <v>727</v>
      </c>
    </row>
    <row r="9" spans="1:3">
      <c r="A9" s="4" t="s">
        <v>669</v>
      </c>
      <c r="B9" s="7" t="n">
        <v>93823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156</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212</v>
      </c>
    </row>
    <row r="4" spans="1:2">
      <c r="A4" s="4" t="s">
        <v>157</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18</v>
      </c>
    </row>
    <row r="4" spans="1:2">
      <c r="A4" s="4" t="s">
        <v>43</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5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565560</v>
      </c>
      <c r="C3" s="7" t="n">
        <v>512240</v>
      </c>
    </row>
    <row r="4" spans="1:3">
      <c r="A4" s="4" t="s">
        <v>36</v>
      </c>
      <c r="B4" s="6" t="n">
        <v>82365</v>
      </c>
      <c r="C4" s="6" t="n">
        <v>59254</v>
      </c>
    </row>
    <row r="5" spans="1:3">
      <c r="A5" s="4" t="s">
        <v>37</v>
      </c>
      <c r="B5" s="6" t="n">
        <v>254756</v>
      </c>
      <c r="C5" s="6" t="n">
        <v>245248</v>
      </c>
    </row>
    <row r="6" spans="1:3">
      <c r="A6" s="4" t="s">
        <v>38</v>
      </c>
      <c r="B6" s="6" t="n">
        <v>134988</v>
      </c>
      <c r="C6" s="6" t="n">
        <v>120047</v>
      </c>
    </row>
    <row r="7" spans="1:3">
      <c r="A7" s="4" t="s">
        <v>39</v>
      </c>
      <c r="B7" s="6" t="n">
        <v>69147</v>
      </c>
      <c r="C7" s="6" t="n">
        <v>66814</v>
      </c>
    </row>
    <row r="8" spans="1:3">
      <c r="A8" s="4" t="s">
        <v>40</v>
      </c>
      <c r="B8" s="6" t="n">
        <v>23854</v>
      </c>
      <c r="C8" s="6" t="n">
        <v>20046</v>
      </c>
    </row>
    <row r="9" spans="1:3">
      <c r="A9" s="4" t="s">
        <v>41</v>
      </c>
      <c r="B9" s="6" t="n">
        <v>450</v>
      </c>
      <c r="C9" s="6" t="n">
        <v>831</v>
      </c>
    </row>
    <row r="10" spans="1:3">
      <c r="A10" s="4" t="s">
        <v>42</v>
      </c>
      <c r="B10" s="6" t="n">
        <v>320023</v>
      </c>
      <c r="C10" s="6" t="n">
        <v>280043</v>
      </c>
    </row>
    <row r="11" spans="1:3">
      <c r="A11" s="4" t="s">
        <v>43</v>
      </c>
      <c r="B11" s="6" t="n">
        <v>411346</v>
      </c>
      <c r="C11" s="6" t="n">
        <v>321913</v>
      </c>
    </row>
    <row r="12" spans="1:3">
      <c r="A12" s="4" t="s">
        <v>44</v>
      </c>
      <c r="B12" s="6" t="n">
        <v>340408</v>
      </c>
      <c r="C12" s="6" t="n">
        <v>333746</v>
      </c>
    </row>
    <row r="13" spans="1:3">
      <c r="A13" s="4" t="s">
        <v>45</v>
      </c>
      <c r="B13" s="6" t="n">
        <v>2438</v>
      </c>
      <c r="C13" s="6" t="n">
        <v>2968</v>
      </c>
    </row>
    <row r="14" spans="1:3">
      <c r="A14" s="4" t="s">
        <v>46</v>
      </c>
      <c r="B14" s="6" t="n">
        <v>23842</v>
      </c>
      <c r="C14" s="6" t="n">
        <v>22399</v>
      </c>
    </row>
    <row r="15" spans="1:3">
      <c r="A15" s="4" t="s">
        <v>47</v>
      </c>
      <c r="B15" s="6" t="n">
        <v>1663617</v>
      </c>
      <c r="C15" s="6" t="n">
        <v>1473309</v>
      </c>
    </row>
    <row r="16" spans="1:3">
      <c r="A16" s="3" t="s">
        <v>48</v>
      </c>
    </row>
    <row r="17" spans="1:3">
      <c r="A17" s="4" t="s">
        <v>49</v>
      </c>
      <c r="B17" s="6" t="n">
        <v>284719</v>
      </c>
      <c r="C17" s="6" t="n">
        <v>291899</v>
      </c>
    </row>
    <row r="18" spans="1:3">
      <c r="A18" s="4" t="s">
        <v>50</v>
      </c>
      <c r="B18" s="6" t="n">
        <v>141140</v>
      </c>
      <c r="C18" s="6" t="n">
        <v>114932</v>
      </c>
    </row>
    <row r="19" spans="1:3">
      <c r="A19" s="4" t="s">
        <v>51</v>
      </c>
      <c r="B19" s="6" t="n">
        <v>11555</v>
      </c>
      <c r="C19" s="6" t="n">
        <v>11325</v>
      </c>
    </row>
    <row r="20" spans="1:3">
      <c r="A20" s="4" t="s">
        <v>52</v>
      </c>
      <c r="B20" s="6" t="n">
        <v>17652</v>
      </c>
      <c r="C20" s="6" t="n">
        <v>27124</v>
      </c>
    </row>
    <row r="21" spans="1:3">
      <c r="A21" s="4" t="s">
        <v>53</v>
      </c>
      <c r="B21" s="6" t="n">
        <v>8907</v>
      </c>
      <c r="C21" s="6" t="n">
        <v>11164</v>
      </c>
    </row>
    <row r="22" spans="1:3">
      <c r="A22" s="4" t="s">
        <v>54</v>
      </c>
      <c r="B22" s="6" t="n">
        <v>97672</v>
      </c>
      <c r="C22" s="6" t="n">
        <v>121923</v>
      </c>
    </row>
    <row r="23" spans="1:3">
      <c r="A23" s="4" t="s">
        <v>55</v>
      </c>
      <c r="B23" s="6" t="n">
        <v>7793</v>
      </c>
      <c r="C23" s="6" t="n">
        <v>5431</v>
      </c>
    </row>
    <row r="24" spans="1:3">
      <c r="A24" s="4" t="s">
        <v>56</v>
      </c>
      <c r="B24" s="6" t="n">
        <v>1016882</v>
      </c>
      <c r="C24" s="6" t="n">
        <v>964835</v>
      </c>
    </row>
    <row r="25" spans="1:3">
      <c r="A25" s="4" t="s">
        <v>57</v>
      </c>
      <c r="B25" s="6" t="n">
        <v>928075</v>
      </c>
      <c r="C25" s="6" t="n">
        <v>878524</v>
      </c>
    </row>
    <row r="26" spans="1:3">
      <c r="A26" s="4" t="s">
        <v>53</v>
      </c>
      <c r="B26" s="6" t="n">
        <v>3360</v>
      </c>
      <c r="C26" s="6" t="n">
        <v>6110</v>
      </c>
    </row>
    <row r="27" spans="1:3">
      <c r="A27" s="4" t="s">
        <v>58</v>
      </c>
      <c r="B27" s="6" t="n">
        <v>74352</v>
      </c>
      <c r="C27" s="6" t="n">
        <v>67673</v>
      </c>
    </row>
    <row r="28" spans="1:3">
      <c r="A28" s="4" t="s">
        <v>45</v>
      </c>
      <c r="B28" s="6" t="n">
        <v>11095</v>
      </c>
      <c r="C28" s="6" t="n">
        <v>12528</v>
      </c>
    </row>
    <row r="29" spans="1:3">
      <c r="A29" s="4" t="s">
        <v>59</v>
      </c>
      <c r="B29" s="6" t="n">
        <v>1301601</v>
      </c>
      <c r="C29" s="6" t="n">
        <v>1256734</v>
      </c>
    </row>
    <row r="30" spans="1:3">
      <c r="A30" s="4" t="s">
        <v>60</v>
      </c>
      <c r="B30" s="4" t="s">
        <v>61</v>
      </c>
      <c r="C30" s="4" t="s">
        <v>61</v>
      </c>
    </row>
    <row r="31" spans="1:3">
      <c r="A31" s="3" t="s">
        <v>62</v>
      </c>
    </row>
    <row r="32" spans="1:3">
      <c r="A32" s="4" t="s">
        <v>63</v>
      </c>
      <c r="B32" s="6" t="n">
        <v>1145</v>
      </c>
      <c r="C32" s="6" t="n">
        <v>1054</v>
      </c>
    </row>
    <row r="33" spans="1:3">
      <c r="A33" s="4" t="s">
        <v>64</v>
      </c>
      <c r="B33" s="6" t="n">
        <v>-2837</v>
      </c>
      <c r="C33" s="6" t="n">
        <v>-2607</v>
      </c>
    </row>
    <row r="34" spans="1:3">
      <c r="A34" s="4" t="s">
        <v>65</v>
      </c>
      <c r="B34" s="6" t="n">
        <v>533435</v>
      </c>
      <c r="C34" s="6" t="n">
        <v>388986</v>
      </c>
    </row>
    <row r="35" spans="1:3">
      <c r="A35" s="4" t="s">
        <v>66</v>
      </c>
      <c r="B35" s="6" t="n">
        <v>-163871</v>
      </c>
      <c r="C35" s="6" t="n">
        <v>-170006</v>
      </c>
    </row>
    <row r="36" spans="1:3">
      <c r="A36" s="4" t="s">
        <v>67</v>
      </c>
      <c r="B36" s="6" t="n">
        <v>-9017</v>
      </c>
      <c r="C36" s="6" t="n">
        <v>-5989</v>
      </c>
    </row>
    <row r="37" spans="1:3">
      <c r="A37" s="4" t="s">
        <v>68</v>
      </c>
      <c r="B37" s="6" t="n">
        <v>358855</v>
      </c>
      <c r="C37" s="6" t="n">
        <v>211438</v>
      </c>
    </row>
    <row r="38" spans="1:3">
      <c r="A38" s="4" t="s">
        <v>69</v>
      </c>
      <c r="B38" s="6" t="n">
        <v>3161</v>
      </c>
      <c r="C38" s="6" t="n">
        <v>5137</v>
      </c>
    </row>
    <row r="39" spans="1:3">
      <c r="A39" s="4" t="s">
        <v>70</v>
      </c>
      <c r="B39" s="6" t="n">
        <v>362016</v>
      </c>
      <c r="C39" s="6" t="n">
        <v>216575</v>
      </c>
    </row>
    <row r="40" spans="1:3">
      <c r="A40" s="4" t="s">
        <v>71</v>
      </c>
      <c r="B40" s="7" t="n">
        <v>1663617</v>
      </c>
      <c r="C40" s="7" t="n">
        <v>1473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3</v>
      </c>
    </row>
    <row r="2" spans="1:3">
      <c r="A2" s="3" t="s">
        <v>73</v>
      </c>
    </row>
    <row r="3" spans="1:3">
      <c r="A3" s="4" t="s">
        <v>74</v>
      </c>
      <c r="B3" s="8" t="n">
        <v>0.01</v>
      </c>
      <c r="C3" s="8" t="n">
        <v>0.01</v>
      </c>
    </row>
    <row r="4" spans="1:3">
      <c r="A4" s="4" t="s">
        <v>75</v>
      </c>
      <c r="B4" s="6" t="n">
        <v>1000000000</v>
      </c>
      <c r="C4" s="6" t="n">
        <v>1000000000</v>
      </c>
    </row>
    <row r="5" spans="1:3">
      <c r="A5" s="4" t="s">
        <v>76</v>
      </c>
      <c r="B5" s="6" t="n">
        <v>115016000</v>
      </c>
      <c r="C5" s="6" t="n">
        <v>105359000</v>
      </c>
    </row>
    <row r="6" spans="1:3">
      <c r="A6" s="4" t="s">
        <v>77</v>
      </c>
      <c r="B6" s="6" t="n">
        <v>113929000</v>
      </c>
      <c r="C6" s="6" t="n">
        <v>104949000</v>
      </c>
    </row>
    <row r="7" spans="1:3">
      <c r="A7" s="4" t="s">
        <v>78</v>
      </c>
      <c r="B7" s="6" t="n">
        <v>1087000</v>
      </c>
      <c r="C7" s="6" t="n">
        <v>4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18</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72</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row r="6" spans="1:2">
      <c r="A6" s="4" t="s">
        <v>283</v>
      </c>
      <c r="B6" s="4" t="s">
        <v>284</v>
      </c>
    </row>
    <row r="7" spans="1:2">
      <c r="A7" s="4" t="s">
        <v>36</v>
      </c>
      <c r="B7" s="4" t="s">
        <v>285</v>
      </c>
    </row>
    <row r="8" spans="1:2">
      <c r="A8" s="4" t="s">
        <v>156</v>
      </c>
      <c r="B8" s="4" t="s">
        <v>286</v>
      </c>
    </row>
    <row r="9" spans="1:2">
      <c r="A9" s="4" t="s">
        <v>157</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53</v>
      </c>
      <c r="B15" s="4" t="s">
        <v>298</v>
      </c>
    </row>
    <row r="16" spans="1:2">
      <c r="A16" s="4" t="s">
        <v>299</v>
      </c>
      <c r="B16" s="4" t="s">
        <v>300</v>
      </c>
    </row>
    <row r="17" spans="1:2">
      <c r="A17" s="4" t="s">
        <v>234</v>
      </c>
      <c r="B17" s="4" t="s">
        <v>301</v>
      </c>
    </row>
    <row r="18" spans="1:2">
      <c r="A18" s="4" t="s">
        <v>302</v>
      </c>
      <c r="B18" s="4" t="s">
        <v>303</v>
      </c>
    </row>
    <row r="19" spans="1:2">
      <c r="A19" s="4" t="s">
        <v>304</v>
      </c>
      <c r="B19" s="4" t="s">
        <v>305</v>
      </c>
    </row>
    <row r="20" spans="1:2">
      <c r="A20" s="4" t="s">
        <v>306</v>
      </c>
      <c r="B20" s="4" t="s">
        <v>307</v>
      </c>
    </row>
    <row r="21" spans="1:2">
      <c r="A21" s="4" t="s">
        <v>257</v>
      </c>
      <c r="B21" s="4" t="s">
        <v>308</v>
      </c>
    </row>
    <row r="22" spans="1:2">
      <c r="A22" s="4" t="s">
        <v>309</v>
      </c>
      <c r="B22" s="4" t="s">
        <v>310</v>
      </c>
    </row>
    <row r="23" spans="1:2">
      <c r="A23" s="4" t="s">
        <v>311</v>
      </c>
      <c r="B23"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0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10</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9</v>
      </c>
      <c r="B1" s="2" t="s">
        <v>1</v>
      </c>
    </row>
    <row r="2" spans="1:4">
      <c r="B2" s="2" t="s">
        <v>2</v>
      </c>
      <c r="C2" s="2" t="s">
        <v>33</v>
      </c>
      <c r="D2" s="2" t="s">
        <v>80</v>
      </c>
    </row>
    <row r="3" spans="1:4">
      <c r="A3" s="3" t="s">
        <v>81</v>
      </c>
    </row>
    <row r="4" spans="1:4">
      <c r="A4" s="4" t="s">
        <v>82</v>
      </c>
      <c r="B4" s="7" t="n">
        <v>1339541</v>
      </c>
      <c r="C4" s="7" t="n">
        <v>1247424</v>
      </c>
      <c r="D4" s="7" t="n">
        <v>1137196</v>
      </c>
    </row>
    <row r="5" spans="1:4">
      <c r="A5" s="3" t="s">
        <v>83</v>
      </c>
    </row>
    <row r="6" spans="1:4">
      <c r="A6" s="4" t="s">
        <v>84</v>
      </c>
      <c r="B6" s="6" t="n">
        <v>-934808</v>
      </c>
      <c r="C6" s="6" t="n">
        <v>-847673</v>
      </c>
      <c r="D6" s="6" t="n">
        <v>-804131</v>
      </c>
    </row>
    <row r="7" spans="1:4">
      <c r="A7" s="4" t="s">
        <v>85</v>
      </c>
      <c r="B7" s="6" t="n">
        <v>404733</v>
      </c>
      <c r="C7" s="6" t="n">
        <v>399751</v>
      </c>
      <c r="D7" s="6" t="n">
        <v>333065</v>
      </c>
    </row>
    <row r="8" spans="1:4">
      <c r="A8" s="3" t="s">
        <v>86</v>
      </c>
    </row>
    <row r="9" spans="1:4">
      <c r="A9" s="4" t="s">
        <v>87</v>
      </c>
      <c r="B9" s="6" t="n">
        <v>-193816</v>
      </c>
      <c r="C9" s="6" t="n">
        <v>-169617</v>
      </c>
      <c r="D9" s="6" t="n">
        <v>-144771</v>
      </c>
    </row>
    <row r="10" spans="1:4">
      <c r="A10" s="4" t="s">
        <v>88</v>
      </c>
      <c r="B10" s="6" t="n">
        <v>-136009</v>
      </c>
      <c r="C10" s="6" t="n">
        <v>-142441</v>
      </c>
      <c r="D10" s="6" t="n">
        <v>-135208</v>
      </c>
    </row>
    <row r="11" spans="1:4">
      <c r="A11" s="4" t="s">
        <v>89</v>
      </c>
      <c r="B11" s="6" t="n">
        <v>-15877</v>
      </c>
      <c r="C11" s="6" t="n">
        <v>-19990</v>
      </c>
      <c r="D11" s="6" t="n">
        <v>-22897</v>
      </c>
    </row>
    <row r="12" spans="1:4">
      <c r="A12" s="4" t="s">
        <v>90</v>
      </c>
      <c r="B12" s="6" t="n">
        <v>-345702</v>
      </c>
      <c r="C12" s="6" t="n">
        <v>-332048</v>
      </c>
      <c r="D12" s="6" t="n">
        <v>-302876</v>
      </c>
    </row>
    <row r="13" spans="1:4">
      <c r="A13" s="4" t="s">
        <v>91</v>
      </c>
      <c r="B13" s="6" t="n">
        <v>8406</v>
      </c>
      <c r="C13" s="6" t="n">
        <v>2361</v>
      </c>
      <c r="D13" s="6" t="n">
        <v>10079</v>
      </c>
    </row>
    <row r="14" spans="1:4">
      <c r="A14" s="4" t="s">
        <v>92</v>
      </c>
      <c r="B14" s="6" t="n">
        <v>-591</v>
      </c>
      <c r="C14" s="6" t="n">
        <v>-860</v>
      </c>
      <c r="D14" s="6" t="n">
        <v>-3113</v>
      </c>
    </row>
    <row r="15" spans="1:4">
      <c r="A15" s="4" t="s">
        <v>93</v>
      </c>
      <c r="B15" s="6" t="n">
        <v>-57580</v>
      </c>
      <c r="C15" s="6" t="n">
        <v>-55377</v>
      </c>
      <c r="D15" s="6" t="n">
        <v>-42518</v>
      </c>
    </row>
    <row r="16" spans="1:4">
      <c r="A16" s="4" t="s">
        <v>94</v>
      </c>
      <c r="B16" s="6" t="n">
        <v>9266</v>
      </c>
      <c r="C16" s="6" t="n">
        <v>13827</v>
      </c>
      <c r="D16" s="6" t="n">
        <v>-5363</v>
      </c>
    </row>
    <row r="17" spans="1:4">
      <c r="A17" s="4" t="s">
        <v>95</v>
      </c>
      <c r="B17" s="6" t="n">
        <v>-1382</v>
      </c>
      <c r="C17" s="6" t="n">
        <v>-7417</v>
      </c>
      <c r="D17" s="6" t="n">
        <v>18394</v>
      </c>
    </row>
    <row r="18" spans="1:4">
      <c r="A18" s="4" t="s">
        <v>96</v>
      </c>
      <c r="B18" s="6" t="n">
        <v>7884</v>
      </c>
      <c r="C18" s="6" t="n">
        <v>6410</v>
      </c>
      <c r="D18" s="6" t="n">
        <v>13031</v>
      </c>
    </row>
    <row r="19" spans="1:4">
      <c r="A19" s="4" t="s">
        <v>97</v>
      </c>
      <c r="B19" s="6" t="n">
        <v>1749</v>
      </c>
      <c r="C19" s="6" t="n">
        <v>4247</v>
      </c>
      <c r="D19" s="6" t="n">
        <v>1392</v>
      </c>
    </row>
    <row r="20" spans="1:4">
      <c r="A20" s="4" t="s">
        <v>98</v>
      </c>
      <c r="B20" s="7" t="n">
        <v>6135</v>
      </c>
      <c r="C20" s="7" t="n">
        <v>2163</v>
      </c>
      <c r="D20" s="7" t="n">
        <v>11639</v>
      </c>
    </row>
    <row r="21" spans="1:4">
      <c r="A21" s="4" t="s">
        <v>99</v>
      </c>
      <c r="B21" s="8" t="n">
        <v>0.05</v>
      </c>
      <c r="C21" s="8" t="n">
        <v>0.02</v>
      </c>
      <c r="D21" s="8" t="n">
        <v>0.11</v>
      </c>
    </row>
    <row r="22" spans="1:4">
      <c r="A22" s="4" t="s">
        <v>100</v>
      </c>
      <c r="B22" s="8" t="n">
        <v>0.05</v>
      </c>
      <c r="C22" s="8" t="n">
        <v>0.02</v>
      </c>
      <c r="D22" s="8" t="n">
        <v>0.11</v>
      </c>
    </row>
    <row r="23" spans="1:4">
      <c r="A23" s="4" t="s">
        <v>101</v>
      </c>
    </row>
    <row r="24" spans="1:4">
      <c r="A24" s="3" t="s">
        <v>81</v>
      </c>
    </row>
    <row r="25" spans="1:4">
      <c r="A25" s="4" t="s">
        <v>82</v>
      </c>
      <c r="B25" s="7" t="n">
        <v>755445</v>
      </c>
      <c r="C25" s="7" t="n">
        <v>674997</v>
      </c>
      <c r="D25" s="7" t="n">
        <v>587087</v>
      </c>
    </row>
    <row r="26" spans="1:4">
      <c r="A26" s="3" t="s">
        <v>83</v>
      </c>
    </row>
    <row r="27" spans="1:4">
      <c r="A27" s="4" t="s">
        <v>84</v>
      </c>
      <c r="B27" s="6" t="n">
        <v>-499846</v>
      </c>
      <c r="C27" s="6" t="n">
        <v>-445890</v>
      </c>
      <c r="D27" s="6" t="n">
        <v>-407354</v>
      </c>
    </row>
    <row r="28" spans="1:4">
      <c r="A28" s="4" t="s">
        <v>102</v>
      </c>
    </row>
    <row r="29" spans="1:4">
      <c r="A29" s="3" t="s">
        <v>81</v>
      </c>
    </row>
    <row r="30" spans="1:4">
      <c r="A30" s="4" t="s">
        <v>82</v>
      </c>
      <c r="B30" s="6" t="n">
        <v>584096</v>
      </c>
      <c r="C30" s="6" t="n">
        <v>572427</v>
      </c>
      <c r="D30" s="6" t="n">
        <v>550109</v>
      </c>
    </row>
    <row r="31" spans="1:4">
      <c r="A31" s="3" t="s">
        <v>83</v>
      </c>
    </row>
    <row r="32" spans="1:4">
      <c r="A32" s="4" t="s">
        <v>84</v>
      </c>
      <c r="B32" s="7" t="n">
        <v>-434962</v>
      </c>
      <c r="C32" s="7" t="n">
        <v>-401783</v>
      </c>
      <c r="D32" s="7" t="n">
        <v>-3967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15</v>
      </c>
    </row>
    <row r="4" spans="1:2">
      <c r="A4" s="4" t="s">
        <v>337</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18</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2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v>
      </c>
    </row>
    <row r="3" spans="1:2">
      <c r="A3" s="3" t="s">
        <v>224</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1</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3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8</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41</v>
      </c>
    </row>
    <row r="4" spans="1:2">
      <c r="A4" s="4" t="s">
        <v>392</v>
      </c>
      <c r="B4" s="4" t="s">
        <v>393</v>
      </c>
    </row>
    <row r="5" spans="1:2">
      <c r="A5" s="4" t="s">
        <v>394</v>
      </c>
      <c r="B5" s="4" t="s">
        <v>395</v>
      </c>
    </row>
    <row r="6" spans="1:2">
      <c r="A6" s="4" t="s">
        <v>396</v>
      </c>
      <c r="B6"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3</v>
      </c>
      <c r="D2" s="2" t="s">
        <v>80</v>
      </c>
    </row>
    <row r="3" spans="1:4">
      <c r="A3" s="3" t="s">
        <v>104</v>
      </c>
    </row>
    <row r="4" spans="1:4">
      <c r="A4" s="4" t="s">
        <v>96</v>
      </c>
      <c r="B4" s="7" t="n">
        <v>7884</v>
      </c>
      <c r="C4" s="7" t="n">
        <v>6410</v>
      </c>
      <c r="D4" s="7" t="n">
        <v>13031</v>
      </c>
    </row>
    <row r="5" spans="1:4">
      <c r="A5" s="3" t="s">
        <v>105</v>
      </c>
    </row>
    <row r="6" spans="1:4">
      <c r="A6" s="4" t="s">
        <v>106</v>
      </c>
      <c r="B6" s="6" t="n">
        <v>-3494</v>
      </c>
      <c r="C6" s="6" t="n">
        <v>129</v>
      </c>
      <c r="D6" s="6" t="n">
        <v>1493</v>
      </c>
    </row>
    <row r="7" spans="1:4">
      <c r="A7" s="4" t="s">
        <v>107</v>
      </c>
      <c r="B7" s="6" t="n">
        <v>466</v>
      </c>
      <c r="C7" s="6" t="n">
        <v>4553</v>
      </c>
      <c r="D7" s="6" t="n">
        <v>-7651</v>
      </c>
    </row>
    <row r="8" spans="1:4">
      <c r="A8" s="4" t="s">
        <v>108</v>
      </c>
      <c r="B8" s="6" t="n">
        <v>-3028</v>
      </c>
      <c r="C8" s="6" t="n">
        <v>4682</v>
      </c>
      <c r="D8" s="6" t="n">
        <v>-6158</v>
      </c>
    </row>
    <row r="9" spans="1:4">
      <c r="A9" s="4" t="s">
        <v>109</v>
      </c>
      <c r="B9" s="6" t="n">
        <v>-1749</v>
      </c>
      <c r="C9" s="6" t="n">
        <v>-4247</v>
      </c>
      <c r="D9" s="6" t="n">
        <v>-1392</v>
      </c>
    </row>
    <row r="10" spans="1:4">
      <c r="A10" s="4" t="s">
        <v>110</v>
      </c>
      <c r="B10" s="7" t="n">
        <v>3107</v>
      </c>
      <c r="C10" s="7" t="n">
        <v>6845</v>
      </c>
      <c r="D10" s="7" t="n">
        <v>54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97</v>
      </c>
      <c r="B1" s="2" t="s">
        <v>398</v>
      </c>
      <c r="C1" s="2" t="s">
        <v>1</v>
      </c>
    </row>
    <row r="2" spans="1:3">
      <c r="B2" s="2" t="s">
        <v>2</v>
      </c>
      <c r="C2" s="2" t="s">
        <v>2</v>
      </c>
    </row>
    <row r="3" spans="1:3">
      <c r="A3" s="3" t="s">
        <v>248</v>
      </c>
    </row>
    <row r="4" spans="1:3">
      <c r="A4" s="4" t="s">
        <v>399</v>
      </c>
      <c r="C4" s="4" t="s">
        <v>400</v>
      </c>
    </row>
    <row r="5" spans="1:3">
      <c r="A5" s="4" t="s">
        <v>401</v>
      </c>
      <c r="C5" s="4" t="s">
        <v>402</v>
      </c>
    </row>
    <row r="6" spans="1:3">
      <c r="A6" s="4" t="s">
        <v>403</v>
      </c>
      <c r="C6" s="4" t="s">
        <v>404</v>
      </c>
    </row>
    <row r="7" spans="1:3">
      <c r="A7" s="4" t="s">
        <v>405</v>
      </c>
      <c r="B7"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2</v>
      </c>
    </row>
    <row r="3" spans="1:2">
      <c r="A3" s="3" t="s">
        <v>251</v>
      </c>
    </row>
    <row r="4" spans="1:2">
      <c r="A4" s="4" t="s">
        <v>408</v>
      </c>
      <c r="B4"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54</v>
      </c>
    </row>
    <row r="4" spans="1:2">
      <c r="A4" s="4" t="s">
        <v>411</v>
      </c>
      <c r="B4"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3</v>
      </c>
      <c r="B1" s="2" t="s">
        <v>1</v>
      </c>
    </row>
    <row r="2" spans="1:2">
      <c r="B2" s="2" t="s">
        <v>2</v>
      </c>
    </row>
    <row r="3" spans="1:2">
      <c r="A3" s="3" t="s">
        <v>258</v>
      </c>
    </row>
    <row r="4" spans="1:2">
      <c r="A4" s="4" t="s">
        <v>414</v>
      </c>
      <c r="B4"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16</v>
      </c>
      <c r="B1" s="2" t="s">
        <v>1</v>
      </c>
    </row>
    <row r="2" spans="1:2">
      <c r="B2" s="2" t="s">
        <v>2</v>
      </c>
    </row>
    <row r="3" spans="1:2">
      <c r="A3" s="3" t="s">
        <v>218</v>
      </c>
    </row>
    <row r="4" spans="1:2">
      <c r="A4" s="4" t="s">
        <v>417</v>
      </c>
      <c r="B4" s="4" t="s">
        <v>418</v>
      </c>
    </row>
    <row r="5" spans="1:2">
      <c r="A5" s="4" t="s">
        <v>419</v>
      </c>
      <c r="B5" s="4" t="s">
        <v>418</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4</v>
      </c>
      <c r="B1" s="2" t="s">
        <v>1</v>
      </c>
    </row>
    <row r="2" spans="1:2">
      <c r="B2" s="2" t="s">
        <v>2</v>
      </c>
    </row>
    <row r="3" spans="1:2">
      <c r="A3" s="3" t="s">
        <v>268</v>
      </c>
    </row>
    <row r="4" spans="1:2">
      <c r="A4" s="4" t="s">
        <v>425</v>
      </c>
      <c r="B4"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72</v>
      </c>
    </row>
    <row r="4" spans="1:2">
      <c r="A4" s="4" t="s">
        <v>428</v>
      </c>
      <c r="B4" s="4" t="s">
        <v>2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72</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0"/>
    <col customWidth="1" max="6" min="6" width="21"/>
    <col customWidth="1" max="7" min="7" width="31"/>
    <col customWidth="1" max="8" min="8" width="21"/>
    <col customWidth="1" max="9" min="9" width="24"/>
    <col customWidth="1" max="10" min="10" width="31"/>
    <col customWidth="1" max="11" min="11" width="24"/>
  </cols>
  <sheetData>
    <row r="1" spans="1:11">
      <c r="A1" s="1" t="s">
        <v>436</v>
      </c>
      <c r="B1" s="2" t="s">
        <v>437</v>
      </c>
      <c r="C1" s="2" t="s">
        <v>438</v>
      </c>
      <c r="D1" s="2" t="s">
        <v>439</v>
      </c>
      <c r="E1" s="2" t="s">
        <v>440</v>
      </c>
      <c r="F1" s="2" t="s">
        <v>441</v>
      </c>
      <c r="G1" s="2" t="s">
        <v>442</v>
      </c>
      <c r="H1" s="2" t="s">
        <v>443</v>
      </c>
      <c r="I1" s="2" t="s">
        <v>444</v>
      </c>
      <c r="J1" s="2" t="s">
        <v>445</v>
      </c>
      <c r="K1" s="2" t="s">
        <v>446</v>
      </c>
    </row>
    <row r="2" spans="1:11">
      <c r="A2" s="3" t="s">
        <v>447</v>
      </c>
    </row>
    <row r="3" spans="1:11">
      <c r="A3" s="4" t="s">
        <v>448</v>
      </c>
      <c r="G3" s="8" t="n">
        <v>0.01</v>
      </c>
      <c r="I3" s="8" t="n">
        <v>0.01</v>
      </c>
      <c r="J3" s="8" t="n">
        <v>0.01</v>
      </c>
      <c r="K3" s="8" t="n">
        <v>0.01</v>
      </c>
    </row>
    <row r="4" spans="1:11">
      <c r="A4" s="4" t="s">
        <v>449</v>
      </c>
      <c r="G4" s="7" t="n">
        <v>104936</v>
      </c>
    </row>
    <row r="5" spans="1:11">
      <c r="A5" s="4" t="s">
        <v>450</v>
      </c>
      <c r="I5" s="6" t="n">
        <v>3</v>
      </c>
      <c r="J5" s="6" t="n">
        <v>3</v>
      </c>
    </row>
    <row r="6" spans="1:11">
      <c r="A6" s="4" t="s">
        <v>451</v>
      </c>
    </row>
    <row r="7" spans="1:11">
      <c r="A7" s="3" t="s">
        <v>447</v>
      </c>
    </row>
    <row r="8" spans="1:11">
      <c r="A8" s="4" t="s">
        <v>452</v>
      </c>
      <c r="E8" s="6" t="n">
        <v>27777</v>
      </c>
    </row>
    <row r="9" spans="1:11">
      <c r="A9" s="4" t="s">
        <v>448</v>
      </c>
      <c r="E9" s="8" t="n">
        <v>0.01</v>
      </c>
    </row>
    <row r="10" spans="1:11">
      <c r="A10" s="4" t="s">
        <v>453</v>
      </c>
      <c r="H10" s="7" t="n">
        <v>137605</v>
      </c>
    </row>
    <row r="11" spans="1:11">
      <c r="A11" s="4" t="s">
        <v>454</v>
      </c>
    </row>
    <row r="12" spans="1:11">
      <c r="A12" s="3" t="s">
        <v>447</v>
      </c>
    </row>
    <row r="13" spans="1:11">
      <c r="A13" s="4" t="s">
        <v>452</v>
      </c>
      <c r="B13" s="6" t="n">
        <v>2625</v>
      </c>
      <c r="C13" s="6" t="n">
        <v>17500</v>
      </c>
      <c r="E13" s="6" t="n">
        <v>8333</v>
      </c>
    </row>
    <row r="14" spans="1:11">
      <c r="A14" s="4" t="s">
        <v>455</v>
      </c>
    </row>
    <row r="15" spans="1:11">
      <c r="A15" s="3" t="s">
        <v>447</v>
      </c>
    </row>
    <row r="16" spans="1:11">
      <c r="A16" s="4" t="s">
        <v>452</v>
      </c>
      <c r="E16" s="6" t="n">
        <v>19444</v>
      </c>
    </row>
    <row r="17" spans="1:11">
      <c r="A17" s="4" t="s">
        <v>456</v>
      </c>
    </row>
    <row r="18" spans="1:11">
      <c r="A18" s="3" t="s">
        <v>447</v>
      </c>
    </row>
    <row r="19" spans="1:11">
      <c r="A19" s="4" t="s">
        <v>452</v>
      </c>
      <c r="D19" s="6" t="n">
        <v>4167</v>
      </c>
    </row>
    <row r="20" spans="1:11">
      <c r="A20" s="4" t="s">
        <v>457</v>
      </c>
    </row>
    <row r="21" spans="1:11">
      <c r="A21" s="3" t="s">
        <v>447</v>
      </c>
    </row>
    <row r="22" spans="1:11">
      <c r="A22" s="4" t="s">
        <v>458</v>
      </c>
      <c r="F22" s="7" t="n">
        <v>7305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s>
  <sheetData>
    <row r="1" spans="1:12">
      <c r="A1" s="1" t="s">
        <v>459</v>
      </c>
      <c r="B1" s="2" t="s">
        <v>460</v>
      </c>
      <c r="G1" s="2" t="s">
        <v>398</v>
      </c>
      <c r="I1" s="2" t="s">
        <v>1</v>
      </c>
    </row>
    <row r="2" spans="1:12">
      <c r="B2" s="2" t="s">
        <v>461</v>
      </c>
      <c r="C2" s="2" t="s">
        <v>462</v>
      </c>
      <c r="D2" s="2" t="s">
        <v>463</v>
      </c>
      <c r="E2" s="2" t="s">
        <v>464</v>
      </c>
      <c r="F2" s="2" t="s">
        <v>465</v>
      </c>
      <c r="G2" s="2" t="s">
        <v>2</v>
      </c>
      <c r="H2" s="2" t="s">
        <v>462</v>
      </c>
      <c r="I2" s="2" t="s">
        <v>2</v>
      </c>
      <c r="J2" s="2" t="s">
        <v>33</v>
      </c>
      <c r="K2" s="2" t="s">
        <v>80</v>
      </c>
      <c r="L2" s="2" t="s">
        <v>466</v>
      </c>
    </row>
    <row r="3" spans="1:12">
      <c r="A3" s="3" t="s">
        <v>467</v>
      </c>
    </row>
    <row r="4" spans="1:12">
      <c r="A4" s="4" t="s">
        <v>468</v>
      </c>
      <c r="B4" s="7" t="n">
        <v>1346</v>
      </c>
    </row>
    <row r="5" spans="1:12">
      <c r="A5" s="4" t="s">
        <v>469</v>
      </c>
      <c r="I5" s="7" t="n">
        <v>2498</v>
      </c>
      <c r="J5" s="7" t="n">
        <v>4607</v>
      </c>
      <c r="K5" s="7" t="n">
        <v>4121</v>
      </c>
    </row>
    <row r="6" spans="1:12">
      <c r="A6" s="4" t="s">
        <v>470</v>
      </c>
      <c r="B6" s="7" t="n">
        <v>2581</v>
      </c>
      <c r="C6" s="7" t="n">
        <v>1150</v>
      </c>
      <c r="D6" s="7" t="n">
        <v>1844</v>
      </c>
      <c r="E6" s="7" t="n">
        <v>1829</v>
      </c>
      <c r="F6" s="7" t="n">
        <v>2075</v>
      </c>
      <c r="I6" s="6" t="n">
        <v>5575</v>
      </c>
      <c r="J6" s="6" t="n">
        <v>3094</v>
      </c>
      <c r="K6" s="6" t="n">
        <v>5484</v>
      </c>
    </row>
    <row r="7" spans="1:12">
      <c r="A7" s="4" t="s">
        <v>471</v>
      </c>
      <c r="D7" s="7" t="n">
        <v>100000</v>
      </c>
    </row>
    <row r="8" spans="1:12">
      <c r="A8" s="4" t="s">
        <v>472</v>
      </c>
      <c r="G8" s="7" t="n">
        <v>276319</v>
      </c>
      <c r="J8" s="6" t="n">
        <v>240233</v>
      </c>
      <c r="K8" s="6" t="n">
        <v>218605</v>
      </c>
    </row>
    <row r="9" spans="1:12">
      <c r="A9" s="4" t="s">
        <v>473</v>
      </c>
      <c r="G9" s="6" t="n">
        <v>26341</v>
      </c>
      <c r="J9" s="6" t="n">
        <v>28449</v>
      </c>
      <c r="K9" s="6" t="n">
        <v>33457</v>
      </c>
    </row>
    <row r="10" spans="1:12">
      <c r="A10" s="4" t="s">
        <v>474</v>
      </c>
      <c r="G10" s="6" t="n">
        <v>7018</v>
      </c>
      <c r="J10" s="6" t="n">
        <v>-7111</v>
      </c>
      <c r="K10" s="6" t="n">
        <v>666</v>
      </c>
    </row>
    <row r="11" spans="1:12">
      <c r="A11" s="4" t="s">
        <v>475</v>
      </c>
      <c r="I11" s="7" t="n">
        <v>15877</v>
      </c>
      <c r="J11" s="6" t="n">
        <v>19990</v>
      </c>
      <c r="K11" s="7" t="n">
        <v>22897</v>
      </c>
    </row>
    <row r="12" spans="1:12">
      <c r="A12" s="4" t="s">
        <v>476</v>
      </c>
    </row>
    <row r="13" spans="1:12">
      <c r="A13" s="3" t="s">
        <v>467</v>
      </c>
    </row>
    <row r="14" spans="1:12">
      <c r="A14" s="4" t="s">
        <v>477</v>
      </c>
      <c r="I14" s="4" t="s">
        <v>478</v>
      </c>
    </row>
    <row r="15" spans="1:12">
      <c r="A15" s="4" t="s">
        <v>479</v>
      </c>
    </row>
    <row r="16" spans="1:12">
      <c r="A16" s="3" t="s">
        <v>467</v>
      </c>
    </row>
    <row r="17" spans="1:12">
      <c r="A17" s="4" t="s">
        <v>477</v>
      </c>
      <c r="I17" s="4" t="s">
        <v>480</v>
      </c>
    </row>
    <row r="18" spans="1:12">
      <c r="A18" s="4" t="s">
        <v>481</v>
      </c>
    </row>
    <row r="19" spans="1:12">
      <c r="A19" s="3" t="s">
        <v>467</v>
      </c>
    </row>
    <row r="20" spans="1:12">
      <c r="A20" s="4" t="s">
        <v>482</v>
      </c>
      <c r="I20" s="4" t="s">
        <v>483</v>
      </c>
    </row>
    <row r="21" spans="1:12">
      <c r="A21" s="4" t="s">
        <v>484</v>
      </c>
    </row>
    <row r="22" spans="1:12">
      <c r="A22" s="3" t="s">
        <v>467</v>
      </c>
    </row>
    <row r="23" spans="1:12">
      <c r="A23" s="4" t="s">
        <v>482</v>
      </c>
      <c r="I23" s="4" t="s">
        <v>485</v>
      </c>
    </row>
    <row r="24" spans="1:12">
      <c r="A24" s="4" t="s">
        <v>486</v>
      </c>
    </row>
    <row r="25" spans="1:12">
      <c r="A25" s="3" t="s">
        <v>467</v>
      </c>
    </row>
    <row r="26" spans="1:12">
      <c r="A26" s="4" t="s">
        <v>482</v>
      </c>
      <c r="I26" s="4" t="s">
        <v>487</v>
      </c>
    </row>
    <row r="27" spans="1:12">
      <c r="A27" s="4" t="s">
        <v>488</v>
      </c>
    </row>
    <row r="28" spans="1:12">
      <c r="A28" s="3" t="s">
        <v>467</v>
      </c>
    </row>
    <row r="29" spans="1:12">
      <c r="A29" s="4" t="s">
        <v>482</v>
      </c>
      <c r="I29" s="4" t="s">
        <v>489</v>
      </c>
    </row>
    <row r="30" spans="1:12">
      <c r="A30" s="4" t="s">
        <v>490</v>
      </c>
    </row>
    <row r="31" spans="1:12">
      <c r="A31" s="3" t="s">
        <v>467</v>
      </c>
    </row>
    <row r="32" spans="1:12">
      <c r="A32" s="4" t="s">
        <v>491</v>
      </c>
      <c r="H32" s="6" t="n">
        <v>1197</v>
      </c>
      <c r="I32" s="6" t="n">
        <v>1224</v>
      </c>
    </row>
    <row r="33" spans="1:12">
      <c r="A33" s="4" t="s">
        <v>492</v>
      </c>
      <c r="H33" s="7" t="n">
        <v>25000</v>
      </c>
    </row>
    <row r="34" spans="1:12">
      <c r="A34" s="4" t="s">
        <v>493</v>
      </c>
    </row>
    <row r="35" spans="1:12">
      <c r="A35" s="3" t="s">
        <v>467</v>
      </c>
    </row>
    <row r="36" spans="1:12">
      <c r="A36" s="4" t="s">
        <v>468</v>
      </c>
      <c r="L36" s="7" t="n">
        <v>481</v>
      </c>
    </row>
    <row r="37" spans="1:12">
      <c r="A37" s="4" t="s">
        <v>494</v>
      </c>
    </row>
    <row r="38" spans="1:12">
      <c r="A38" s="3" t="s">
        <v>467</v>
      </c>
    </row>
    <row r="39" spans="1:12">
      <c r="A39" s="4" t="s">
        <v>468</v>
      </c>
      <c r="G39" s="6" t="n">
        <v>2131</v>
      </c>
      <c r="I39" s="7" t="n">
        <v>2131</v>
      </c>
    </row>
    <row r="40" spans="1:12">
      <c r="A40" s="4" t="s">
        <v>495</v>
      </c>
    </row>
    <row r="41" spans="1:12">
      <c r="A41" s="3" t="s">
        <v>467</v>
      </c>
    </row>
    <row r="42" spans="1:12">
      <c r="A42" s="4" t="s">
        <v>468</v>
      </c>
      <c r="E42" s="7" t="n">
        <v>1188</v>
      </c>
    </row>
    <row r="43" spans="1:12">
      <c r="A43" s="4" t="s">
        <v>496</v>
      </c>
    </row>
    <row r="44" spans="1:12">
      <c r="A44" s="3" t="s">
        <v>467</v>
      </c>
    </row>
    <row r="45" spans="1:12">
      <c r="A45" s="4" t="s">
        <v>497</v>
      </c>
      <c r="G45" s="6" t="n">
        <v>125000</v>
      </c>
      <c r="I45" s="6" t="n">
        <v>125000</v>
      </c>
      <c r="J45" s="7" t="n">
        <v>95000</v>
      </c>
    </row>
    <row r="46" spans="1:12">
      <c r="A46" s="4" t="s">
        <v>498</v>
      </c>
    </row>
    <row r="47" spans="1:12">
      <c r="A47" s="3" t="s">
        <v>467</v>
      </c>
    </row>
    <row r="48" spans="1:12">
      <c r="A48" s="4" t="s">
        <v>497</v>
      </c>
      <c r="G48" s="7" t="n">
        <v>150000</v>
      </c>
      <c r="I48" s="7" t="n">
        <v>150000</v>
      </c>
    </row>
    <row r="49" spans="1:12">
      <c r="A49" s="4" t="s">
        <v>499</v>
      </c>
    </row>
    <row r="50" spans="1:12">
      <c r="A50" s="3" t="s">
        <v>467</v>
      </c>
    </row>
    <row r="51" spans="1:12">
      <c r="A51" s="4" t="s">
        <v>500</v>
      </c>
      <c r="I51" s="4" t="s">
        <v>501</v>
      </c>
    </row>
  </sheetData>
  <mergeCells count="4">
    <mergeCell ref="A1:A2"/>
    <mergeCell ref="B1:F1"/>
    <mergeCell ref="G1:H1"/>
    <mergeCell ref="I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3</v>
      </c>
      <c r="D2" s="2" t="s">
        <v>80</v>
      </c>
    </row>
    <row r="3" spans="1:4">
      <c r="A3" s="3" t="s">
        <v>104</v>
      </c>
    </row>
    <row r="4" spans="1:4">
      <c r="A4" s="4" t="s">
        <v>112</v>
      </c>
      <c r="B4" s="7" t="n">
        <v>232</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398</v>
      </c>
      <c r="J1" s="2" t="s">
        <v>1</v>
      </c>
    </row>
    <row r="2" spans="1:12">
      <c r="B2" s="2" t="s">
        <v>2</v>
      </c>
      <c r="C2" s="2" t="s">
        <v>503</v>
      </c>
      <c r="D2" s="2" t="s">
        <v>4</v>
      </c>
      <c r="E2" s="2" t="s">
        <v>462</v>
      </c>
      <c r="F2" s="2" t="s">
        <v>33</v>
      </c>
      <c r="G2" s="2" t="s">
        <v>504</v>
      </c>
      <c r="H2" s="2" t="s">
        <v>505</v>
      </c>
      <c r="I2" s="2" t="s">
        <v>506</v>
      </c>
      <c r="J2" s="2" t="s">
        <v>2</v>
      </c>
      <c r="K2" s="2" t="s">
        <v>33</v>
      </c>
      <c r="L2" s="2" t="s">
        <v>80</v>
      </c>
    </row>
    <row r="3" spans="1:12">
      <c r="A3" s="3" t="s">
        <v>507</v>
      </c>
    </row>
    <row r="4" spans="1:12">
      <c r="A4" s="4" t="s">
        <v>508</v>
      </c>
      <c r="B4" s="7" t="n">
        <v>565560</v>
      </c>
      <c r="F4" s="7" t="n">
        <v>512240</v>
      </c>
      <c r="J4" s="7" t="n">
        <v>565560</v>
      </c>
      <c r="K4" s="7" t="n">
        <v>512240</v>
      </c>
    </row>
    <row r="5" spans="1:12">
      <c r="A5" s="4" t="s">
        <v>288</v>
      </c>
      <c r="B5" s="6" t="n">
        <v>320023</v>
      </c>
      <c r="F5" s="6" t="n">
        <v>280043</v>
      </c>
      <c r="J5" s="6" t="n">
        <v>320023</v>
      </c>
      <c r="K5" s="6" t="n">
        <v>280043</v>
      </c>
    </row>
    <row r="6" spans="1:12">
      <c r="A6" s="4" t="s">
        <v>43</v>
      </c>
      <c r="B6" s="6" t="n">
        <v>411346</v>
      </c>
      <c r="F6" s="6" t="n">
        <v>321913</v>
      </c>
      <c r="J6" s="6" t="n">
        <v>411346</v>
      </c>
      <c r="K6" s="6" t="n">
        <v>321913</v>
      </c>
      <c r="L6" s="7" t="n">
        <v>267643</v>
      </c>
    </row>
    <row r="7" spans="1:12">
      <c r="A7" s="4" t="s">
        <v>509</v>
      </c>
      <c r="B7" s="6" t="n">
        <v>23842</v>
      </c>
      <c r="F7" s="6" t="n">
        <v>22399</v>
      </c>
      <c r="J7" s="6" t="n">
        <v>23842</v>
      </c>
      <c r="K7" s="6" t="n">
        <v>22399</v>
      </c>
    </row>
    <row r="8" spans="1:12">
      <c r="A8" s="4" t="s">
        <v>59</v>
      </c>
      <c r="B8" s="6" t="n">
        <v>-1301601</v>
      </c>
      <c r="F8" s="6" t="n">
        <v>-1256734</v>
      </c>
      <c r="J8" s="6" t="n">
        <v>-1301601</v>
      </c>
      <c r="K8" s="6" t="n">
        <v>-1256734</v>
      </c>
    </row>
    <row r="9" spans="1:12">
      <c r="A9" s="4" t="s">
        <v>510</v>
      </c>
      <c r="B9" s="6" t="n">
        <v>366326</v>
      </c>
      <c r="C9" s="7" t="n">
        <v>342475</v>
      </c>
      <c r="D9" s="7" t="n">
        <v>333690</v>
      </c>
      <c r="E9" s="7" t="n">
        <v>297051</v>
      </c>
      <c r="F9" s="6" t="n">
        <v>356508</v>
      </c>
      <c r="G9" s="7" t="n">
        <v>311143</v>
      </c>
      <c r="H9" s="7" t="n">
        <v>299901</v>
      </c>
      <c r="I9" s="7" t="n">
        <v>279872</v>
      </c>
      <c r="J9" s="6" t="n">
        <v>1339541</v>
      </c>
      <c r="K9" s="6" t="n">
        <v>1247424</v>
      </c>
      <c r="L9" s="6" t="n">
        <v>1137196</v>
      </c>
    </row>
    <row r="10" spans="1:12">
      <c r="A10" s="4" t="s">
        <v>90</v>
      </c>
      <c r="J10" s="6" t="n">
        <v>-345702</v>
      </c>
      <c r="K10" s="6" t="n">
        <v>-332048</v>
      </c>
      <c r="L10" s="6" t="n">
        <v>-302876</v>
      </c>
    </row>
    <row r="11" spans="1:12">
      <c r="A11" s="4" t="s">
        <v>511</v>
      </c>
      <c r="J11" s="6" t="n">
        <v>152706</v>
      </c>
      <c r="K11" s="6" t="n">
        <v>147090</v>
      </c>
      <c r="L11" s="6" t="n">
        <v>106444</v>
      </c>
    </row>
    <row r="12" spans="1:12">
      <c r="A12" s="4" t="s">
        <v>512</v>
      </c>
    </row>
    <row r="13" spans="1:12">
      <c r="A13" s="3" t="s">
        <v>507</v>
      </c>
    </row>
    <row r="14" spans="1:12">
      <c r="A14" s="4" t="s">
        <v>508</v>
      </c>
      <c r="B14" s="6" t="n">
        <v>5486</v>
      </c>
      <c r="F14" s="6" t="n">
        <v>12006</v>
      </c>
      <c r="J14" s="6" t="n">
        <v>5486</v>
      </c>
      <c r="K14" s="6" t="n">
        <v>12006</v>
      </c>
    </row>
    <row r="15" spans="1:12">
      <c r="A15" s="4" t="s">
        <v>513</v>
      </c>
      <c r="B15" s="6" t="n">
        <v>3304</v>
      </c>
      <c r="F15" s="6" t="n">
        <v>1907</v>
      </c>
      <c r="J15" s="6" t="n">
        <v>3304</v>
      </c>
      <c r="K15" s="6" t="n">
        <v>1907</v>
      </c>
    </row>
    <row r="16" spans="1:12">
      <c r="A16" s="4" t="s">
        <v>288</v>
      </c>
      <c r="B16" s="6" t="n">
        <v>4441</v>
      </c>
      <c r="F16" s="6" t="n">
        <v>6107</v>
      </c>
      <c r="J16" s="6" t="n">
        <v>4441</v>
      </c>
      <c r="K16" s="6" t="n">
        <v>6107</v>
      </c>
    </row>
    <row r="17" spans="1:12">
      <c r="A17" s="4" t="s">
        <v>43</v>
      </c>
      <c r="B17" s="6" t="n">
        <v>2206</v>
      </c>
      <c r="F17" s="6" t="n">
        <v>2206</v>
      </c>
      <c r="J17" s="6" t="n">
        <v>2206</v>
      </c>
      <c r="K17" s="6" t="n">
        <v>2206</v>
      </c>
    </row>
    <row r="18" spans="1:12">
      <c r="A18" s="4" t="s">
        <v>509</v>
      </c>
      <c r="B18" s="6" t="n">
        <v>3</v>
      </c>
      <c r="F18" s="6" t="n">
        <v>2735</v>
      </c>
      <c r="J18" s="6" t="n">
        <v>3</v>
      </c>
      <c r="K18" s="6" t="n">
        <v>2735</v>
      </c>
    </row>
    <row r="19" spans="1:12">
      <c r="A19" s="4" t="s">
        <v>59</v>
      </c>
      <c r="B19" s="7" t="n">
        <v>-3608</v>
      </c>
      <c r="F19" s="7" t="n">
        <v>-12781</v>
      </c>
      <c r="J19" s="6" t="n">
        <v>-3608</v>
      </c>
      <c r="K19" s="6" t="n">
        <v>-12781</v>
      </c>
    </row>
    <row r="20" spans="1:12">
      <c r="A20" s="4" t="s">
        <v>510</v>
      </c>
      <c r="J20" s="6" t="n">
        <v>15526</v>
      </c>
      <c r="K20" s="6" t="n">
        <v>22039</v>
      </c>
      <c r="L20" s="6" t="n">
        <v>16351</v>
      </c>
    </row>
    <row r="21" spans="1:12">
      <c r="A21" s="4" t="s">
        <v>90</v>
      </c>
      <c r="J21" s="6" t="n">
        <v>-12996</v>
      </c>
      <c r="K21" s="6" t="n">
        <v>-14835</v>
      </c>
      <c r="L21" s="6" t="n">
        <v>-13384</v>
      </c>
    </row>
    <row r="22" spans="1:12">
      <c r="A22" s="4" t="s">
        <v>511</v>
      </c>
      <c r="J22" s="7" t="n">
        <v>2530</v>
      </c>
      <c r="K22" s="7" t="n">
        <v>7204</v>
      </c>
      <c r="L22" s="7" t="n">
        <v>296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B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36"/>
    <col customWidth="1" max="14" min="14" width="29"/>
    <col customWidth="1" max="15" min="15" width="20"/>
    <col customWidth="1" max="16" min="16" width="21"/>
    <col customWidth="1" max="17" min="17" width="28"/>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8"/>
    <col customWidth="1" max="26" min="26" width="21"/>
    <col customWidth="1" max="27" min="27" width="21"/>
    <col customWidth="1" max="28" min="28" width="28"/>
  </cols>
  <sheetData>
    <row r="1" spans="1:28">
      <c r="A1" s="1" t="s">
        <v>514</v>
      </c>
      <c r="B1" s="2" t="s">
        <v>515</v>
      </c>
      <c r="C1" s="2" t="s">
        <v>516</v>
      </c>
      <c r="D1" s="2" t="s">
        <v>517</v>
      </c>
      <c r="E1" s="2" t="s">
        <v>518</v>
      </c>
      <c r="F1" s="2" t="s">
        <v>519</v>
      </c>
      <c r="G1" s="2" t="s">
        <v>520</v>
      </c>
      <c r="H1" s="2" t="s">
        <v>521</v>
      </c>
      <c r="I1" s="2" t="s">
        <v>522</v>
      </c>
      <c r="J1" s="2" t="s">
        <v>523</v>
      </c>
      <c r="K1" s="2" t="s">
        <v>524</v>
      </c>
      <c r="L1" s="2" t="s">
        <v>525</v>
      </c>
      <c r="M1" s="2" t="s">
        <v>526</v>
      </c>
      <c r="N1" s="2" t="s">
        <v>527</v>
      </c>
      <c r="O1" s="2" t="s">
        <v>528</v>
      </c>
      <c r="P1" s="2" t="s">
        <v>529</v>
      </c>
      <c r="Q1" s="2" t="s">
        <v>530</v>
      </c>
      <c r="R1" s="2" t="s">
        <v>443</v>
      </c>
      <c r="S1" s="2" t="s">
        <v>531</v>
      </c>
      <c r="T1" s="2" t="s">
        <v>532</v>
      </c>
      <c r="U1" s="2" t="s">
        <v>533</v>
      </c>
      <c r="V1" s="2" t="s">
        <v>534</v>
      </c>
      <c r="W1" s="2" t="s">
        <v>535</v>
      </c>
      <c r="X1" s="2" t="s">
        <v>536</v>
      </c>
      <c r="Y1" s="2" t="s">
        <v>530</v>
      </c>
      <c r="Z1" s="2" t="s">
        <v>533</v>
      </c>
      <c r="AA1" s="2" t="s">
        <v>537</v>
      </c>
      <c r="AB1" s="2" t="s">
        <v>538</v>
      </c>
    </row>
    <row r="2" spans="1:28">
      <c r="A2" s="3" t="s">
        <v>539</v>
      </c>
    </row>
    <row r="3" spans="1:28">
      <c r="A3" s="4" t="s">
        <v>82</v>
      </c>
      <c r="Q3" s="7" t="n">
        <v>366326</v>
      </c>
      <c r="R3" s="7" t="n">
        <v>342475</v>
      </c>
      <c r="S3" s="7" t="n">
        <v>333690</v>
      </c>
      <c r="T3" s="7" t="n">
        <v>297051</v>
      </c>
      <c r="U3" s="7" t="n">
        <v>356508</v>
      </c>
      <c r="V3" s="7" t="n">
        <v>311143</v>
      </c>
      <c r="W3" s="7" t="n">
        <v>299901</v>
      </c>
      <c r="X3" s="7" t="n">
        <v>279872</v>
      </c>
      <c r="Y3" s="7" t="n">
        <v>1339541</v>
      </c>
      <c r="Z3" s="7" t="n">
        <v>1247424</v>
      </c>
      <c r="AA3" s="7" t="n">
        <v>1137196</v>
      </c>
    </row>
    <row r="4" spans="1:28">
      <c r="A4" s="4" t="s">
        <v>540</v>
      </c>
      <c r="Y4" s="6" t="n">
        <v>152706</v>
      </c>
      <c r="Z4" s="6" t="n">
        <v>147090</v>
      </c>
      <c r="AA4" s="6" t="n">
        <v>106444</v>
      </c>
    </row>
    <row r="5" spans="1:28">
      <c r="A5" s="4" t="s">
        <v>166</v>
      </c>
      <c r="Y5" s="7" t="n">
        <v>430</v>
      </c>
      <c r="Z5" s="7" t="n">
        <v>0</v>
      </c>
      <c r="AA5" s="7" t="n">
        <v>4547</v>
      </c>
    </row>
    <row r="6" spans="1:28">
      <c r="A6" s="4" t="s">
        <v>541</v>
      </c>
      <c r="Q6" s="6" t="n">
        <v>9</v>
      </c>
      <c r="Y6" s="6" t="n">
        <v>9</v>
      </c>
    </row>
    <row r="7" spans="1:28">
      <c r="A7" s="4" t="s">
        <v>542</v>
      </c>
    </row>
    <row r="8" spans="1:28">
      <c r="A8" s="3" t="s">
        <v>539</v>
      </c>
    </row>
    <row r="9" spans="1:28">
      <c r="A9" s="4" t="s">
        <v>543</v>
      </c>
      <c r="D9" s="7" t="n">
        <v>3651</v>
      </c>
      <c r="E9" s="7" t="n">
        <v>2804</v>
      </c>
    </row>
    <row r="10" spans="1:28">
      <c r="A10" s="4" t="s">
        <v>544</v>
      </c>
      <c r="D10" s="7" t="n">
        <v>3171</v>
      </c>
      <c r="E10" s="7" t="n">
        <v>2435</v>
      </c>
    </row>
    <row r="11" spans="1:28">
      <c r="A11" s="4" t="s">
        <v>545</v>
      </c>
      <c r="D11" s="4" t="s">
        <v>478</v>
      </c>
      <c r="E11" s="4" t="s">
        <v>478</v>
      </c>
    </row>
    <row r="12" spans="1:28">
      <c r="A12" s="4" t="s">
        <v>546</v>
      </c>
      <c r="D12" s="7" t="n">
        <v>226</v>
      </c>
      <c r="E12" s="7" t="n">
        <v>175</v>
      </c>
    </row>
    <row r="13" spans="1:28">
      <c r="A13" s="4" t="s">
        <v>547</v>
      </c>
    </row>
    <row r="14" spans="1:28">
      <c r="A14" s="3" t="s">
        <v>539</v>
      </c>
    </row>
    <row r="15" spans="1:28">
      <c r="A15" s="4" t="s">
        <v>548</v>
      </c>
      <c r="E15" s="7" t="n">
        <v>188</v>
      </c>
    </row>
    <row r="16" spans="1:28">
      <c r="A16" s="4" t="s">
        <v>549</v>
      </c>
    </row>
    <row r="17" spans="1:28">
      <c r="A17" s="3" t="s">
        <v>539</v>
      </c>
    </row>
    <row r="18" spans="1:28">
      <c r="A18" s="4" t="s">
        <v>544</v>
      </c>
      <c r="F18" s="7" t="n">
        <v>133772</v>
      </c>
    </row>
    <row r="19" spans="1:28">
      <c r="A19" s="4" t="s">
        <v>82</v>
      </c>
      <c r="Y19" s="7" t="n">
        <v>8042</v>
      </c>
    </row>
    <row r="20" spans="1:28">
      <c r="A20" s="4" t="s">
        <v>540</v>
      </c>
      <c r="Y20" s="7" t="n">
        <v>590</v>
      </c>
    </row>
    <row r="21" spans="1:28">
      <c r="A21" s="4" t="s">
        <v>550</v>
      </c>
    </row>
    <row r="22" spans="1:28">
      <c r="A22" s="3" t="s">
        <v>539</v>
      </c>
    </row>
    <row r="23" spans="1:28">
      <c r="A23" s="4" t="s">
        <v>548</v>
      </c>
      <c r="F23" s="6" t="n">
        <v>1067</v>
      </c>
    </row>
    <row r="24" spans="1:28">
      <c r="A24" s="4" t="s">
        <v>551</v>
      </c>
    </row>
    <row r="25" spans="1:28">
      <c r="A25" s="3" t="s">
        <v>539</v>
      </c>
    </row>
    <row r="26" spans="1:28">
      <c r="A26" s="4" t="s">
        <v>543</v>
      </c>
      <c r="P26" s="7" t="n">
        <v>10730</v>
      </c>
    </row>
    <row r="27" spans="1:28">
      <c r="A27" s="4" t="s">
        <v>552</v>
      </c>
      <c r="L27" s="6" t="n">
        <v>10</v>
      </c>
    </row>
    <row r="28" spans="1:28">
      <c r="A28" s="4" t="s">
        <v>553</v>
      </c>
    </row>
    <row r="29" spans="1:28">
      <c r="A29" s="3" t="s">
        <v>539</v>
      </c>
    </row>
    <row r="30" spans="1:28">
      <c r="A30" s="4" t="s">
        <v>548</v>
      </c>
      <c r="P30" s="7" t="n">
        <v>16</v>
      </c>
    </row>
    <row r="31" spans="1:28">
      <c r="A31" s="4" t="s">
        <v>554</v>
      </c>
    </row>
    <row r="32" spans="1:28">
      <c r="A32" s="3" t="s">
        <v>539</v>
      </c>
    </row>
    <row r="33" spans="1:28">
      <c r="A33" s="4" t="s">
        <v>543</v>
      </c>
      <c r="O33" s="7" t="n">
        <v>7634</v>
      </c>
    </row>
    <row r="34" spans="1:28">
      <c r="A34" s="4" t="s">
        <v>544</v>
      </c>
      <c r="O34" s="6" t="n">
        <v>5915</v>
      </c>
    </row>
    <row r="35" spans="1:28">
      <c r="A35" s="4" t="s">
        <v>555</v>
      </c>
      <c r="O35" s="6" t="n">
        <v>1719</v>
      </c>
    </row>
    <row r="36" spans="1:28">
      <c r="A36" s="4" t="s">
        <v>556</v>
      </c>
      <c r="O36" s="6" t="n">
        <v>2366</v>
      </c>
    </row>
    <row r="37" spans="1:28">
      <c r="A37" s="4" t="s">
        <v>557</v>
      </c>
    </row>
    <row r="38" spans="1:28">
      <c r="A38" s="3" t="s">
        <v>539</v>
      </c>
    </row>
    <row r="39" spans="1:28">
      <c r="A39" s="4" t="s">
        <v>548</v>
      </c>
      <c r="O39" s="7" t="n">
        <v>116</v>
      </c>
    </row>
    <row r="40" spans="1:28">
      <c r="A40" s="4" t="s">
        <v>558</v>
      </c>
    </row>
    <row r="41" spans="1:28">
      <c r="A41" s="3" t="s">
        <v>539</v>
      </c>
    </row>
    <row r="42" spans="1:28">
      <c r="A42" s="4" t="s">
        <v>543</v>
      </c>
      <c r="M42" s="7" t="n">
        <v>72220</v>
      </c>
      <c r="N42" s="7" t="n">
        <v>55558</v>
      </c>
    </row>
    <row r="43" spans="1:28">
      <c r="A43" s="4" t="s">
        <v>544</v>
      </c>
      <c r="M43" s="6" t="n">
        <v>67320</v>
      </c>
      <c r="N43" s="6" t="n">
        <v>51785</v>
      </c>
    </row>
    <row r="44" spans="1:28">
      <c r="A44" s="4" t="s">
        <v>555</v>
      </c>
      <c r="M44" s="6" t="n">
        <v>4900</v>
      </c>
      <c r="N44" s="7" t="n">
        <v>3773</v>
      </c>
    </row>
    <row r="45" spans="1:28">
      <c r="A45" s="4" t="s">
        <v>556</v>
      </c>
      <c r="M45" s="7" t="n">
        <v>7480</v>
      </c>
      <c r="AB45" s="7" t="n">
        <v>5760</v>
      </c>
    </row>
    <row r="46" spans="1:28">
      <c r="A46" s="4" t="s">
        <v>552</v>
      </c>
      <c r="M46" s="6" t="n">
        <v>260</v>
      </c>
      <c r="N46" s="6" t="n">
        <v>260</v>
      </c>
    </row>
    <row r="47" spans="1:28">
      <c r="A47" s="4" t="s">
        <v>541</v>
      </c>
      <c r="M47" s="6" t="n">
        <v>35</v>
      </c>
      <c r="AB47" s="6" t="n">
        <v>35</v>
      </c>
    </row>
    <row r="48" spans="1:28">
      <c r="A48" s="4" t="s">
        <v>559</v>
      </c>
    </row>
    <row r="49" spans="1:28">
      <c r="A49" s="3" t="s">
        <v>539</v>
      </c>
    </row>
    <row r="50" spans="1:28">
      <c r="A50" s="4" t="s">
        <v>548</v>
      </c>
      <c r="AB50" s="7" t="n">
        <v>109</v>
      </c>
    </row>
    <row r="51" spans="1:28">
      <c r="A51" s="4" t="s">
        <v>560</v>
      </c>
    </row>
    <row r="52" spans="1:28">
      <c r="A52" s="3" t="s">
        <v>539</v>
      </c>
    </row>
    <row r="53" spans="1:28">
      <c r="A53" s="4" t="s">
        <v>543</v>
      </c>
      <c r="N53" s="7" t="n">
        <v>9406</v>
      </c>
    </row>
    <row r="54" spans="1:28">
      <c r="A54" s="4" t="s">
        <v>561</v>
      </c>
    </row>
    <row r="55" spans="1:28">
      <c r="A55" s="3" t="s">
        <v>539</v>
      </c>
    </row>
    <row r="56" spans="1:28">
      <c r="A56" s="4" t="s">
        <v>548</v>
      </c>
      <c r="AB56" s="7" t="n">
        <v>140</v>
      </c>
    </row>
    <row r="57" spans="1:28">
      <c r="A57" s="4" t="s">
        <v>562</v>
      </c>
    </row>
    <row r="58" spans="1:28">
      <c r="A58" s="3" t="s">
        <v>539</v>
      </c>
    </row>
    <row r="59" spans="1:28">
      <c r="A59" s="4" t="s">
        <v>543</v>
      </c>
      <c r="I59" s="7" t="n">
        <v>2000</v>
      </c>
    </row>
    <row r="60" spans="1:28">
      <c r="A60" s="4" t="s">
        <v>544</v>
      </c>
      <c r="I60" s="6" t="n">
        <v>6557</v>
      </c>
    </row>
    <row r="61" spans="1:28">
      <c r="A61" s="4" t="s">
        <v>555</v>
      </c>
      <c r="I61" s="7" t="n">
        <v>8557</v>
      </c>
    </row>
    <row r="62" spans="1:28">
      <c r="A62" s="4" t="s">
        <v>545</v>
      </c>
      <c r="I62" s="4" t="s">
        <v>483</v>
      </c>
    </row>
    <row r="63" spans="1:28">
      <c r="A63" s="4" t="s">
        <v>546</v>
      </c>
      <c r="I63" s="7" t="n">
        <v>934</v>
      </c>
    </row>
    <row r="64" spans="1:28">
      <c r="A64" s="4" t="s">
        <v>563</v>
      </c>
    </row>
    <row r="65" spans="1:28">
      <c r="A65" s="3" t="s">
        <v>539</v>
      </c>
    </row>
    <row r="66" spans="1:28">
      <c r="A66" s="4" t="s">
        <v>548</v>
      </c>
      <c r="I66" s="7" t="n">
        <v>191</v>
      </c>
    </row>
    <row r="67" spans="1:28">
      <c r="A67" s="4" t="s">
        <v>564</v>
      </c>
    </row>
    <row r="68" spans="1:28">
      <c r="A68" s="3" t="s">
        <v>539</v>
      </c>
    </row>
    <row r="69" spans="1:28">
      <c r="A69" s="4" t="s">
        <v>543</v>
      </c>
      <c r="J69" s="7" t="n">
        <v>993</v>
      </c>
    </row>
    <row r="70" spans="1:28">
      <c r="A70" s="4" t="s">
        <v>544</v>
      </c>
      <c r="J70" s="6" t="n">
        <v>3706</v>
      </c>
    </row>
    <row r="71" spans="1:28">
      <c r="A71" s="4" t="s">
        <v>555</v>
      </c>
      <c r="J71" s="7" t="n">
        <v>4699</v>
      </c>
    </row>
    <row r="72" spans="1:28">
      <c r="A72" s="4" t="s">
        <v>546</v>
      </c>
      <c r="K72" s="7" t="n">
        <v>461</v>
      </c>
    </row>
    <row r="73" spans="1:28">
      <c r="A73" s="4" t="s">
        <v>565</v>
      </c>
    </row>
    <row r="74" spans="1:28">
      <c r="A74" s="3" t="s">
        <v>539</v>
      </c>
    </row>
    <row r="75" spans="1:28">
      <c r="A75" s="4" t="s">
        <v>548</v>
      </c>
      <c r="F75" s="7" t="n">
        <v>132</v>
      </c>
    </row>
    <row r="76" spans="1:28">
      <c r="A76" s="4" t="s">
        <v>566</v>
      </c>
    </row>
    <row r="77" spans="1:28">
      <c r="A77" s="3" t="s">
        <v>539</v>
      </c>
    </row>
    <row r="78" spans="1:28">
      <c r="A78" s="4" t="s">
        <v>166</v>
      </c>
      <c r="G78" s="9" t="n">
        <v>350</v>
      </c>
      <c r="H78" s="7" t="n">
        <v>430</v>
      </c>
    </row>
    <row r="79" spans="1:28">
      <c r="A79" s="4" t="s">
        <v>567</v>
      </c>
    </row>
    <row r="80" spans="1:28">
      <c r="A80" s="3" t="s">
        <v>539</v>
      </c>
    </row>
    <row r="81" spans="1:28">
      <c r="A81" s="4" t="s">
        <v>543</v>
      </c>
      <c r="B81" s="7" t="n">
        <v>480</v>
      </c>
      <c r="C81" s="7" t="n">
        <v>3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33</v>
      </c>
      <c r="D1" s="2" t="s">
        <v>80</v>
      </c>
    </row>
    <row r="2" spans="1:4">
      <c r="A2" s="3" t="s">
        <v>539</v>
      </c>
    </row>
    <row r="3" spans="1:4">
      <c r="A3" s="4" t="s">
        <v>43</v>
      </c>
      <c r="B3" s="7" t="n">
        <v>411346</v>
      </c>
      <c r="C3" s="7" t="n">
        <v>321913</v>
      </c>
      <c r="D3" s="7" t="n">
        <v>267643</v>
      </c>
    </row>
    <row r="4" spans="1:4">
      <c r="A4" s="4" t="s">
        <v>549</v>
      </c>
    </row>
    <row r="5" spans="1:4">
      <c r="A5" s="3" t="s">
        <v>539</v>
      </c>
    </row>
    <row r="6" spans="1:4">
      <c r="A6" s="4" t="s">
        <v>569</v>
      </c>
      <c r="B6" s="6" t="n">
        <v>11513</v>
      </c>
    </row>
    <row r="7" spans="1:4">
      <c r="A7" s="4" t="s">
        <v>288</v>
      </c>
      <c r="B7" s="6" t="n">
        <v>26272</v>
      </c>
    </row>
    <row r="8" spans="1:4">
      <c r="A8" s="4" t="s">
        <v>43</v>
      </c>
      <c r="B8" s="6" t="n">
        <v>84308</v>
      </c>
    </row>
    <row r="9" spans="1:4">
      <c r="A9" s="4" t="s">
        <v>570</v>
      </c>
      <c r="B9" s="6" t="n">
        <v>27464</v>
      </c>
    </row>
    <row r="10" spans="1:4">
      <c r="A10" s="4" t="s">
        <v>509</v>
      </c>
      <c r="B10" s="6" t="n">
        <v>0</v>
      </c>
    </row>
    <row r="11" spans="1:4">
      <c r="A11" s="4" t="s">
        <v>571</v>
      </c>
      <c r="B11" s="6" t="n">
        <v>149557</v>
      </c>
    </row>
    <row r="12" spans="1:4">
      <c r="A12" s="4" t="s">
        <v>572</v>
      </c>
      <c r="B12" s="6" t="n">
        <v>-15785</v>
      </c>
    </row>
    <row r="13" spans="1:4">
      <c r="A13" s="4" t="s">
        <v>573</v>
      </c>
      <c r="B13" s="6" t="n">
        <v>133772</v>
      </c>
    </row>
    <row r="14" spans="1:4">
      <c r="A14" s="4" t="s">
        <v>574</v>
      </c>
    </row>
    <row r="15" spans="1:4">
      <c r="A15" s="3" t="s">
        <v>539</v>
      </c>
    </row>
    <row r="16" spans="1:4">
      <c r="A16" s="4" t="s">
        <v>569</v>
      </c>
      <c r="B16" s="6" t="n">
        <v>627</v>
      </c>
    </row>
    <row r="17" spans="1:4">
      <c r="A17" s="4" t="s">
        <v>288</v>
      </c>
      <c r="B17" s="6" t="n">
        <v>0</v>
      </c>
    </row>
    <row r="18" spans="1:4">
      <c r="A18" s="4" t="s">
        <v>43</v>
      </c>
      <c r="B18" s="6" t="n">
        <v>1266</v>
      </c>
    </row>
    <row r="19" spans="1:4">
      <c r="A19" s="4" t="s">
        <v>570</v>
      </c>
      <c r="B19" s="6" t="n">
        <v>933</v>
      </c>
    </row>
    <row r="20" spans="1:4">
      <c r="A20" s="4" t="s">
        <v>509</v>
      </c>
      <c r="B20" s="6" t="n">
        <v>0</v>
      </c>
    </row>
    <row r="21" spans="1:4">
      <c r="A21" s="4" t="s">
        <v>571</v>
      </c>
      <c r="B21" s="6" t="n">
        <v>2826</v>
      </c>
    </row>
    <row r="22" spans="1:4">
      <c r="A22" s="4" t="s">
        <v>572</v>
      </c>
      <c r="B22" s="6" t="n">
        <v>-216</v>
      </c>
    </row>
    <row r="23" spans="1:4">
      <c r="A23" s="4" t="s">
        <v>573</v>
      </c>
      <c r="B23" s="6" t="n">
        <v>2610</v>
      </c>
    </row>
    <row r="24" spans="1:4">
      <c r="A24" s="4" t="s">
        <v>562</v>
      </c>
    </row>
    <row r="25" spans="1:4">
      <c r="A25" s="3" t="s">
        <v>539</v>
      </c>
    </row>
    <row r="26" spans="1:4">
      <c r="A26" s="4" t="s">
        <v>569</v>
      </c>
      <c r="B26" s="6" t="n">
        <v>1822</v>
      </c>
    </row>
    <row r="27" spans="1:4">
      <c r="A27" s="4" t="s">
        <v>288</v>
      </c>
      <c r="B27" s="6" t="n">
        <v>151</v>
      </c>
    </row>
    <row r="28" spans="1:4">
      <c r="A28" s="4" t="s">
        <v>43</v>
      </c>
      <c r="B28" s="6" t="n">
        <v>4337</v>
      </c>
    </row>
    <row r="29" spans="1:4">
      <c r="A29" s="4" t="s">
        <v>570</v>
      </c>
      <c r="B29" s="6" t="n">
        <v>2678</v>
      </c>
    </row>
    <row r="30" spans="1:4">
      <c r="A30" s="4" t="s">
        <v>509</v>
      </c>
      <c r="B30" s="6" t="n">
        <v>135</v>
      </c>
    </row>
    <row r="31" spans="1:4">
      <c r="A31" s="4" t="s">
        <v>571</v>
      </c>
      <c r="B31" s="6" t="n">
        <v>9123</v>
      </c>
    </row>
    <row r="32" spans="1:4">
      <c r="A32" s="4" t="s">
        <v>572</v>
      </c>
      <c r="B32" s="6" t="n">
        <v>-1632</v>
      </c>
    </row>
    <row r="33" spans="1:4">
      <c r="A33" s="4" t="s">
        <v>573</v>
      </c>
      <c r="B33" s="6" t="n">
        <v>7491</v>
      </c>
    </row>
    <row r="34" spans="1:4">
      <c r="A34" s="4" t="s">
        <v>564</v>
      </c>
    </row>
    <row r="35" spans="1:4">
      <c r="A35" s="3" t="s">
        <v>539</v>
      </c>
    </row>
    <row r="36" spans="1:4">
      <c r="A36" s="4" t="s">
        <v>569</v>
      </c>
      <c r="B36" s="6" t="n">
        <v>295</v>
      </c>
    </row>
    <row r="37" spans="1:4">
      <c r="A37" s="4" t="s">
        <v>288</v>
      </c>
      <c r="B37" s="6" t="n">
        <v>156</v>
      </c>
    </row>
    <row r="38" spans="1:4">
      <c r="A38" s="4" t="s">
        <v>43</v>
      </c>
      <c r="B38" s="6" t="n">
        <v>2506</v>
      </c>
    </row>
    <row r="39" spans="1:4">
      <c r="A39" s="4" t="s">
        <v>570</v>
      </c>
      <c r="B39" s="6" t="n">
        <v>1488</v>
      </c>
    </row>
    <row r="40" spans="1:4">
      <c r="A40" s="4" t="s">
        <v>509</v>
      </c>
      <c r="B40" s="6" t="n">
        <v>0</v>
      </c>
    </row>
    <row r="41" spans="1:4">
      <c r="A41" s="4" t="s">
        <v>571</v>
      </c>
      <c r="B41" s="6" t="n">
        <v>4445</v>
      </c>
    </row>
    <row r="42" spans="1:4">
      <c r="A42" s="4" t="s">
        <v>572</v>
      </c>
      <c r="B42" s="6" t="n">
        <v>-278</v>
      </c>
    </row>
    <row r="43" spans="1:4">
      <c r="A43" s="4" t="s">
        <v>573</v>
      </c>
      <c r="B43" s="6" t="n">
        <v>4167</v>
      </c>
    </row>
    <row r="44" spans="1:4">
      <c r="A44" s="4" t="s">
        <v>575</v>
      </c>
    </row>
    <row r="45" spans="1:4">
      <c r="A45" s="3" t="s">
        <v>539</v>
      </c>
    </row>
    <row r="46" spans="1:4">
      <c r="A46" s="4" t="s">
        <v>569</v>
      </c>
      <c r="B46" s="6" t="n">
        <v>14257</v>
      </c>
    </row>
    <row r="47" spans="1:4">
      <c r="A47" s="4" t="s">
        <v>288</v>
      </c>
      <c r="B47" s="6" t="n">
        <v>26579</v>
      </c>
    </row>
    <row r="48" spans="1:4">
      <c r="A48" s="4" t="s">
        <v>43</v>
      </c>
      <c r="B48" s="6" t="n">
        <v>92417</v>
      </c>
    </row>
    <row r="49" spans="1:4">
      <c r="A49" s="4" t="s">
        <v>570</v>
      </c>
      <c r="B49" s="6" t="n">
        <v>32563</v>
      </c>
    </row>
    <row r="50" spans="1:4">
      <c r="A50" s="4" t="s">
        <v>509</v>
      </c>
      <c r="B50" s="6" t="n">
        <v>135</v>
      </c>
    </row>
    <row r="51" spans="1:4">
      <c r="A51" s="4" t="s">
        <v>571</v>
      </c>
      <c r="B51" s="6" t="n">
        <v>165951</v>
      </c>
    </row>
    <row r="52" spans="1:4">
      <c r="A52" s="4" t="s">
        <v>572</v>
      </c>
      <c r="B52" s="6" t="n">
        <v>-17911</v>
      </c>
    </row>
    <row r="53" spans="1:4">
      <c r="A53" s="4" t="s">
        <v>573</v>
      </c>
      <c r="B53" s="7" t="n">
        <v>148040</v>
      </c>
    </row>
    <row r="54" spans="1:4">
      <c r="A54" s="4" t="s">
        <v>551</v>
      </c>
    </row>
    <row r="55" spans="1:4">
      <c r="A55" s="3" t="s">
        <v>539</v>
      </c>
    </row>
    <row r="56" spans="1:4">
      <c r="A56" s="4" t="s">
        <v>569</v>
      </c>
      <c r="C56" s="6" t="n">
        <v>782</v>
      </c>
    </row>
    <row r="57" spans="1:4">
      <c r="A57" s="4" t="s">
        <v>288</v>
      </c>
      <c r="C57" s="6" t="n">
        <v>376</v>
      </c>
    </row>
    <row r="58" spans="1:4">
      <c r="A58" s="4" t="s">
        <v>43</v>
      </c>
      <c r="C58" s="6" t="n">
        <v>5619</v>
      </c>
    </row>
    <row r="59" spans="1:4">
      <c r="A59" s="4" t="s">
        <v>570</v>
      </c>
      <c r="C59" s="6" t="n">
        <v>3953</v>
      </c>
    </row>
    <row r="60" spans="1:4">
      <c r="A60" s="4" t="s">
        <v>509</v>
      </c>
      <c r="C60" s="6" t="n">
        <v>0</v>
      </c>
    </row>
    <row r="61" spans="1:4">
      <c r="A61" s="4" t="s">
        <v>571</v>
      </c>
      <c r="C61" s="6" t="n">
        <v>10730</v>
      </c>
    </row>
    <row r="62" spans="1:4">
      <c r="A62" s="4" t="s">
        <v>572</v>
      </c>
      <c r="C62" s="6" t="n">
        <v>0</v>
      </c>
    </row>
    <row r="63" spans="1:4">
      <c r="A63" s="4" t="s">
        <v>573</v>
      </c>
      <c r="C63" s="6" t="n">
        <v>10730</v>
      </c>
    </row>
    <row r="64" spans="1:4">
      <c r="A64" s="4" t="s">
        <v>554</v>
      </c>
    </row>
    <row r="65" spans="1:4">
      <c r="A65" s="3" t="s">
        <v>539</v>
      </c>
    </row>
    <row r="66" spans="1:4">
      <c r="A66" s="4" t="s">
        <v>569</v>
      </c>
      <c r="C66" s="6" t="n">
        <v>618</v>
      </c>
    </row>
    <row r="67" spans="1:4">
      <c r="A67" s="4" t="s">
        <v>288</v>
      </c>
      <c r="C67" s="6" t="n">
        <v>256</v>
      </c>
    </row>
    <row r="68" spans="1:4">
      <c r="A68" s="4" t="s">
        <v>43</v>
      </c>
      <c r="C68" s="6" t="n">
        <v>4135</v>
      </c>
    </row>
    <row r="69" spans="1:4">
      <c r="A69" s="4" t="s">
        <v>570</v>
      </c>
      <c r="C69" s="6" t="n">
        <v>2916</v>
      </c>
    </row>
    <row r="70" spans="1:4">
      <c r="A70" s="4" t="s">
        <v>509</v>
      </c>
      <c r="C70" s="6" t="n">
        <v>0</v>
      </c>
    </row>
    <row r="71" spans="1:4">
      <c r="A71" s="4" t="s">
        <v>571</v>
      </c>
      <c r="C71" s="6" t="n">
        <v>7925</v>
      </c>
    </row>
    <row r="72" spans="1:4">
      <c r="A72" s="4" t="s">
        <v>572</v>
      </c>
      <c r="C72" s="6" t="n">
        <v>-291</v>
      </c>
    </row>
    <row r="73" spans="1:4">
      <c r="A73" s="4" t="s">
        <v>573</v>
      </c>
      <c r="C73" s="6" t="n">
        <v>7634</v>
      </c>
    </row>
    <row r="74" spans="1:4">
      <c r="A74" s="4" t="s">
        <v>558</v>
      </c>
    </row>
    <row r="75" spans="1:4">
      <c r="A75" s="3" t="s">
        <v>539</v>
      </c>
    </row>
    <row r="76" spans="1:4">
      <c r="A76" s="4" t="s">
        <v>569</v>
      </c>
      <c r="C76" s="6" t="n">
        <v>11002</v>
      </c>
    </row>
    <row r="77" spans="1:4">
      <c r="A77" s="4" t="s">
        <v>288</v>
      </c>
      <c r="C77" s="6" t="n">
        <v>719</v>
      </c>
    </row>
    <row r="78" spans="1:4">
      <c r="A78" s="4" t="s">
        <v>43</v>
      </c>
      <c r="C78" s="6" t="n">
        <v>39084</v>
      </c>
    </row>
    <row r="79" spans="1:4">
      <c r="A79" s="4" t="s">
        <v>570</v>
      </c>
      <c r="C79" s="6" t="n">
        <v>12594</v>
      </c>
    </row>
    <row r="80" spans="1:4">
      <c r="A80" s="4" t="s">
        <v>509</v>
      </c>
      <c r="C80" s="6" t="n">
        <v>1971</v>
      </c>
    </row>
    <row r="81" spans="1:4">
      <c r="A81" s="4" t="s">
        <v>571</v>
      </c>
      <c r="C81" s="6" t="n">
        <v>65370</v>
      </c>
    </row>
    <row r="82" spans="1:4">
      <c r="A82" s="4" t="s">
        <v>572</v>
      </c>
      <c r="C82" s="6" t="n">
        <v>-9812</v>
      </c>
    </row>
    <row r="83" spans="1:4">
      <c r="A83" s="4" t="s">
        <v>573</v>
      </c>
      <c r="C83" s="6" t="n">
        <v>55558</v>
      </c>
    </row>
    <row r="84" spans="1:4">
      <c r="A84" s="4" t="s">
        <v>560</v>
      </c>
    </row>
    <row r="85" spans="1:4">
      <c r="A85" s="3" t="s">
        <v>539</v>
      </c>
    </row>
    <row r="86" spans="1:4">
      <c r="A86" s="4" t="s">
        <v>569</v>
      </c>
      <c r="C86" s="6" t="n">
        <v>2417</v>
      </c>
    </row>
    <row r="87" spans="1:4">
      <c r="A87" s="4" t="s">
        <v>288</v>
      </c>
      <c r="C87" s="6" t="n">
        <v>593</v>
      </c>
    </row>
    <row r="88" spans="1:4">
      <c r="A88" s="4" t="s">
        <v>43</v>
      </c>
      <c r="C88" s="6" t="n">
        <v>3566</v>
      </c>
    </row>
    <row r="89" spans="1:4">
      <c r="A89" s="4" t="s">
        <v>570</v>
      </c>
      <c r="C89" s="6" t="n">
        <v>3263</v>
      </c>
    </row>
    <row r="90" spans="1:4">
      <c r="A90" s="4" t="s">
        <v>509</v>
      </c>
      <c r="C90" s="6" t="n">
        <v>0</v>
      </c>
    </row>
    <row r="91" spans="1:4">
      <c r="A91" s="4" t="s">
        <v>571</v>
      </c>
      <c r="C91" s="6" t="n">
        <v>9839</v>
      </c>
    </row>
    <row r="92" spans="1:4">
      <c r="A92" s="4" t="s">
        <v>572</v>
      </c>
      <c r="C92" s="6" t="n">
        <v>-433</v>
      </c>
    </row>
    <row r="93" spans="1:4">
      <c r="A93" s="4" t="s">
        <v>573</v>
      </c>
      <c r="C93" s="6" t="n">
        <v>9406</v>
      </c>
    </row>
    <row r="94" spans="1:4">
      <c r="A94" s="4" t="s">
        <v>576</v>
      </c>
    </row>
    <row r="95" spans="1:4">
      <c r="A95" s="3" t="s">
        <v>539</v>
      </c>
    </row>
    <row r="96" spans="1:4">
      <c r="A96" s="4" t="s">
        <v>569</v>
      </c>
      <c r="C96" s="6" t="n">
        <v>13800</v>
      </c>
    </row>
    <row r="97" spans="1:4">
      <c r="A97" s="4" t="s">
        <v>288</v>
      </c>
      <c r="C97" s="6" t="n">
        <v>2326</v>
      </c>
    </row>
    <row r="98" spans="1:4">
      <c r="A98" s="4" t="s">
        <v>43</v>
      </c>
      <c r="C98" s="6" t="n">
        <v>52404</v>
      </c>
    </row>
    <row r="99" spans="1:4">
      <c r="A99" s="4" t="s">
        <v>570</v>
      </c>
      <c r="C99" s="6" t="n">
        <v>23373</v>
      </c>
    </row>
    <row r="100" spans="1:4">
      <c r="A100" s="4" t="s">
        <v>509</v>
      </c>
      <c r="C100" s="6" t="n">
        <v>1971</v>
      </c>
    </row>
    <row r="101" spans="1:4">
      <c r="A101" s="4" t="s">
        <v>571</v>
      </c>
      <c r="C101" s="6" t="n">
        <v>93874</v>
      </c>
    </row>
    <row r="102" spans="1:4">
      <c r="A102" s="4" t="s">
        <v>572</v>
      </c>
      <c r="C102" s="6" t="n">
        <v>-10546</v>
      </c>
    </row>
    <row r="103" spans="1:4">
      <c r="A103" s="4" t="s">
        <v>573</v>
      </c>
      <c r="C103" s="7" t="n">
        <v>833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3</v>
      </c>
    </row>
    <row r="3" spans="1:3">
      <c r="A3" s="3" t="s">
        <v>578</v>
      </c>
    </row>
    <row r="4" spans="1:3">
      <c r="A4" s="4" t="s">
        <v>510</v>
      </c>
      <c r="B4" s="7" t="n">
        <v>1385159</v>
      </c>
      <c r="C4" s="7" t="n">
        <v>1294167</v>
      </c>
    </row>
    <row r="5" spans="1:3">
      <c r="A5" s="4" t="s">
        <v>579</v>
      </c>
      <c r="B5" s="7" t="n">
        <v>2116</v>
      </c>
      <c r="C5" s="7" t="n">
        <v>15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33</v>
      </c>
      <c r="D1" s="2" t="s">
        <v>80</v>
      </c>
    </row>
    <row r="2" spans="1:4">
      <c r="A2" s="4" t="s">
        <v>581</v>
      </c>
    </row>
    <row r="3" spans="1:4">
      <c r="A3" s="3" t="s">
        <v>582</v>
      </c>
    </row>
    <row r="4" spans="1:4">
      <c r="A4" s="4" t="s">
        <v>583</v>
      </c>
      <c r="B4" s="7" t="n">
        <v>648</v>
      </c>
      <c r="C4" s="7" t="n">
        <v>2146</v>
      </c>
    </row>
    <row r="5" spans="1:4">
      <c r="A5" s="4" t="s">
        <v>584</v>
      </c>
    </row>
    <row r="6" spans="1:4">
      <c r="A6" s="3" t="s">
        <v>582</v>
      </c>
    </row>
    <row r="7" spans="1:4">
      <c r="A7" s="4" t="s">
        <v>585</v>
      </c>
      <c r="B7" s="6" t="n">
        <v>18448</v>
      </c>
      <c r="C7" s="6" t="n">
        <v>17396</v>
      </c>
    </row>
    <row r="8" spans="1:4">
      <c r="A8" s="3" t="s">
        <v>586</v>
      </c>
    </row>
    <row r="9" spans="1:4">
      <c r="A9" s="4" t="s">
        <v>587</v>
      </c>
      <c r="B9" s="6" t="n">
        <v>-27181</v>
      </c>
      <c r="C9" s="6" t="n">
        <v>-34803</v>
      </c>
    </row>
    <row r="10" spans="1:4">
      <c r="A10" s="4" t="s">
        <v>588</v>
      </c>
      <c r="B10" s="6" t="n">
        <v>-21834</v>
      </c>
      <c r="C10" s="6" t="n">
        <v>-21159</v>
      </c>
    </row>
    <row r="11" spans="1:4">
      <c r="A11" s="4" t="s">
        <v>589</v>
      </c>
      <c r="B11" s="6" t="n">
        <v>-957441</v>
      </c>
      <c r="C11" s="6" t="n">
        <v>-912471</v>
      </c>
    </row>
    <row r="12" spans="1:4">
      <c r="A12" s="4" t="s">
        <v>590</v>
      </c>
    </row>
    <row r="13" spans="1:4">
      <c r="A13" s="3" t="s">
        <v>586</v>
      </c>
    </row>
    <row r="14" spans="1:4">
      <c r="A14" s="4" t="s">
        <v>591</v>
      </c>
      <c r="B14" s="6" t="n">
        <v>1916</v>
      </c>
      <c r="C14" s="6" t="n">
        <v>5995</v>
      </c>
      <c r="D14" s="7" t="n">
        <v>650</v>
      </c>
    </row>
    <row r="15" spans="1:4">
      <c r="A15" s="4" t="s">
        <v>592</v>
      </c>
    </row>
    <row r="16" spans="1:4">
      <c r="A16" s="3" t="s">
        <v>593</v>
      </c>
    </row>
    <row r="17" spans="1:4">
      <c r="A17" s="4" t="s">
        <v>594</v>
      </c>
      <c r="B17" s="6" t="n">
        <v>15821</v>
      </c>
      <c r="C17" s="6" t="n">
        <v>16024</v>
      </c>
    </row>
    <row r="18" spans="1:4">
      <c r="A18" s="4" t="s">
        <v>595</v>
      </c>
    </row>
    <row r="19" spans="1:4">
      <c r="A19" s="3" t="s">
        <v>593</v>
      </c>
    </row>
    <row r="20" spans="1:4">
      <c r="A20" s="4" t="s">
        <v>596</v>
      </c>
      <c r="B20" s="6" t="n">
        <v>3161</v>
      </c>
      <c r="C20" s="6" t="n">
        <v>3206</v>
      </c>
    </row>
    <row r="21" spans="1:4">
      <c r="A21" s="4" t="s">
        <v>597</v>
      </c>
    </row>
    <row r="22" spans="1:4">
      <c r="A22" s="3" t="s">
        <v>593</v>
      </c>
    </row>
    <row r="23" spans="1:4">
      <c r="A23" s="4" t="s">
        <v>596</v>
      </c>
      <c r="B23" s="6" t="n">
        <v>2598</v>
      </c>
      <c r="C23" s="6" t="n">
        <v>2754</v>
      </c>
    </row>
    <row r="24" spans="1:4">
      <c r="A24" s="4" t="s">
        <v>598</v>
      </c>
    </row>
    <row r="25" spans="1:4">
      <c r="A25" s="3" t="s">
        <v>593</v>
      </c>
    </row>
    <row r="26" spans="1:4">
      <c r="A26" s="4" t="s">
        <v>596</v>
      </c>
      <c r="B26" s="6" t="n">
        <v>965</v>
      </c>
      <c r="C26" s="6" t="n">
        <v>932</v>
      </c>
    </row>
    <row r="27" spans="1:4">
      <c r="A27" s="4" t="s">
        <v>599</v>
      </c>
    </row>
    <row r="28" spans="1:4">
      <c r="A28" s="3" t="s">
        <v>593</v>
      </c>
    </row>
    <row r="29" spans="1:4">
      <c r="A29" s="4" t="s">
        <v>596</v>
      </c>
      <c r="B29" s="7" t="n">
        <v>2038</v>
      </c>
      <c r="C29" s="7" t="n">
        <v>21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3</v>
      </c>
    </row>
    <row r="3" spans="1:3">
      <c r="A3" s="3" t="s">
        <v>601</v>
      </c>
    </row>
    <row r="4" spans="1:3">
      <c r="A4" s="4" t="s">
        <v>602</v>
      </c>
      <c r="B4" s="7" t="n">
        <v>-5995</v>
      </c>
      <c r="C4" s="7" t="n">
        <v>-650</v>
      </c>
    </row>
    <row r="5" spans="1:3">
      <c r="A5" s="4" t="s">
        <v>603</v>
      </c>
      <c r="B5" s="6" t="n">
        <v>-1568</v>
      </c>
      <c r="C5" s="6" t="n">
        <v>-5492</v>
      </c>
    </row>
    <row r="6" spans="1:3">
      <c r="A6" s="4" t="s">
        <v>604</v>
      </c>
      <c r="B6" s="6" t="n">
        <v>8111</v>
      </c>
      <c r="C6" s="6" t="n">
        <v>294</v>
      </c>
    </row>
    <row r="7" spans="1:3">
      <c r="A7" s="4" t="s">
        <v>605</v>
      </c>
      <c r="B7" s="6" t="n">
        <v>155</v>
      </c>
      <c r="C7" s="6" t="n">
        <v>-147</v>
      </c>
    </row>
    <row r="8" spans="1:3">
      <c r="A8" s="4" t="s">
        <v>606</v>
      </c>
      <c r="B8" s="6" t="n">
        <v>0</v>
      </c>
      <c r="C8" s="6" t="n">
        <v>0</v>
      </c>
    </row>
    <row r="9" spans="1:3">
      <c r="A9" s="4" t="s">
        <v>607</v>
      </c>
      <c r="B9" s="6" t="n">
        <v>-2619</v>
      </c>
    </row>
    <row r="10" spans="1:3">
      <c r="A10" s="4" t="s">
        <v>608</v>
      </c>
      <c r="B10" s="6" t="n">
        <v>-1916</v>
      </c>
      <c r="C10" s="6" t="n">
        <v>-5995</v>
      </c>
    </row>
    <row r="11" spans="1:3">
      <c r="A11" s="4" t="s">
        <v>609</v>
      </c>
    </row>
    <row r="12" spans="1:3">
      <c r="A12" s="3" t="s">
        <v>601</v>
      </c>
    </row>
    <row r="13" spans="1:3">
      <c r="A13" s="4" t="s">
        <v>602</v>
      </c>
      <c r="B13" s="6" t="n">
        <v>-4304</v>
      </c>
      <c r="C13" s="6" t="n">
        <v>-136</v>
      </c>
    </row>
    <row r="14" spans="1:3">
      <c r="A14" s="4" t="s">
        <v>603</v>
      </c>
      <c r="B14" s="6" t="n">
        <v>-634</v>
      </c>
      <c r="C14" s="6" t="n">
        <v>-4076</v>
      </c>
    </row>
    <row r="15" spans="1:3">
      <c r="A15" s="4" t="s">
        <v>604</v>
      </c>
      <c r="B15" s="6" t="n">
        <v>8111</v>
      </c>
      <c r="C15" s="6" t="n">
        <v>294</v>
      </c>
    </row>
    <row r="16" spans="1:3">
      <c r="A16" s="4" t="s">
        <v>605</v>
      </c>
      <c r="B16" s="6" t="n">
        <v>155</v>
      </c>
      <c r="C16" s="6" t="n">
        <v>-92</v>
      </c>
    </row>
    <row r="17" spans="1:3">
      <c r="A17" s="4" t="s">
        <v>606</v>
      </c>
      <c r="B17" s="6" t="n">
        <v>-1479</v>
      </c>
      <c r="C17" s="6" t="n">
        <v>-294</v>
      </c>
    </row>
    <row r="18" spans="1:3">
      <c r="A18" s="4" t="s">
        <v>607</v>
      </c>
      <c r="B18" s="6" t="n">
        <v>-2619</v>
      </c>
    </row>
    <row r="19" spans="1:3">
      <c r="A19" s="4" t="s">
        <v>608</v>
      </c>
      <c r="B19" s="6" t="n">
        <v>-770</v>
      </c>
      <c r="C19" s="6" t="n">
        <v>-4304</v>
      </c>
    </row>
    <row r="20" spans="1:3">
      <c r="A20" s="4" t="s">
        <v>610</v>
      </c>
    </row>
    <row r="21" spans="1:3">
      <c r="A21" s="3" t="s">
        <v>601</v>
      </c>
    </row>
    <row r="22" spans="1:3">
      <c r="A22" s="4" t="s">
        <v>602</v>
      </c>
      <c r="B22" s="6" t="n">
        <v>-1691</v>
      </c>
      <c r="C22" s="6" t="n">
        <v>-514</v>
      </c>
    </row>
    <row r="23" spans="1:3">
      <c r="A23" s="4" t="s">
        <v>603</v>
      </c>
      <c r="B23" s="6" t="n">
        <v>-934</v>
      </c>
      <c r="C23" s="6" t="n">
        <v>-1416</v>
      </c>
    </row>
    <row r="24" spans="1:3">
      <c r="A24" s="4" t="s">
        <v>604</v>
      </c>
      <c r="B24" s="6" t="n">
        <v>0</v>
      </c>
      <c r="C24" s="6" t="n">
        <v>0</v>
      </c>
    </row>
    <row r="25" spans="1:3">
      <c r="A25" s="4" t="s">
        <v>605</v>
      </c>
      <c r="B25" s="6" t="n">
        <v>0</v>
      </c>
      <c r="C25" s="6" t="n">
        <v>-55</v>
      </c>
    </row>
    <row r="26" spans="1:3">
      <c r="A26" s="4" t="s">
        <v>606</v>
      </c>
      <c r="B26" s="6" t="n">
        <v>1479</v>
      </c>
      <c r="C26" s="6" t="n">
        <v>294</v>
      </c>
    </row>
    <row r="27" spans="1:3">
      <c r="A27" s="4" t="s">
        <v>607</v>
      </c>
      <c r="B27" s="6" t="n">
        <v>0</v>
      </c>
    </row>
    <row r="28" spans="1:3">
      <c r="A28" s="4" t="s">
        <v>608</v>
      </c>
      <c r="B28" s="7" t="n">
        <v>-1146</v>
      </c>
      <c r="C28" s="7" t="n">
        <v>-16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1</v>
      </c>
      <c r="B1" s="2" t="s">
        <v>2</v>
      </c>
      <c r="C1" s="2" t="s">
        <v>33</v>
      </c>
    </row>
    <row r="2" spans="1:3">
      <c r="A2" s="3" t="s">
        <v>210</v>
      </c>
    </row>
    <row r="3" spans="1:3">
      <c r="A3" s="4" t="s">
        <v>209</v>
      </c>
      <c r="B3" s="7" t="n">
        <v>258955</v>
      </c>
      <c r="C3" s="7" t="n">
        <v>248742</v>
      </c>
    </row>
    <row r="4" spans="1:3">
      <c r="A4" s="4" t="s">
        <v>612</v>
      </c>
      <c r="B4" s="6" t="n">
        <v>-4199</v>
      </c>
      <c r="C4" s="6" t="n">
        <v>-3494</v>
      </c>
    </row>
    <row r="5" spans="1:3">
      <c r="A5" s="4" t="s">
        <v>37</v>
      </c>
      <c r="B5" s="7" t="n">
        <v>254756</v>
      </c>
      <c r="C5" s="7" t="n">
        <v>2452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3</v>
      </c>
      <c r="D2" s="2" t="s">
        <v>80</v>
      </c>
    </row>
    <row r="3" spans="1:4">
      <c r="A3" s="3" t="s">
        <v>614</v>
      </c>
    </row>
    <row r="4" spans="1:4">
      <c r="A4" s="4" t="s">
        <v>615</v>
      </c>
      <c r="B4" s="7" t="n">
        <v>-3494</v>
      </c>
      <c r="C4" s="7" t="n">
        <v>-4784</v>
      </c>
      <c r="D4" s="7" t="n">
        <v>-1572</v>
      </c>
    </row>
    <row r="5" spans="1:4">
      <c r="A5" s="4" t="s">
        <v>616</v>
      </c>
      <c r="B5" s="6" t="n">
        <v>-1832</v>
      </c>
      <c r="C5" s="6" t="n">
        <v>-1206</v>
      </c>
      <c r="D5" s="6" t="n">
        <v>-3219</v>
      </c>
    </row>
    <row r="6" spans="1:4">
      <c r="A6" s="4" t="s">
        <v>617</v>
      </c>
      <c r="B6" s="6" t="n">
        <v>1387</v>
      </c>
      <c r="C6" s="6" t="n">
        <v>2481</v>
      </c>
      <c r="D6" s="6" t="n">
        <v>74</v>
      </c>
    </row>
    <row r="7" spans="1:4">
      <c r="A7" s="4" t="s">
        <v>618</v>
      </c>
      <c r="B7" s="6" t="n">
        <v>-260</v>
      </c>
      <c r="C7" s="6" t="n">
        <v>15</v>
      </c>
      <c r="D7" s="6" t="n">
        <v>-67</v>
      </c>
    </row>
    <row r="8" spans="1:4">
      <c r="A8" s="4" t="s">
        <v>619</v>
      </c>
      <c r="B8" s="7" t="n">
        <v>-4199</v>
      </c>
      <c r="C8" s="7" t="n">
        <v>-3494</v>
      </c>
      <c r="D8" s="7" t="n">
        <v>-47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3</v>
      </c>
    </row>
    <row r="2" spans="1:3">
      <c r="A2" s="3" t="s">
        <v>212</v>
      </c>
    </row>
    <row r="3" spans="1:3">
      <c r="A3" s="4" t="s">
        <v>621</v>
      </c>
      <c r="B3" s="7" t="n">
        <v>69176</v>
      </c>
      <c r="C3" s="7" t="n">
        <v>64113</v>
      </c>
    </row>
    <row r="4" spans="1:3">
      <c r="A4" s="4" t="s">
        <v>622</v>
      </c>
      <c r="B4" s="6" t="n">
        <v>19461</v>
      </c>
      <c r="C4" s="6" t="n">
        <v>16425</v>
      </c>
    </row>
    <row r="5" spans="1:3">
      <c r="A5" s="4" t="s">
        <v>623</v>
      </c>
      <c r="B5" s="6" t="n">
        <v>53786</v>
      </c>
      <c r="C5" s="6" t="n">
        <v>44402</v>
      </c>
    </row>
    <row r="6" spans="1:3">
      <c r="A6" s="4" t="s">
        <v>624</v>
      </c>
      <c r="B6" s="6" t="n">
        <v>1878</v>
      </c>
      <c r="C6" s="6" t="n">
        <v>5706</v>
      </c>
    </row>
    <row r="7" spans="1:3">
      <c r="A7" s="4" t="s">
        <v>625</v>
      </c>
      <c r="B7" s="6" t="n">
        <v>-9313</v>
      </c>
      <c r="C7" s="6" t="n">
        <v>-10599</v>
      </c>
    </row>
    <row r="8" spans="1:3">
      <c r="A8" s="4" t="s">
        <v>626</v>
      </c>
      <c r="B8" s="7" t="n">
        <v>134988</v>
      </c>
      <c r="C8" s="7" t="n">
        <v>1200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3</v>
      </c>
      <c r="D2" s="2" t="s">
        <v>80</v>
      </c>
    </row>
    <row r="3" spans="1:4">
      <c r="A3" s="3" t="s">
        <v>628</v>
      </c>
    </row>
    <row r="4" spans="1:4">
      <c r="A4" s="4" t="s">
        <v>629</v>
      </c>
      <c r="B4" s="7" t="n">
        <v>-10599</v>
      </c>
      <c r="C4" s="7" t="n">
        <v>-10141</v>
      </c>
      <c r="D4" s="7" t="n">
        <v>-5103</v>
      </c>
    </row>
    <row r="5" spans="1:4">
      <c r="A5" s="4" t="s">
        <v>630</v>
      </c>
      <c r="B5" s="6" t="n">
        <v>-419</v>
      </c>
      <c r="C5" s="6" t="n">
        <v>-1004</v>
      </c>
      <c r="D5" s="6" t="n">
        <v>-5711</v>
      </c>
    </row>
    <row r="6" spans="1:4">
      <c r="A6" s="4" t="s">
        <v>617</v>
      </c>
      <c r="B6" s="6" t="n">
        <v>104</v>
      </c>
      <c r="C6" s="6" t="n">
        <v>947</v>
      </c>
      <c r="D6" s="6" t="n">
        <v>739</v>
      </c>
    </row>
    <row r="7" spans="1:4">
      <c r="A7" s="4" t="s">
        <v>618</v>
      </c>
      <c r="B7" s="6" t="n">
        <v>1601</v>
      </c>
      <c r="C7" s="6" t="n">
        <v>-401</v>
      </c>
      <c r="D7" s="6" t="n">
        <v>-66</v>
      </c>
    </row>
    <row r="8" spans="1:4">
      <c r="A8" s="4" t="s">
        <v>631</v>
      </c>
      <c r="B8" s="7" t="n">
        <v>-9313</v>
      </c>
      <c r="C8" s="7" t="n">
        <v>-10599</v>
      </c>
      <c r="D8" s="7" t="n">
        <v>-101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7"/>
    <col customWidth="1" max="7" min="7" width="37"/>
    <col customWidth="1" max="8" min="8" width="25"/>
  </cols>
  <sheetData>
    <row r="1" spans="1:8">
      <c r="A1" s="1" t="s">
        <v>113</v>
      </c>
      <c r="B1" s="2" t="s">
        <v>114</v>
      </c>
      <c r="C1" s="2" t="s">
        <v>115</v>
      </c>
      <c r="D1" s="2" t="s">
        <v>116</v>
      </c>
      <c r="E1" s="2" t="s">
        <v>117</v>
      </c>
      <c r="F1" s="2" t="s">
        <v>118</v>
      </c>
      <c r="G1" s="2" t="s">
        <v>119</v>
      </c>
      <c r="H1" s="2" t="s">
        <v>120</v>
      </c>
    </row>
    <row r="2" spans="1:8">
      <c r="A2" s="4" t="s">
        <v>121</v>
      </c>
      <c r="C2" s="6" t="n">
        <v>101849000</v>
      </c>
    </row>
    <row r="3" spans="1:8">
      <c r="A3" s="4" t="s">
        <v>122</v>
      </c>
      <c r="B3" s="7" t="n">
        <v>174360</v>
      </c>
      <c r="C3" s="7" t="n">
        <v>1018</v>
      </c>
      <c r="D3" s="7" t="n">
        <v>-410</v>
      </c>
      <c r="E3" s="7" t="n">
        <v>362073</v>
      </c>
      <c r="F3" s="7" t="n">
        <v>-183808</v>
      </c>
      <c r="G3" s="7" t="n">
        <v>-4513</v>
      </c>
      <c r="H3" s="7" t="n">
        <v>0</v>
      </c>
    </row>
    <row r="4" spans="1:8">
      <c r="A4" s="4" t="s">
        <v>123</v>
      </c>
      <c r="D4" s="6" t="n">
        <v>107000</v>
      </c>
    </row>
    <row r="5" spans="1:8">
      <c r="A5" s="4" t="s">
        <v>124</v>
      </c>
      <c r="B5" s="6" t="n">
        <v>1999</v>
      </c>
      <c r="E5" s="6" t="n">
        <v>1999</v>
      </c>
    </row>
    <row r="6" spans="1:8">
      <c r="A6" s="4" t="s">
        <v>125</v>
      </c>
      <c r="B6" s="6" t="n">
        <v>6895</v>
      </c>
      <c r="E6" s="6" t="n">
        <v>6895</v>
      </c>
    </row>
    <row r="7" spans="1:8">
      <c r="A7" s="4" t="s">
        <v>126</v>
      </c>
      <c r="C7" s="6" t="n">
        <v>2646000</v>
      </c>
    </row>
    <row r="8" spans="1:8">
      <c r="A8" s="4" t="s">
        <v>127</v>
      </c>
      <c r="B8" s="6" t="n">
        <v>10283</v>
      </c>
      <c r="C8" s="7" t="n">
        <v>27</v>
      </c>
      <c r="E8" s="6" t="n">
        <v>10256</v>
      </c>
    </row>
    <row r="9" spans="1:8">
      <c r="A9" s="4" t="s">
        <v>128</v>
      </c>
      <c r="D9" s="6" t="n">
        <v>138000</v>
      </c>
    </row>
    <row r="10" spans="1:8">
      <c r="A10" s="4" t="s">
        <v>129</v>
      </c>
      <c r="B10" s="6" t="n">
        <v>-723</v>
      </c>
      <c r="D10" s="7" t="n">
        <v>-723</v>
      </c>
    </row>
    <row r="11" spans="1:8">
      <c r="A11" s="4" t="s">
        <v>130</v>
      </c>
      <c r="B11" s="6" t="n">
        <v>723</v>
      </c>
    </row>
    <row r="12" spans="1:8">
      <c r="A12" s="4" t="s">
        <v>131</v>
      </c>
      <c r="B12" s="6" t="n">
        <v>6873</v>
      </c>
      <c r="H12" s="6" t="n">
        <v>6873</v>
      </c>
    </row>
    <row r="13" spans="1:8">
      <c r="A13" s="4" t="s">
        <v>132</v>
      </c>
      <c r="B13" s="6" t="n">
        <v>-2625</v>
      </c>
      <c r="H13" s="6" t="n">
        <v>-2625</v>
      </c>
    </row>
    <row r="14" spans="1:8">
      <c r="A14" s="4" t="s">
        <v>133</v>
      </c>
      <c r="B14" s="6" t="n">
        <v>2625</v>
      </c>
    </row>
    <row r="15" spans="1:8">
      <c r="A15" s="4" t="s">
        <v>96</v>
      </c>
      <c r="B15" s="6" t="n">
        <v>13031</v>
      </c>
      <c r="F15" s="6" t="n">
        <v>11639</v>
      </c>
      <c r="H15" s="6" t="n">
        <v>1392</v>
      </c>
    </row>
    <row r="16" spans="1:8">
      <c r="A16" s="4" t="s">
        <v>134</v>
      </c>
      <c r="B16" s="6" t="n">
        <v>-6158</v>
      </c>
      <c r="G16" s="6" t="n">
        <v>-6158</v>
      </c>
    </row>
    <row r="17" spans="1:8">
      <c r="A17" s="4" t="s">
        <v>135</v>
      </c>
      <c r="C17" s="6" t="n">
        <v>104495000</v>
      </c>
    </row>
    <row r="18" spans="1:8">
      <c r="A18" s="4" t="s">
        <v>136</v>
      </c>
      <c r="B18" s="6" t="n">
        <v>203935</v>
      </c>
      <c r="C18" s="7" t="n">
        <v>1045</v>
      </c>
      <c r="D18" s="7" t="n">
        <v>-1133</v>
      </c>
      <c r="E18" s="6" t="n">
        <v>381223</v>
      </c>
      <c r="F18" s="6" t="n">
        <v>-172169</v>
      </c>
      <c r="G18" s="6" t="n">
        <v>-10671</v>
      </c>
      <c r="H18" s="6" t="n">
        <v>5640</v>
      </c>
    </row>
    <row r="19" spans="1:8">
      <c r="A19" s="4" t="s">
        <v>137</v>
      </c>
      <c r="D19" s="6" t="n">
        <v>245000</v>
      </c>
    </row>
    <row r="20" spans="1:8">
      <c r="A20" s="4" t="s">
        <v>124</v>
      </c>
      <c r="B20" s="6" t="n">
        <v>2251</v>
      </c>
      <c r="E20" s="6" t="n">
        <v>2251</v>
      </c>
    </row>
    <row r="21" spans="1:8">
      <c r="A21" s="4" t="s">
        <v>126</v>
      </c>
      <c r="C21" s="6" t="n">
        <v>864000</v>
      </c>
    </row>
    <row r="22" spans="1:8">
      <c r="A22" s="4" t="s">
        <v>127</v>
      </c>
      <c r="B22" s="6" t="n">
        <v>5521</v>
      </c>
      <c r="C22" s="7" t="n">
        <v>9</v>
      </c>
      <c r="E22" s="6" t="n">
        <v>5512</v>
      </c>
    </row>
    <row r="23" spans="1:8">
      <c r="A23" s="4" t="s">
        <v>128</v>
      </c>
      <c r="D23" s="6" t="n">
        <v>165000</v>
      </c>
    </row>
    <row r="24" spans="1:8">
      <c r="A24" s="4" t="s">
        <v>129</v>
      </c>
      <c r="D24" s="7" t="n">
        <v>-1474</v>
      </c>
    </row>
    <row r="25" spans="1:8">
      <c r="A25" s="4" t="s">
        <v>130</v>
      </c>
      <c r="B25" s="6" t="n">
        <v>1474</v>
      </c>
    </row>
    <row r="26" spans="1:8">
      <c r="A26" s="4" t="s">
        <v>132</v>
      </c>
      <c r="H26" s="6" t="n">
        <v>-4750</v>
      </c>
    </row>
    <row r="27" spans="1:8">
      <c r="A27" s="4" t="s">
        <v>133</v>
      </c>
      <c r="B27" s="6" t="n">
        <v>4750</v>
      </c>
    </row>
    <row r="28" spans="1:8">
      <c r="A28" s="4" t="s">
        <v>96</v>
      </c>
      <c r="B28" s="6" t="n">
        <v>6410</v>
      </c>
      <c r="F28" s="6" t="n">
        <v>2163</v>
      </c>
      <c r="H28" s="6" t="n">
        <v>4247</v>
      </c>
    </row>
    <row r="29" spans="1:8">
      <c r="A29" s="4" t="s">
        <v>134</v>
      </c>
      <c r="B29" s="7" t="n">
        <v>4682</v>
      </c>
      <c r="G29" s="6" t="n">
        <v>4682</v>
      </c>
    </row>
    <row r="30" spans="1:8">
      <c r="A30" s="4" t="s">
        <v>138</v>
      </c>
      <c r="B30" s="6" t="n">
        <v>105359000</v>
      </c>
      <c r="C30" s="6" t="n">
        <v>105359000</v>
      </c>
    </row>
    <row r="31" spans="1:8">
      <c r="A31" s="4" t="s">
        <v>139</v>
      </c>
      <c r="B31" s="7" t="n">
        <v>216575</v>
      </c>
      <c r="C31" s="7" t="n">
        <v>1054</v>
      </c>
      <c r="D31" s="7" t="n">
        <v>-2607</v>
      </c>
      <c r="E31" s="6" t="n">
        <v>388986</v>
      </c>
      <c r="F31" s="6" t="n">
        <v>-170006</v>
      </c>
      <c r="G31" s="6" t="n">
        <v>-5989</v>
      </c>
      <c r="H31" s="6" t="n">
        <v>5137</v>
      </c>
    </row>
    <row r="32" spans="1:8">
      <c r="A32" s="4" t="s">
        <v>140</v>
      </c>
      <c r="B32" s="6" t="n">
        <v>410000</v>
      </c>
      <c r="D32" s="6" t="n">
        <v>410000</v>
      </c>
    </row>
    <row r="33" spans="1:8">
      <c r="A33" s="4" t="s">
        <v>124</v>
      </c>
      <c r="B33" s="7" t="n">
        <v>15742</v>
      </c>
      <c r="E33" s="6" t="n">
        <v>15742</v>
      </c>
    </row>
    <row r="34" spans="1:8">
      <c r="A34" s="4" t="s">
        <v>126</v>
      </c>
      <c r="C34" s="6" t="n">
        <v>8333000</v>
      </c>
    </row>
    <row r="35" spans="1:8">
      <c r="A35" s="4" t="s">
        <v>127</v>
      </c>
      <c r="B35" s="6" t="n">
        <v>137605</v>
      </c>
      <c r="C35" s="7" t="n">
        <v>83</v>
      </c>
      <c r="E35" s="6" t="n">
        <v>137522</v>
      </c>
    </row>
    <row r="36" spans="1:8">
      <c r="A36" s="4" t="s">
        <v>128</v>
      </c>
      <c r="D36" s="6" t="n">
        <v>18000</v>
      </c>
    </row>
    <row r="37" spans="1:8">
      <c r="A37" s="4" t="s">
        <v>129</v>
      </c>
      <c r="B37" s="6" t="n">
        <v>-230</v>
      </c>
      <c r="D37" s="7" t="n">
        <v>-230</v>
      </c>
    </row>
    <row r="38" spans="1:8">
      <c r="A38" s="4" t="s">
        <v>130</v>
      </c>
      <c r="B38" s="6" t="n">
        <v>230</v>
      </c>
    </row>
    <row r="39" spans="1:8">
      <c r="A39" s="4" t="s">
        <v>132</v>
      </c>
      <c r="B39" s="6" t="n">
        <v>-3725</v>
      </c>
      <c r="H39" s="6" t="n">
        <v>-3725</v>
      </c>
    </row>
    <row r="40" spans="1:8">
      <c r="A40" s="4" t="s">
        <v>133</v>
      </c>
      <c r="B40" s="6" t="n">
        <v>3725</v>
      </c>
    </row>
    <row r="41" spans="1:8">
      <c r="A41" s="4" t="s">
        <v>96</v>
      </c>
      <c r="B41" s="6" t="n">
        <v>7884</v>
      </c>
      <c r="F41" s="6" t="n">
        <v>6135</v>
      </c>
      <c r="H41" s="6" t="n">
        <v>1749</v>
      </c>
    </row>
    <row r="42" spans="1:8">
      <c r="A42" s="4" t="s">
        <v>141</v>
      </c>
      <c r="C42" s="6" t="n">
        <v>1324000</v>
      </c>
      <c r="D42" s="6" t="n">
        <v>659000</v>
      </c>
    </row>
    <row r="43" spans="1:8">
      <c r="A43" s="4" t="s">
        <v>142</v>
      </c>
      <c r="B43" s="6" t="n">
        <v>-8807</v>
      </c>
      <c r="C43" s="7" t="n">
        <v>8</v>
      </c>
      <c r="E43" s="6" t="n">
        <v>-8815</v>
      </c>
    </row>
    <row r="44" spans="1:8">
      <c r="A44" s="4" t="s">
        <v>134</v>
      </c>
      <c r="B44" s="7" t="n">
        <v>-3028</v>
      </c>
      <c r="G44" s="6" t="n">
        <v>-3028</v>
      </c>
    </row>
    <row r="45" spans="1:8">
      <c r="A45" s="4" t="s">
        <v>143</v>
      </c>
      <c r="B45" s="6" t="n">
        <v>115016000</v>
      </c>
      <c r="C45" s="6" t="n">
        <v>115016000</v>
      </c>
    </row>
    <row r="46" spans="1:8">
      <c r="A46" s="4" t="s">
        <v>144</v>
      </c>
      <c r="B46" s="7" t="n">
        <v>362016</v>
      </c>
      <c r="C46" s="7" t="n">
        <v>1145</v>
      </c>
      <c r="D46" s="7" t="n">
        <v>-2837</v>
      </c>
      <c r="E46" s="7" t="n">
        <v>533435</v>
      </c>
      <c r="F46" s="7" t="n">
        <v>-163871</v>
      </c>
      <c r="G46" s="7" t="n">
        <v>-9017</v>
      </c>
      <c r="H46" s="7" t="n">
        <v>3161</v>
      </c>
    </row>
    <row r="47" spans="1:8">
      <c r="A47" s="4" t="s">
        <v>145</v>
      </c>
      <c r="B47" s="6" t="n">
        <v>1087000</v>
      </c>
      <c r="D47" s="6" t="n">
        <v>108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2</v>
      </c>
      <c r="B1" s="2" t="s">
        <v>2</v>
      </c>
      <c r="C1" s="2" t="s">
        <v>33</v>
      </c>
    </row>
    <row r="2" spans="1:3">
      <c r="A2" s="3" t="s">
        <v>633</v>
      </c>
    </row>
    <row r="3" spans="1:3">
      <c r="A3" s="4" t="s">
        <v>634</v>
      </c>
      <c r="B3" s="7" t="n">
        <v>536881</v>
      </c>
      <c r="C3" s="7" t="n">
        <v>447126</v>
      </c>
    </row>
    <row r="4" spans="1:3">
      <c r="A4" s="4" t="s">
        <v>635</v>
      </c>
      <c r="B4" s="6" t="n">
        <v>-216858</v>
      </c>
      <c r="C4" s="6" t="n">
        <v>-167083</v>
      </c>
    </row>
    <row r="5" spans="1:3">
      <c r="A5" s="4" t="s">
        <v>636</v>
      </c>
      <c r="B5" s="6" t="n">
        <v>320023</v>
      </c>
      <c r="C5" s="6" t="n">
        <v>280043</v>
      </c>
    </row>
    <row r="6" spans="1:3">
      <c r="A6" s="4" t="s">
        <v>637</v>
      </c>
    </row>
    <row r="7" spans="1:3">
      <c r="A7" s="3" t="s">
        <v>633</v>
      </c>
    </row>
    <row r="8" spans="1:3">
      <c r="A8" s="4" t="s">
        <v>634</v>
      </c>
      <c r="B8" s="6" t="n">
        <v>399619</v>
      </c>
      <c r="C8" s="6" t="n">
        <v>338056</v>
      </c>
    </row>
    <row r="9" spans="1:3">
      <c r="A9" s="4" t="s">
        <v>638</v>
      </c>
    </row>
    <row r="10" spans="1:3">
      <c r="A10" s="3" t="s">
        <v>633</v>
      </c>
    </row>
    <row r="11" spans="1:3">
      <c r="A11" s="4" t="s">
        <v>634</v>
      </c>
      <c r="B11" s="6" t="n">
        <v>76459</v>
      </c>
      <c r="C11" s="6" t="n">
        <v>84282</v>
      </c>
    </row>
    <row r="12" spans="1:3">
      <c r="A12" s="4" t="s">
        <v>639</v>
      </c>
    </row>
    <row r="13" spans="1:3">
      <c r="A13" s="3" t="s">
        <v>633</v>
      </c>
    </row>
    <row r="14" spans="1:3">
      <c r="A14" s="4" t="s">
        <v>634</v>
      </c>
      <c r="B14" s="7" t="n">
        <v>60803</v>
      </c>
      <c r="C14" s="7" t="n">
        <v>247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3</v>
      </c>
      <c r="D2" s="2" t="s">
        <v>80</v>
      </c>
    </row>
    <row r="3" spans="1:4">
      <c r="A3" s="3" t="s">
        <v>215</v>
      </c>
    </row>
    <row r="4" spans="1:4">
      <c r="A4" s="4" t="s">
        <v>641</v>
      </c>
      <c r="B4" s="7" t="n">
        <v>59017</v>
      </c>
      <c r="C4" s="7" t="n">
        <v>53327</v>
      </c>
      <c r="D4" s="7" t="n">
        <v>51104</v>
      </c>
    </row>
    <row r="5" spans="1:4">
      <c r="A5" s="4" t="s">
        <v>642</v>
      </c>
      <c r="B5" s="7" t="n">
        <v>23343</v>
      </c>
      <c r="C5" s="7" t="n">
        <v>21392</v>
      </c>
      <c r="D5" s="7" t="n">
        <v>225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3</v>
      </c>
      <c r="B1" s="2" t="s">
        <v>2</v>
      </c>
      <c r="C1" s="2" t="s">
        <v>33</v>
      </c>
    </row>
    <row r="2" spans="1:3">
      <c r="A2" s="3" t="s">
        <v>218</v>
      </c>
    </row>
    <row r="3" spans="1:3">
      <c r="A3" s="4" t="s">
        <v>644</v>
      </c>
      <c r="B3" s="7" t="n">
        <v>147861</v>
      </c>
      <c r="C3" s="7" t="n">
        <v>1395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5</v>
      </c>
      <c r="B1" s="2" t="s">
        <v>1</v>
      </c>
    </row>
    <row r="2" spans="1:3">
      <c r="B2" s="2" t="s">
        <v>2</v>
      </c>
      <c r="C2" s="2" t="s">
        <v>33</v>
      </c>
    </row>
    <row r="3" spans="1:3">
      <c r="A3" s="3" t="s">
        <v>646</v>
      </c>
    </row>
    <row r="4" spans="1:3">
      <c r="A4" s="4" t="s">
        <v>647</v>
      </c>
      <c r="B4" s="7" t="n">
        <v>321913</v>
      </c>
      <c r="C4" s="7" t="n">
        <v>267643</v>
      </c>
    </row>
    <row r="5" spans="1:3">
      <c r="A5" s="4" t="s">
        <v>648</v>
      </c>
      <c r="B5" s="6" t="n">
        <v>92272</v>
      </c>
      <c r="C5" s="6" t="n">
        <v>52404</v>
      </c>
    </row>
    <row r="6" spans="1:3">
      <c r="A6" s="4" t="s">
        <v>649</v>
      </c>
      <c r="B6" s="6" t="n">
        <v>-715</v>
      </c>
      <c r="C6" s="6" t="n">
        <v>-301</v>
      </c>
    </row>
    <row r="7" spans="1:3">
      <c r="A7" s="4" t="s">
        <v>650</v>
      </c>
      <c r="B7" s="6" t="n">
        <v>-2124</v>
      </c>
      <c r="C7" s="6" t="n">
        <v>2167</v>
      </c>
    </row>
    <row r="8" spans="1:3">
      <c r="A8" s="4" t="s">
        <v>651</v>
      </c>
      <c r="B8" s="6" t="n">
        <v>411346</v>
      </c>
      <c r="C8" s="6" t="n">
        <v>321913</v>
      </c>
    </row>
    <row r="9" spans="1:3">
      <c r="A9" s="4" t="s">
        <v>652</v>
      </c>
    </row>
    <row r="10" spans="1:3">
      <c r="A10" s="3" t="s">
        <v>646</v>
      </c>
    </row>
    <row r="11" spans="1:3">
      <c r="A11" s="4" t="s">
        <v>647</v>
      </c>
      <c r="B11" s="6" t="n">
        <v>128190</v>
      </c>
      <c r="C11" s="6" t="n">
        <v>80157</v>
      </c>
    </row>
    <row r="12" spans="1:3">
      <c r="A12" s="4" t="s">
        <v>648</v>
      </c>
      <c r="B12" s="6" t="n">
        <v>88080</v>
      </c>
      <c r="C12" s="6" t="n">
        <v>48838</v>
      </c>
    </row>
    <row r="13" spans="1:3">
      <c r="A13" s="4" t="s">
        <v>649</v>
      </c>
      <c r="B13" s="6" t="n">
        <v>-404</v>
      </c>
      <c r="C13" s="6" t="n">
        <v>0</v>
      </c>
    </row>
    <row r="14" spans="1:3">
      <c r="A14" s="4" t="s">
        <v>650</v>
      </c>
      <c r="B14" s="6" t="n">
        <v>-4504</v>
      </c>
      <c r="C14" s="6" t="n">
        <v>-805</v>
      </c>
    </row>
    <row r="15" spans="1:3">
      <c r="A15" s="4" t="s">
        <v>651</v>
      </c>
      <c r="C15" s="6" t="n">
        <v>128190</v>
      </c>
    </row>
    <row r="16" spans="1:3">
      <c r="A16" s="4" t="s">
        <v>653</v>
      </c>
    </row>
    <row r="17" spans="1:3">
      <c r="A17" s="3" t="s">
        <v>646</v>
      </c>
    </row>
    <row r="18" spans="1:3">
      <c r="A18" s="4" t="s">
        <v>647</v>
      </c>
      <c r="B18" s="6" t="n">
        <v>9865</v>
      </c>
      <c r="C18" s="6" t="n">
        <v>9691</v>
      </c>
    </row>
    <row r="19" spans="1:3">
      <c r="A19" s="4" t="s">
        <v>648</v>
      </c>
      <c r="B19" s="6" t="n">
        <v>-145</v>
      </c>
      <c r="C19" s="6" t="n">
        <v>0</v>
      </c>
    </row>
    <row r="20" spans="1:3">
      <c r="A20" s="4" t="s">
        <v>649</v>
      </c>
      <c r="B20" s="6" t="n">
        <v>0</v>
      </c>
      <c r="C20" s="6" t="n">
        <v>0</v>
      </c>
    </row>
    <row r="21" spans="1:3">
      <c r="A21" s="4" t="s">
        <v>650</v>
      </c>
      <c r="B21" s="6" t="n">
        <v>-258</v>
      </c>
      <c r="C21" s="6" t="n">
        <v>174</v>
      </c>
    </row>
    <row r="22" spans="1:3">
      <c r="A22" s="4" t="s">
        <v>651</v>
      </c>
      <c r="C22" s="6" t="n">
        <v>9865</v>
      </c>
    </row>
    <row r="23" spans="1:3">
      <c r="A23" s="4" t="s">
        <v>654</v>
      </c>
    </row>
    <row r="24" spans="1:3">
      <c r="A24" s="3" t="s">
        <v>646</v>
      </c>
    </row>
    <row r="25" spans="1:3">
      <c r="A25" s="4" t="s">
        <v>647</v>
      </c>
      <c r="B25" s="6" t="n">
        <v>183858</v>
      </c>
      <c r="C25" s="6" t="n">
        <v>177795</v>
      </c>
    </row>
    <row r="26" spans="1:3">
      <c r="A26" s="4" t="s">
        <v>648</v>
      </c>
      <c r="B26" s="6" t="n">
        <v>4337</v>
      </c>
      <c r="C26" s="6" t="n">
        <v>3566</v>
      </c>
    </row>
    <row r="27" spans="1:3">
      <c r="A27" s="4" t="s">
        <v>649</v>
      </c>
      <c r="B27" s="6" t="n">
        <v>-311</v>
      </c>
      <c r="C27" s="6" t="n">
        <v>-301</v>
      </c>
    </row>
    <row r="28" spans="1:3">
      <c r="A28" s="4" t="s">
        <v>650</v>
      </c>
      <c r="B28" s="7" t="n">
        <v>2638</v>
      </c>
      <c r="C28" s="6" t="n">
        <v>2798</v>
      </c>
    </row>
    <row r="29" spans="1:3">
      <c r="A29" s="4" t="s">
        <v>651</v>
      </c>
      <c r="C29" s="7" t="n">
        <v>1838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55</v>
      </c>
      <c r="B1" s="2" t="s">
        <v>656</v>
      </c>
      <c r="C1" s="2" t="s">
        <v>657</v>
      </c>
      <c r="D1" s="2" t="s">
        <v>658</v>
      </c>
      <c r="E1" s="2" t="s">
        <v>659</v>
      </c>
      <c r="F1" s="2" t="s">
        <v>660</v>
      </c>
      <c r="G1" s="2" t="s">
        <v>661</v>
      </c>
      <c r="H1" s="2" t="s">
        <v>661</v>
      </c>
      <c r="I1" s="2" t="s">
        <v>533</v>
      </c>
      <c r="J1" s="2" t="s">
        <v>662</v>
      </c>
      <c r="K1" s="2" t="s">
        <v>443</v>
      </c>
      <c r="L1" s="2" t="s">
        <v>658</v>
      </c>
      <c r="M1" s="2" t="s">
        <v>663</v>
      </c>
      <c r="N1" s="2" t="s">
        <v>664</v>
      </c>
      <c r="O1" s="2" t="s">
        <v>534</v>
      </c>
    </row>
    <row r="2" spans="1:15">
      <c r="A2" s="3" t="s">
        <v>665</v>
      </c>
    </row>
    <row r="3" spans="1:15">
      <c r="A3" s="4" t="s">
        <v>666</v>
      </c>
      <c r="G3" s="7" t="n">
        <v>11777000</v>
      </c>
      <c r="H3" s="7" t="n">
        <v>11777000</v>
      </c>
      <c r="I3" s="7" t="n">
        <v>17274000</v>
      </c>
    </row>
    <row r="4" spans="1:15">
      <c r="A4" s="4" t="s">
        <v>667</v>
      </c>
      <c r="G4" s="6" t="n">
        <v>1991000</v>
      </c>
    </row>
    <row r="5" spans="1:15">
      <c r="A5" s="4" t="s">
        <v>668</v>
      </c>
      <c r="G5" s="6" t="n">
        <v>14129000</v>
      </c>
      <c r="H5" s="6" t="n">
        <v>14129000</v>
      </c>
      <c r="I5" s="6" t="n">
        <v>16942000</v>
      </c>
    </row>
    <row r="6" spans="1:15">
      <c r="A6" s="4" t="s">
        <v>468</v>
      </c>
      <c r="J6" s="7" t="n">
        <v>1346000</v>
      </c>
    </row>
    <row r="7" spans="1:15">
      <c r="A7" s="4" t="s">
        <v>669</v>
      </c>
      <c r="G7" s="6" t="n">
        <v>953759000</v>
      </c>
      <c r="H7" s="6" t="n">
        <v>953759000</v>
      </c>
      <c r="I7" s="6" t="n">
        <v>906791000</v>
      </c>
    </row>
    <row r="8" spans="1:15">
      <c r="A8" s="4" t="s">
        <v>670</v>
      </c>
      <c r="G8" s="6" t="n">
        <v>2106000</v>
      </c>
      <c r="H8" s="6" t="n">
        <v>2106000</v>
      </c>
      <c r="I8" s="6" t="n">
        <v>3287000</v>
      </c>
    </row>
    <row r="9" spans="1:15">
      <c r="A9" s="4" t="s">
        <v>671</v>
      </c>
    </row>
    <row r="10" spans="1:15">
      <c r="A10" s="3" t="s">
        <v>665</v>
      </c>
    </row>
    <row r="11" spans="1:15">
      <c r="A11" s="4" t="s">
        <v>672</v>
      </c>
      <c r="M11" s="7" t="n">
        <v>796574000</v>
      </c>
    </row>
    <row r="12" spans="1:15">
      <c r="A12" s="4" t="s">
        <v>496</v>
      </c>
    </row>
    <row r="13" spans="1:15">
      <c r="A13" s="3" t="s">
        <v>665</v>
      </c>
    </row>
    <row r="14" spans="1:15">
      <c r="A14" s="4" t="s">
        <v>497</v>
      </c>
      <c r="G14" s="6" t="n">
        <v>125000000</v>
      </c>
      <c r="H14" s="6" t="n">
        <v>125000000</v>
      </c>
      <c r="I14" s="6" t="n">
        <v>95000000</v>
      </c>
    </row>
    <row r="15" spans="1:15">
      <c r="A15" s="4" t="s">
        <v>673</v>
      </c>
      <c r="G15" s="7" t="n">
        <v>113223000</v>
      </c>
      <c r="H15" s="7" t="n">
        <v>113223000</v>
      </c>
      <c r="I15" s="6" t="n">
        <v>88294000</v>
      </c>
    </row>
    <row r="16" spans="1:15">
      <c r="A16" s="4" t="s">
        <v>674</v>
      </c>
    </row>
    <row r="17" spans="1:15">
      <c r="A17" s="3" t="s">
        <v>665</v>
      </c>
    </row>
    <row r="18" spans="1:15">
      <c r="A18" s="4" t="s">
        <v>675</v>
      </c>
      <c r="I18" s="6" t="n">
        <v>35000000</v>
      </c>
    </row>
    <row r="19" spans="1:15">
      <c r="A19" s="4" t="s">
        <v>666</v>
      </c>
      <c r="I19" s="6" t="n">
        <v>6706000</v>
      </c>
    </row>
    <row r="20" spans="1:15">
      <c r="A20" s="4" t="s">
        <v>476</v>
      </c>
    </row>
    <row r="21" spans="1:15">
      <c r="A21" s="3" t="s">
        <v>665</v>
      </c>
    </row>
    <row r="22" spans="1:15">
      <c r="A22" s="4" t="s">
        <v>676</v>
      </c>
      <c r="G22" s="4" t="s">
        <v>677</v>
      </c>
      <c r="H22" s="4" t="s">
        <v>677</v>
      </c>
    </row>
    <row r="23" spans="1:15">
      <c r="A23" s="4" t="s">
        <v>479</v>
      </c>
    </row>
    <row r="24" spans="1:15">
      <c r="A24" s="3" t="s">
        <v>665</v>
      </c>
    </row>
    <row r="25" spans="1:15">
      <c r="A25" s="4" t="s">
        <v>676</v>
      </c>
      <c r="G25" s="4" t="s">
        <v>678</v>
      </c>
      <c r="H25" s="4" t="s">
        <v>678</v>
      </c>
    </row>
    <row r="26" spans="1:15">
      <c r="A26" s="4" t="s">
        <v>495</v>
      </c>
    </row>
    <row r="27" spans="1:15">
      <c r="A27" s="3" t="s">
        <v>665</v>
      </c>
    </row>
    <row r="28" spans="1:15">
      <c r="A28" s="4" t="s">
        <v>679</v>
      </c>
      <c r="F28" s="4" t="s">
        <v>680</v>
      </c>
    </row>
    <row r="29" spans="1:15">
      <c r="A29" s="4" t="s">
        <v>668</v>
      </c>
      <c r="G29" s="7" t="n">
        <v>14129000</v>
      </c>
      <c r="H29" s="7" t="n">
        <v>14129000</v>
      </c>
      <c r="I29" s="7" t="n">
        <v>16942000</v>
      </c>
    </row>
    <row r="30" spans="1:15">
      <c r="A30" s="4" t="s">
        <v>468</v>
      </c>
      <c r="N30" s="7" t="n">
        <v>1188000</v>
      </c>
    </row>
    <row r="31" spans="1:15">
      <c r="A31" s="4" t="s">
        <v>681</v>
      </c>
    </row>
    <row r="32" spans="1:15">
      <c r="A32" s="3" t="s">
        <v>665</v>
      </c>
    </row>
    <row r="33" spans="1:15">
      <c r="A33" s="4" t="s">
        <v>675</v>
      </c>
      <c r="F33" s="7" t="n">
        <v>505000000</v>
      </c>
    </row>
    <row r="34" spans="1:15">
      <c r="A34" s="4" t="s">
        <v>676</v>
      </c>
      <c r="G34" s="4" t="s">
        <v>682</v>
      </c>
      <c r="H34" s="4" t="s">
        <v>682</v>
      </c>
    </row>
    <row r="35" spans="1:15">
      <c r="A35" s="4" t="s">
        <v>683</v>
      </c>
    </row>
    <row r="36" spans="1:15">
      <c r="A36" s="3" t="s">
        <v>665</v>
      </c>
    </row>
    <row r="37" spans="1:15">
      <c r="A37" s="4" t="s">
        <v>675</v>
      </c>
      <c r="F37" s="7" t="n">
        <v>75000000</v>
      </c>
    </row>
    <row r="38" spans="1:15">
      <c r="A38" s="4" t="s">
        <v>684</v>
      </c>
    </row>
    <row r="39" spans="1:15">
      <c r="A39" s="3" t="s">
        <v>665</v>
      </c>
    </row>
    <row r="40" spans="1:15">
      <c r="A40" s="4" t="s">
        <v>679</v>
      </c>
      <c r="F40" s="4" t="s">
        <v>685</v>
      </c>
    </row>
    <row r="41" spans="1:15">
      <c r="A41" s="4" t="s">
        <v>686</v>
      </c>
    </row>
    <row r="42" spans="1:15">
      <c r="A42" s="3" t="s">
        <v>665</v>
      </c>
    </row>
    <row r="43" spans="1:15">
      <c r="A43" s="4" t="s">
        <v>675</v>
      </c>
      <c r="F43" s="7" t="n">
        <v>75000000</v>
      </c>
    </row>
    <row r="44" spans="1:15">
      <c r="A44" s="4" t="s">
        <v>687</v>
      </c>
    </row>
    <row r="45" spans="1:15">
      <c r="A45" s="3" t="s">
        <v>665</v>
      </c>
    </row>
    <row r="46" spans="1:15">
      <c r="A46" s="4" t="s">
        <v>675</v>
      </c>
      <c r="G46" s="7" t="n">
        <v>87500000</v>
      </c>
      <c r="H46" s="7" t="n">
        <v>87500000</v>
      </c>
    </row>
    <row r="47" spans="1:15">
      <c r="A47" s="4" t="s">
        <v>667</v>
      </c>
      <c r="H47" s="6" t="n">
        <v>2369000</v>
      </c>
    </row>
    <row r="48" spans="1:15">
      <c r="A48" s="4" t="s">
        <v>497</v>
      </c>
      <c r="G48" s="7" t="n">
        <v>150000000</v>
      </c>
      <c r="H48" s="7" t="n">
        <v>150000000</v>
      </c>
    </row>
    <row r="49" spans="1:15">
      <c r="A49" s="4" t="s">
        <v>688</v>
      </c>
      <c r="G49" s="4" t="s">
        <v>689</v>
      </c>
      <c r="H49" s="4" t="s">
        <v>689</v>
      </c>
    </row>
    <row r="50" spans="1:15">
      <c r="A50" s="4" t="s">
        <v>690</v>
      </c>
    </row>
    <row r="51" spans="1:15">
      <c r="A51" s="3" t="s">
        <v>665</v>
      </c>
    </row>
    <row r="52" spans="1:15">
      <c r="A52" s="4" t="s">
        <v>675</v>
      </c>
      <c r="G52" s="7" t="n">
        <v>37500000</v>
      </c>
      <c r="H52" s="7" t="n">
        <v>37500000</v>
      </c>
    </row>
    <row r="53" spans="1:15">
      <c r="A53" s="4" t="s">
        <v>688</v>
      </c>
      <c r="G53" s="4" t="s">
        <v>691</v>
      </c>
      <c r="H53" s="4" t="s">
        <v>691</v>
      </c>
    </row>
    <row r="54" spans="1:15">
      <c r="A54" s="4" t="s">
        <v>692</v>
      </c>
    </row>
    <row r="55" spans="1:15">
      <c r="A55" s="3" t="s">
        <v>665</v>
      </c>
    </row>
    <row r="56" spans="1:15">
      <c r="A56" s="4" t="s">
        <v>693</v>
      </c>
      <c r="G56" s="4" t="s">
        <v>694</v>
      </c>
      <c r="H56" s="4" t="s">
        <v>694</v>
      </c>
    </row>
    <row r="57" spans="1:15">
      <c r="A57" s="4" t="s">
        <v>695</v>
      </c>
    </row>
    <row r="58" spans="1:15">
      <c r="A58" s="3" t="s">
        <v>665</v>
      </c>
    </row>
    <row r="59" spans="1:15">
      <c r="A59" s="4" t="s">
        <v>696</v>
      </c>
      <c r="H59" s="4" t="s">
        <v>697</v>
      </c>
    </row>
    <row r="60" spans="1:15">
      <c r="A60" s="4" t="s">
        <v>698</v>
      </c>
    </row>
    <row r="61" spans="1:15">
      <c r="A61" s="3" t="s">
        <v>665</v>
      </c>
    </row>
    <row r="62" spans="1:15">
      <c r="A62" s="4" t="s">
        <v>696</v>
      </c>
      <c r="H62" s="4" t="s">
        <v>699</v>
      </c>
    </row>
    <row r="63" spans="1:15">
      <c r="A63" s="4" t="s">
        <v>700</v>
      </c>
    </row>
    <row r="64" spans="1:15">
      <c r="A64" s="3" t="s">
        <v>665</v>
      </c>
    </row>
    <row r="65" spans="1:15">
      <c r="A65" s="4" t="s">
        <v>696</v>
      </c>
      <c r="I65" s="4" t="s">
        <v>694</v>
      </c>
    </row>
    <row r="66" spans="1:15">
      <c r="A66" s="4" t="s">
        <v>701</v>
      </c>
    </row>
    <row r="67" spans="1:15">
      <c r="A67" s="3" t="s">
        <v>665</v>
      </c>
    </row>
    <row r="68" spans="1:15">
      <c r="A68" s="4" t="s">
        <v>696</v>
      </c>
      <c r="I68" s="4" t="s">
        <v>702</v>
      </c>
    </row>
    <row r="69" spans="1:15">
      <c r="A69" s="4" t="s">
        <v>703</v>
      </c>
    </row>
    <row r="70" spans="1:15">
      <c r="A70" s="3" t="s">
        <v>665</v>
      </c>
    </row>
    <row r="71" spans="1:15">
      <c r="A71" s="4" t="s">
        <v>696</v>
      </c>
      <c r="H71" s="4" t="s">
        <v>704</v>
      </c>
    </row>
    <row r="72" spans="1:15">
      <c r="A72" s="4" t="s">
        <v>705</v>
      </c>
    </row>
    <row r="73" spans="1:15">
      <c r="A73" s="3" t="s">
        <v>665</v>
      </c>
    </row>
    <row r="74" spans="1:15">
      <c r="A74" s="4" t="s">
        <v>696</v>
      </c>
      <c r="H74" s="4" t="s">
        <v>706</v>
      </c>
    </row>
    <row r="75" spans="1:15">
      <c r="A75" s="4" t="s">
        <v>707</v>
      </c>
    </row>
    <row r="76" spans="1:15">
      <c r="A76" s="3" t="s">
        <v>665</v>
      </c>
    </row>
    <row r="77" spans="1:15">
      <c r="A77" s="4" t="s">
        <v>696</v>
      </c>
      <c r="H77" s="4" t="s">
        <v>708</v>
      </c>
    </row>
    <row r="78" spans="1:15">
      <c r="A78" s="4" t="s">
        <v>676</v>
      </c>
      <c r="G78" s="4" t="s">
        <v>709</v>
      </c>
      <c r="H78" s="4" t="s">
        <v>709</v>
      </c>
    </row>
    <row r="79" spans="1:15">
      <c r="A79" s="4" t="s">
        <v>693</v>
      </c>
      <c r="G79" s="4" t="s">
        <v>708</v>
      </c>
      <c r="H79" s="4" t="s">
        <v>708</v>
      </c>
    </row>
    <row r="80" spans="1:15">
      <c r="A80" s="4" t="s">
        <v>710</v>
      </c>
    </row>
    <row r="81" spans="1:15">
      <c r="A81" s="3" t="s">
        <v>665</v>
      </c>
    </row>
    <row r="82" spans="1:15">
      <c r="A82" s="4" t="s">
        <v>696</v>
      </c>
      <c r="G82" s="4" t="s">
        <v>708</v>
      </c>
    </row>
    <row r="83" spans="1:15">
      <c r="A83" s="4" t="s">
        <v>711</v>
      </c>
    </row>
    <row r="84" spans="1:15">
      <c r="A84" s="3" t="s">
        <v>665</v>
      </c>
    </row>
    <row r="85" spans="1:15">
      <c r="A85" s="4" t="s">
        <v>675</v>
      </c>
      <c r="G85" s="7" t="n">
        <v>45000000</v>
      </c>
      <c r="H85" s="7" t="n">
        <v>45000000</v>
      </c>
    </row>
    <row r="86" spans="1:15">
      <c r="A86" s="4" t="s">
        <v>666</v>
      </c>
      <c r="G86" s="6" t="n">
        <v>64000</v>
      </c>
      <c r="H86" s="6" t="n">
        <v>64000</v>
      </c>
      <c r="I86" s="7" t="n">
        <v>10568000</v>
      </c>
    </row>
    <row r="87" spans="1:15">
      <c r="A87" s="4" t="s">
        <v>496</v>
      </c>
    </row>
    <row r="88" spans="1:15">
      <c r="A88" s="3" t="s">
        <v>665</v>
      </c>
    </row>
    <row r="89" spans="1:15">
      <c r="A89" s="4" t="s">
        <v>669</v>
      </c>
      <c r="G89" s="6" t="n">
        <v>0</v>
      </c>
      <c r="H89" s="6" t="n">
        <v>0</v>
      </c>
      <c r="I89" s="6" t="n">
        <v>0</v>
      </c>
    </row>
    <row r="90" spans="1:15">
      <c r="A90" s="4" t="s">
        <v>712</v>
      </c>
    </row>
    <row r="91" spans="1:15">
      <c r="A91" s="3" t="s">
        <v>665</v>
      </c>
    </row>
    <row r="92" spans="1:15">
      <c r="A92" s="4" t="s">
        <v>667</v>
      </c>
      <c r="H92" s="6" t="n">
        <v>254000</v>
      </c>
    </row>
    <row r="93" spans="1:15">
      <c r="A93" s="4" t="s">
        <v>468</v>
      </c>
      <c r="O93" s="7" t="n">
        <v>50000</v>
      </c>
    </row>
    <row r="94" spans="1:15">
      <c r="A94" s="4" t="s">
        <v>676</v>
      </c>
      <c r="K94" s="4" t="s">
        <v>713</v>
      </c>
    </row>
    <row r="95" spans="1:15">
      <c r="A95" s="4" t="s">
        <v>714</v>
      </c>
      <c r="O95" s="7" t="n">
        <v>7100000</v>
      </c>
    </row>
    <row r="96" spans="1:15">
      <c r="A96" s="4" t="s">
        <v>669</v>
      </c>
      <c r="B96" s="7" t="n">
        <v>2159000</v>
      </c>
      <c r="G96" s="6" t="n">
        <v>5917000</v>
      </c>
      <c r="H96" s="7" t="n">
        <v>5917000</v>
      </c>
    </row>
    <row r="97" spans="1:15">
      <c r="A97" s="4" t="s">
        <v>715</v>
      </c>
    </row>
    <row r="98" spans="1:15">
      <c r="A98" s="3" t="s">
        <v>665</v>
      </c>
    </row>
    <row r="99" spans="1:15">
      <c r="A99" s="4" t="s">
        <v>679</v>
      </c>
      <c r="B99" s="4" t="s">
        <v>680</v>
      </c>
      <c r="E99" s="4" t="s">
        <v>680</v>
      </c>
    </row>
    <row r="100" spans="1:15">
      <c r="A100" s="4" t="s">
        <v>676</v>
      </c>
      <c r="B100" s="4" t="s">
        <v>716</v>
      </c>
      <c r="E100" s="4" t="s">
        <v>717</v>
      </c>
    </row>
    <row r="101" spans="1:15">
      <c r="A101" s="4" t="s">
        <v>714</v>
      </c>
      <c r="B101" s="7" t="n">
        <v>2159000</v>
      </c>
      <c r="E101" s="7" t="n">
        <v>3530000</v>
      </c>
      <c r="K101" s="7" t="n">
        <v>3487000</v>
      </c>
    </row>
    <row r="102" spans="1:15">
      <c r="A102" s="4" t="s">
        <v>718</v>
      </c>
      <c r="B102" s="4" t="s">
        <v>487</v>
      </c>
      <c r="E102" s="4" t="s">
        <v>487</v>
      </c>
    </row>
    <row r="103" spans="1:15">
      <c r="A103" s="4" t="s">
        <v>719</v>
      </c>
      <c r="B103" s="7" t="n">
        <v>25000</v>
      </c>
      <c r="E103" s="7" t="n">
        <v>39000</v>
      </c>
    </row>
    <row r="104" spans="1:15">
      <c r="A104" s="4" t="s">
        <v>720</v>
      </c>
      <c r="B104" s="7" t="n">
        <v>793000</v>
      </c>
      <c r="E104" s="7" t="n">
        <v>1330000</v>
      </c>
    </row>
    <row r="105" spans="1:15">
      <c r="A105" s="4" t="s">
        <v>721</v>
      </c>
    </row>
    <row r="106" spans="1:15">
      <c r="A106" s="3" t="s">
        <v>665</v>
      </c>
    </row>
    <row r="107" spans="1:15">
      <c r="A107" s="4" t="s">
        <v>696</v>
      </c>
      <c r="H107" s="4" t="s">
        <v>722</v>
      </c>
    </row>
    <row r="108" spans="1:15">
      <c r="A108" s="4" t="s">
        <v>723</v>
      </c>
    </row>
    <row r="109" spans="1:15">
      <c r="A109" s="3" t="s">
        <v>665</v>
      </c>
    </row>
    <row r="110" spans="1:15">
      <c r="A110" s="4" t="s">
        <v>696</v>
      </c>
      <c r="H110" s="4" t="s">
        <v>708</v>
      </c>
    </row>
    <row r="111" spans="1:15">
      <c r="A111" s="4" t="s">
        <v>724</v>
      </c>
    </row>
    <row r="112" spans="1:15">
      <c r="A112" s="3" t="s">
        <v>665</v>
      </c>
    </row>
    <row r="113" spans="1:15">
      <c r="A113" s="4" t="s">
        <v>679</v>
      </c>
      <c r="C113" s="4" t="s">
        <v>487</v>
      </c>
      <c r="D113" s="4" t="s">
        <v>487</v>
      </c>
    </row>
    <row r="114" spans="1:15">
      <c r="A114" s="4" t="s">
        <v>667</v>
      </c>
      <c r="C114" s="9" t="n">
        <v>7</v>
      </c>
      <c r="D114" s="7" t="n">
        <v>8000</v>
      </c>
    </row>
    <row r="115" spans="1:15">
      <c r="A115" s="4" t="s">
        <v>676</v>
      </c>
      <c r="C115" s="4" t="s">
        <v>725</v>
      </c>
      <c r="L115" s="4" t="s">
        <v>725</v>
      </c>
    </row>
    <row r="116" spans="1:15">
      <c r="A116" s="4" t="s">
        <v>714</v>
      </c>
      <c r="C116" s="9" t="n">
        <v>1600</v>
      </c>
      <c r="L116" s="7" t="n">
        <v>1858000</v>
      </c>
    </row>
    <row r="117" spans="1:15">
      <c r="A117" s="4" t="s">
        <v>669</v>
      </c>
      <c r="G117" s="7" t="n">
        <v>1835000</v>
      </c>
      <c r="H117" s="7" t="n">
        <v>1835000</v>
      </c>
      <c r="I117"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3</v>
      </c>
    </row>
    <row r="2" spans="1:3">
      <c r="A2" s="3" t="s">
        <v>727</v>
      </c>
    </row>
    <row r="3" spans="1:3">
      <c r="A3" s="4" t="s">
        <v>728</v>
      </c>
      <c r="B3" s="7" t="n">
        <v>953759</v>
      </c>
      <c r="C3" s="7" t="n">
        <v>906791</v>
      </c>
    </row>
    <row r="4" spans="1:3">
      <c r="A4" s="4" t="s">
        <v>729</v>
      </c>
      <c r="B4" s="6" t="n">
        <v>-14129</v>
      </c>
      <c r="C4" s="6" t="n">
        <v>-16942</v>
      </c>
    </row>
    <row r="5" spans="1:3">
      <c r="A5" s="4" t="s">
        <v>730</v>
      </c>
      <c r="B5" s="6" t="n">
        <v>939630</v>
      </c>
      <c r="C5" s="6" t="n">
        <v>889849</v>
      </c>
    </row>
    <row r="6" spans="1:3">
      <c r="A6" s="4" t="s">
        <v>731</v>
      </c>
      <c r="B6" s="6" t="n">
        <v>-11555</v>
      </c>
      <c r="C6" s="6" t="n">
        <v>-11325</v>
      </c>
    </row>
    <row r="7" spans="1:3">
      <c r="A7" s="4" t="s">
        <v>732</v>
      </c>
      <c r="B7" s="6" t="n">
        <v>928075</v>
      </c>
      <c r="C7" s="6" t="n">
        <v>878524</v>
      </c>
    </row>
    <row r="8" spans="1:3">
      <c r="A8" s="4" t="s">
        <v>495</v>
      </c>
    </row>
    <row r="9" spans="1:3">
      <c r="A9" s="3" t="s">
        <v>727</v>
      </c>
    </row>
    <row r="10" spans="1:3">
      <c r="A10" s="4" t="s">
        <v>728</v>
      </c>
      <c r="B10" s="6" t="n">
        <v>938230</v>
      </c>
      <c r="C10" s="6" t="n">
        <v>896574</v>
      </c>
    </row>
    <row r="11" spans="1:3">
      <c r="A11" s="4" t="s">
        <v>496</v>
      </c>
    </row>
    <row r="12" spans="1:3">
      <c r="A12" s="3" t="s">
        <v>727</v>
      </c>
    </row>
    <row r="13" spans="1:3">
      <c r="A13" s="4" t="s">
        <v>728</v>
      </c>
      <c r="B13" s="6" t="n">
        <v>0</v>
      </c>
      <c r="C13" s="6" t="n">
        <v>0</v>
      </c>
    </row>
    <row r="14" spans="1:3">
      <c r="A14" s="4" t="s">
        <v>733</v>
      </c>
    </row>
    <row r="15" spans="1:3">
      <c r="A15" s="3" t="s">
        <v>727</v>
      </c>
    </row>
    <row r="16" spans="1:3">
      <c r="A16" s="4" t="s">
        <v>728</v>
      </c>
      <c r="B16" s="6" t="n">
        <v>2106</v>
      </c>
      <c r="C16" s="6" t="n">
        <v>3287</v>
      </c>
    </row>
    <row r="17" spans="1:3">
      <c r="A17" s="4" t="s">
        <v>734</v>
      </c>
    </row>
    <row r="18" spans="1:3">
      <c r="A18" s="3" t="s">
        <v>727</v>
      </c>
    </row>
    <row r="19" spans="1:3">
      <c r="A19" s="4" t="s">
        <v>728</v>
      </c>
      <c r="B19" s="6" t="n">
        <v>11588</v>
      </c>
      <c r="C19" s="6" t="n">
        <v>6930</v>
      </c>
    </row>
    <row r="20" spans="1:3">
      <c r="A20" s="4" t="s">
        <v>735</v>
      </c>
    </row>
    <row r="21" spans="1:3">
      <c r="A21" s="3" t="s">
        <v>727</v>
      </c>
    </row>
    <row r="22" spans="1:3">
      <c r="A22" s="4" t="s">
        <v>728</v>
      </c>
      <c r="B22" s="7" t="n">
        <v>1835</v>
      </c>
      <c r="C22"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736</v>
      </c>
      <c r="B1" s="2" t="s">
        <v>661</v>
      </c>
    </row>
    <row r="2" spans="1:2">
      <c r="A2" s="3" t="s">
        <v>221</v>
      </c>
    </row>
    <row r="3" spans="1:2">
      <c r="A3" s="6" t="n">
        <v>2019</v>
      </c>
      <c r="B3" s="7" t="n">
        <v>11555</v>
      </c>
    </row>
    <row r="4" spans="1:2">
      <c r="A4" s="6" t="n">
        <v>2020</v>
      </c>
      <c r="B4" s="6" t="n">
        <v>11456</v>
      </c>
    </row>
    <row r="5" spans="1:2">
      <c r="A5" s="6" t="n">
        <v>2021</v>
      </c>
      <c r="B5" s="6" t="n">
        <v>11513</v>
      </c>
    </row>
    <row r="6" spans="1:2">
      <c r="A6" s="6" t="n">
        <v>2022</v>
      </c>
      <c r="B6" s="6" t="n">
        <v>11574</v>
      </c>
    </row>
    <row r="7" spans="1:2">
      <c r="A7" s="6" t="n">
        <v>2023</v>
      </c>
      <c r="B7" s="6" t="n">
        <v>11372</v>
      </c>
    </row>
    <row r="8" spans="1:2">
      <c r="A8" s="4" t="s">
        <v>737</v>
      </c>
      <c r="B8" s="6" t="n">
        <v>896289</v>
      </c>
    </row>
    <row r="9" spans="1:2">
      <c r="A9" s="4" t="s">
        <v>114</v>
      </c>
      <c r="B9" s="7" t="n">
        <v>9537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738</v>
      </c>
      <c r="B1" s="2" t="s">
        <v>398</v>
      </c>
      <c r="C1" s="2" t="s">
        <v>1</v>
      </c>
    </row>
    <row r="2" spans="1:4">
      <c r="B2" s="2" t="s">
        <v>2</v>
      </c>
      <c r="C2" s="2" t="s">
        <v>33</v>
      </c>
      <c r="D2" s="2" t="s">
        <v>80</v>
      </c>
    </row>
    <row r="3" spans="1:4">
      <c r="A3" s="3" t="s">
        <v>739</v>
      </c>
    </row>
    <row r="4" spans="1:4">
      <c r="A4" s="4" t="s">
        <v>740</v>
      </c>
      <c r="C4" s="7" t="n">
        <v>23309000</v>
      </c>
      <c r="D4" s="7" t="n">
        <v>31758000</v>
      </c>
    </row>
    <row r="5" spans="1:4">
      <c r="A5" s="4" t="s">
        <v>741</v>
      </c>
      <c r="B5" s="7" t="n">
        <v>5584000</v>
      </c>
      <c r="C5" s="6" t="n">
        <v>6697000</v>
      </c>
      <c r="D5" s="6" t="n">
        <v>8994000</v>
      </c>
    </row>
    <row r="6" spans="1:4">
      <c r="A6" s="4" t="s">
        <v>742</v>
      </c>
      <c r="B6" s="6" t="n">
        <v>-9968000</v>
      </c>
      <c r="C6" s="6" t="n">
        <v>-12669000</v>
      </c>
      <c r="D6" s="6" t="n">
        <v>-15785000</v>
      </c>
    </row>
    <row r="7" spans="1:4">
      <c r="A7" s="4" t="s">
        <v>618</v>
      </c>
      <c r="B7" s="6" t="n">
        <v>-623000</v>
      </c>
      <c r="C7" s="6" t="n">
        <v>-348000</v>
      </c>
      <c r="D7" s="6" t="n">
        <v>-1658000</v>
      </c>
    </row>
    <row r="8" spans="1:4">
      <c r="A8" s="4" t="s">
        <v>743</v>
      </c>
      <c r="B8" s="6" t="n">
        <v>0</v>
      </c>
      <c r="C8" s="6" t="n">
        <v>285000</v>
      </c>
      <c r="D8" s="6" t="n">
        <v>0</v>
      </c>
    </row>
    <row r="9" spans="1:4">
      <c r="A9" s="4" t="s">
        <v>744</v>
      </c>
      <c r="B9" s="7" t="n">
        <v>12267000</v>
      </c>
      <c r="C9" s="7" t="n">
        <v>17274000</v>
      </c>
      <c r="D9" s="7" t="n">
        <v>23309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745</v>
      </c>
      <c r="B1" s="2" t="s">
        <v>398</v>
      </c>
      <c r="C1" s="2" t="s">
        <v>1</v>
      </c>
    </row>
    <row r="2" spans="1:5">
      <c r="B2" s="2" t="s">
        <v>2</v>
      </c>
      <c r="C2" s="2" t="s">
        <v>2</v>
      </c>
      <c r="D2" s="2" t="s">
        <v>33</v>
      </c>
      <c r="E2" s="2" t="s">
        <v>80</v>
      </c>
    </row>
    <row r="3" spans="1:5">
      <c r="A3" s="3" t="s">
        <v>746</v>
      </c>
    </row>
    <row r="4" spans="1:5">
      <c r="A4" s="4" t="s">
        <v>747</v>
      </c>
      <c r="C4" s="7" t="n">
        <v>3542</v>
      </c>
      <c r="D4" s="7" t="n">
        <v>13217</v>
      </c>
      <c r="E4" s="7" t="n">
        <v>1814</v>
      </c>
    </row>
    <row r="5" spans="1:5">
      <c r="A5" s="4" t="s">
        <v>748</v>
      </c>
      <c r="C5" s="6" t="n">
        <v>11085</v>
      </c>
      <c r="D5" s="6" t="n">
        <v>32392</v>
      </c>
      <c r="E5" s="6" t="n">
        <v>29959</v>
      </c>
    </row>
    <row r="6" spans="1:5">
      <c r="A6" s="4" t="s">
        <v>749</v>
      </c>
      <c r="B6" s="7" t="n">
        <v>10773</v>
      </c>
      <c r="D6" s="6" t="n">
        <v>12294</v>
      </c>
      <c r="E6" s="6" t="n">
        <v>13100</v>
      </c>
    </row>
    <row r="7" spans="1:5">
      <c r="A7" s="4" t="s">
        <v>750</v>
      </c>
      <c r="B7" s="6" t="n">
        <v>-663</v>
      </c>
      <c r="D7" s="6" t="n">
        <v>-727</v>
      </c>
      <c r="E7" s="6" t="n">
        <v>-166</v>
      </c>
    </row>
    <row r="8" spans="1:5">
      <c r="A8" s="4" t="s">
        <v>751</v>
      </c>
      <c r="B8" s="6" t="n">
        <v>-13280</v>
      </c>
      <c r="D8" s="6" t="n">
        <v>-41432</v>
      </c>
      <c r="E8" s="6" t="n">
        <v>-18403</v>
      </c>
    </row>
    <row r="9" spans="1:5">
      <c r="A9" s="4" t="s">
        <v>752</v>
      </c>
      <c r="B9" s="6" t="n">
        <v>26</v>
      </c>
      <c r="D9" s="6" t="n">
        <v>92</v>
      </c>
      <c r="E9" s="6" t="n">
        <v>13</v>
      </c>
    </row>
    <row r="10" spans="1:5">
      <c r="A10" s="4" t="s">
        <v>753</v>
      </c>
      <c r="B10" s="6" t="n">
        <v>710</v>
      </c>
      <c r="C10" s="7" t="n">
        <v>710</v>
      </c>
      <c r="D10" s="6" t="n">
        <v>3542</v>
      </c>
      <c r="E10" s="6" t="n">
        <v>13217</v>
      </c>
    </row>
    <row r="11" spans="1:5">
      <c r="A11" s="4" t="s">
        <v>754</v>
      </c>
    </row>
    <row r="12" spans="1:5">
      <c r="A12" s="3" t="s">
        <v>746</v>
      </c>
    </row>
    <row r="13" spans="1:5">
      <c r="A13" s="4" t="s">
        <v>748</v>
      </c>
      <c r="B13" s="7" t="n">
        <v>312</v>
      </c>
      <c r="D13" s="7" t="n">
        <v>20098</v>
      </c>
      <c r="E13" s="7" t="n">
        <v>16859</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3</v>
      </c>
      <c r="D2" s="2" t="s">
        <v>80</v>
      </c>
    </row>
    <row r="3" spans="1:4">
      <c r="A3" s="3" t="s">
        <v>756</v>
      </c>
    </row>
    <row r="4" spans="1:4">
      <c r="A4" s="4" t="s">
        <v>757</v>
      </c>
      <c r="B4" s="7" t="n">
        <v>11085</v>
      </c>
      <c r="C4" s="7" t="n">
        <v>32392</v>
      </c>
      <c r="D4" s="7" t="n">
        <v>29959</v>
      </c>
    </row>
    <row r="5" spans="1:4">
      <c r="A5" s="4" t="s">
        <v>84</v>
      </c>
    </row>
    <row r="6" spans="1:4">
      <c r="A6" s="3" t="s">
        <v>756</v>
      </c>
    </row>
    <row r="7" spans="1:4">
      <c r="A7" s="4" t="s">
        <v>757</v>
      </c>
      <c r="B7" s="6" t="n">
        <v>3897</v>
      </c>
      <c r="C7" s="6" t="n">
        <v>14574</v>
      </c>
      <c r="D7" s="6" t="n">
        <v>14611</v>
      </c>
    </row>
    <row r="8" spans="1:4">
      <c r="A8" s="4" t="s">
        <v>87</v>
      </c>
    </row>
    <row r="9" spans="1:4">
      <c r="A9" s="3" t="s">
        <v>756</v>
      </c>
    </row>
    <row r="10" spans="1:4">
      <c r="A10" s="4" t="s">
        <v>757</v>
      </c>
      <c r="B10" s="6" t="n">
        <v>5438</v>
      </c>
      <c r="C10" s="6" t="n">
        <v>8604</v>
      </c>
      <c r="D10" s="6" t="n">
        <v>8045</v>
      </c>
    </row>
    <row r="11" spans="1:4">
      <c r="A11" s="4" t="s">
        <v>88</v>
      </c>
    </row>
    <row r="12" spans="1:4">
      <c r="A12" s="3" t="s">
        <v>756</v>
      </c>
    </row>
    <row r="13" spans="1:4">
      <c r="A13" s="4" t="s">
        <v>757</v>
      </c>
      <c r="B13" s="6" t="n">
        <v>908</v>
      </c>
      <c r="C13" s="6" t="n">
        <v>8727</v>
      </c>
      <c r="D13" s="6" t="n">
        <v>5591</v>
      </c>
    </row>
    <row r="14" spans="1:4">
      <c r="A14" s="4" t="s">
        <v>89</v>
      </c>
    </row>
    <row r="15" spans="1:4">
      <c r="A15" s="3" t="s">
        <v>756</v>
      </c>
    </row>
    <row r="16" spans="1:4">
      <c r="A16" s="4" t="s">
        <v>757</v>
      </c>
      <c r="B16" s="6" t="n">
        <v>606</v>
      </c>
      <c r="C16" s="6" t="n">
        <v>487</v>
      </c>
      <c r="D16" s="6" t="n">
        <v>1712</v>
      </c>
    </row>
    <row r="17" spans="1:4">
      <c r="A17" s="4" t="s">
        <v>758</v>
      </c>
    </row>
    <row r="18" spans="1:4">
      <c r="A18" s="3" t="s">
        <v>756</v>
      </c>
    </row>
    <row r="19" spans="1:4">
      <c r="A19" s="4" t="s">
        <v>757</v>
      </c>
      <c r="B19" s="7" t="n">
        <v>236</v>
      </c>
      <c r="C19" s="7" t="n">
        <v>0</v>
      </c>
      <c r="D19"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3</v>
      </c>
      <c r="D2" s="2" t="s">
        <v>80</v>
      </c>
    </row>
    <row r="3" spans="1:4">
      <c r="A3" s="3" t="s">
        <v>147</v>
      </c>
    </row>
    <row r="4" spans="1:4">
      <c r="A4" s="4" t="s">
        <v>96</v>
      </c>
      <c r="B4" s="7" t="n">
        <v>7884</v>
      </c>
      <c r="C4" s="7" t="n">
        <v>6410</v>
      </c>
      <c r="D4" s="7" t="n">
        <v>13031</v>
      </c>
    </row>
    <row r="5" spans="1:4">
      <c r="A5" s="3" t="s">
        <v>148</v>
      </c>
    </row>
    <row r="6" spans="1:4">
      <c r="A6" s="4" t="s">
        <v>149</v>
      </c>
      <c r="B6" s="6" t="n">
        <v>85860</v>
      </c>
      <c r="C6" s="6" t="n">
        <v>77886</v>
      </c>
      <c r="D6" s="6" t="n">
        <v>69289</v>
      </c>
    </row>
    <row r="7" spans="1:4">
      <c r="A7" s="4" t="s">
        <v>150</v>
      </c>
      <c r="B7" s="6" t="n">
        <v>8073</v>
      </c>
      <c r="C7" s="6" t="n">
        <v>8511</v>
      </c>
      <c r="D7" s="6" t="n">
        <v>4121</v>
      </c>
    </row>
    <row r="8" spans="1:4">
      <c r="A8" s="4" t="s">
        <v>151</v>
      </c>
      <c r="B8" s="6" t="n">
        <v>-6232</v>
      </c>
      <c r="C8" s="6" t="n">
        <v>1273</v>
      </c>
      <c r="D8" s="6" t="n">
        <v>-21215</v>
      </c>
    </row>
    <row r="9" spans="1:4">
      <c r="A9" s="4" t="s">
        <v>152</v>
      </c>
      <c r="B9" s="6" t="n">
        <v>15742</v>
      </c>
      <c r="C9" s="6" t="n">
        <v>2251</v>
      </c>
      <c r="D9" s="6" t="n">
        <v>1999</v>
      </c>
    </row>
    <row r="10" spans="1:4">
      <c r="A10" s="4" t="s">
        <v>153</v>
      </c>
      <c r="B10" s="6" t="n">
        <v>-6750</v>
      </c>
      <c r="C10" s="6" t="n">
        <v>1230</v>
      </c>
      <c r="D10" s="6" t="n">
        <v>-11120</v>
      </c>
    </row>
    <row r="11" spans="1:4">
      <c r="A11" s="4" t="s">
        <v>154</v>
      </c>
      <c r="B11" s="6" t="n">
        <v>5766</v>
      </c>
      <c r="C11" s="6" t="n">
        <v>-5625</v>
      </c>
      <c r="D11" s="6" t="n">
        <v>51</v>
      </c>
    </row>
    <row r="12" spans="1:4">
      <c r="A12" s="3" t="s">
        <v>155</v>
      </c>
    </row>
    <row r="13" spans="1:4">
      <c r="A13" s="4" t="s">
        <v>156</v>
      </c>
      <c r="B13" s="6" t="n">
        <v>-3139</v>
      </c>
      <c r="C13" s="6" t="n">
        <v>-44047</v>
      </c>
      <c r="D13" s="6" t="n">
        <v>-3973</v>
      </c>
    </row>
    <row r="14" spans="1:4">
      <c r="A14" s="4" t="s">
        <v>157</v>
      </c>
      <c r="B14" s="6" t="n">
        <v>-12051</v>
      </c>
      <c r="C14" s="6" t="n">
        <v>-5948</v>
      </c>
      <c r="D14" s="6" t="n">
        <v>2484</v>
      </c>
    </row>
    <row r="15" spans="1:4">
      <c r="A15" s="4" t="s">
        <v>39</v>
      </c>
      <c r="B15" s="6" t="n">
        <v>-3544</v>
      </c>
      <c r="C15" s="6" t="n">
        <v>-17296</v>
      </c>
      <c r="D15" s="6" t="n">
        <v>-15258</v>
      </c>
    </row>
    <row r="16" spans="1:4">
      <c r="A16" s="4" t="s">
        <v>158</v>
      </c>
      <c r="B16" s="6" t="n">
        <v>-3773</v>
      </c>
      <c r="C16" s="6" t="n">
        <v>-2971</v>
      </c>
      <c r="D16" s="6" t="n">
        <v>1326</v>
      </c>
    </row>
    <row r="17" spans="1:4">
      <c r="A17" s="4" t="s">
        <v>50</v>
      </c>
      <c r="B17" s="6" t="n">
        <v>24945</v>
      </c>
      <c r="C17" s="6" t="n">
        <v>4707</v>
      </c>
      <c r="D17" s="6" t="n">
        <v>15682</v>
      </c>
    </row>
    <row r="18" spans="1:4">
      <c r="A18" s="4" t="s">
        <v>54</v>
      </c>
      <c r="B18" s="6" t="n">
        <v>-22851</v>
      </c>
      <c r="C18" s="6" t="n">
        <v>-2243</v>
      </c>
      <c r="D18" s="6" t="n">
        <v>-31446</v>
      </c>
    </row>
    <row r="19" spans="1:4">
      <c r="A19" s="4" t="s">
        <v>52</v>
      </c>
      <c r="B19" s="6" t="n">
        <v>-9254</v>
      </c>
      <c r="C19" s="6" t="n">
        <v>1301</v>
      </c>
      <c r="D19" s="6" t="n">
        <v>-13389</v>
      </c>
    </row>
    <row r="20" spans="1:4">
      <c r="A20" s="4" t="s">
        <v>159</v>
      </c>
      <c r="B20" s="6" t="n">
        <v>2777</v>
      </c>
      <c r="C20" s="6" t="n">
        <v>6656</v>
      </c>
      <c r="D20" s="6" t="n">
        <v>4329</v>
      </c>
    </row>
    <row r="21" spans="1:4">
      <c r="A21" s="4" t="s">
        <v>160</v>
      </c>
      <c r="B21" s="6" t="n">
        <v>-2436</v>
      </c>
      <c r="C21" s="6" t="n">
        <v>-3593</v>
      </c>
      <c r="D21" s="6" t="n">
        <v>16008</v>
      </c>
    </row>
    <row r="22" spans="1:4">
      <c r="A22" s="4" t="s">
        <v>161</v>
      </c>
      <c r="B22" s="6" t="n">
        <v>81017</v>
      </c>
      <c r="C22" s="6" t="n">
        <v>28502</v>
      </c>
      <c r="D22" s="6" t="n">
        <v>31919</v>
      </c>
    </row>
    <row r="23" spans="1:4">
      <c r="A23" s="3" t="s">
        <v>162</v>
      </c>
    </row>
    <row r="24" spans="1:4">
      <c r="A24" s="4" t="s">
        <v>163</v>
      </c>
      <c r="B24" s="6" t="n">
        <v>-80713</v>
      </c>
      <c r="C24" s="6" t="n">
        <v>-57775</v>
      </c>
      <c r="D24" s="6" t="n">
        <v>-47728</v>
      </c>
    </row>
    <row r="25" spans="1:4">
      <c r="A25" s="4" t="s">
        <v>164</v>
      </c>
      <c r="B25" s="6" t="n">
        <v>-1950</v>
      </c>
      <c r="C25" s="6" t="n">
        <v>-4914</v>
      </c>
      <c r="D25" s="6" t="n">
        <v>-248</v>
      </c>
    </row>
    <row r="26" spans="1:4">
      <c r="A26" s="4" t="s">
        <v>165</v>
      </c>
      <c r="B26" s="6" t="n">
        <v>21641</v>
      </c>
      <c r="C26" s="6" t="n">
        <v>5422</v>
      </c>
      <c r="D26" s="6" t="n">
        <v>5191</v>
      </c>
    </row>
    <row r="27" spans="1:4">
      <c r="A27" s="4" t="s">
        <v>166</v>
      </c>
      <c r="B27" s="6" t="n">
        <v>430</v>
      </c>
      <c r="C27" s="6" t="n">
        <v>0</v>
      </c>
      <c r="D27" s="6" t="n">
        <v>4547</v>
      </c>
    </row>
    <row r="28" spans="1:4">
      <c r="A28" s="4" t="s">
        <v>167</v>
      </c>
      <c r="B28" s="6" t="n">
        <v>-146443</v>
      </c>
      <c r="C28" s="6" t="n">
        <v>-77628</v>
      </c>
      <c r="D28" s="6" t="n">
        <v>-306372</v>
      </c>
    </row>
    <row r="29" spans="1:4">
      <c r="A29" s="4" t="s">
        <v>168</v>
      </c>
      <c r="B29" s="6" t="n">
        <v>-207035</v>
      </c>
      <c r="C29" s="6" t="n">
        <v>-134895</v>
      </c>
      <c r="D29" s="6" t="n">
        <v>-344610</v>
      </c>
    </row>
    <row r="30" spans="1:4">
      <c r="A30" s="3" t="s">
        <v>169</v>
      </c>
    </row>
    <row r="31" spans="1:4">
      <c r="A31" s="4" t="s">
        <v>170</v>
      </c>
      <c r="B31" s="6" t="n">
        <v>155270</v>
      </c>
      <c r="C31" s="6" t="n">
        <v>415602</v>
      </c>
      <c r="D31" s="6" t="n">
        <v>178704</v>
      </c>
    </row>
    <row r="32" spans="1:4">
      <c r="A32" s="4" t="s">
        <v>171</v>
      </c>
      <c r="B32" s="6" t="n">
        <v>129000</v>
      </c>
      <c r="C32" s="6" t="n">
        <v>131000</v>
      </c>
      <c r="D32" s="6" t="n">
        <v>81000</v>
      </c>
    </row>
    <row r="33" spans="1:4">
      <c r="A33" s="4" t="s">
        <v>172</v>
      </c>
      <c r="B33" s="6" t="n">
        <v>-242470</v>
      </c>
      <c r="C33" s="6" t="n">
        <v>-423418</v>
      </c>
      <c r="D33" s="6" t="n">
        <v>-74461</v>
      </c>
    </row>
    <row r="34" spans="1:4">
      <c r="A34" s="4" t="s">
        <v>173</v>
      </c>
      <c r="B34" s="6" t="n">
        <v>-10474</v>
      </c>
      <c r="C34" s="6" t="n">
        <v>-7962</v>
      </c>
      <c r="D34" s="6" t="n">
        <v>-7683</v>
      </c>
    </row>
    <row r="35" spans="1:4">
      <c r="A35" s="4" t="s">
        <v>174</v>
      </c>
      <c r="B35" s="6" t="n">
        <v>-5528</v>
      </c>
      <c r="C35" s="6" t="n">
        <v>0</v>
      </c>
      <c r="D35" s="6" t="n">
        <v>0</v>
      </c>
    </row>
    <row r="36" spans="1:4">
      <c r="A36" s="4" t="s">
        <v>175</v>
      </c>
      <c r="B36" s="6" t="n">
        <v>0</v>
      </c>
      <c r="C36" s="6" t="n">
        <v>0</v>
      </c>
      <c r="D36" s="6" t="n">
        <v>6895</v>
      </c>
    </row>
    <row r="37" spans="1:4">
      <c r="A37" s="4" t="s">
        <v>176</v>
      </c>
      <c r="B37" s="6" t="n">
        <v>137605</v>
      </c>
      <c r="C37" s="6" t="n">
        <v>5521</v>
      </c>
      <c r="D37" s="6" t="n">
        <v>10282</v>
      </c>
    </row>
    <row r="38" spans="1:4">
      <c r="A38" s="4" t="s">
        <v>177</v>
      </c>
      <c r="B38" s="6" t="n">
        <v>-8807</v>
      </c>
      <c r="C38" s="6" t="n">
        <v>0</v>
      </c>
      <c r="D38" s="6" t="n">
        <v>0</v>
      </c>
    </row>
    <row r="39" spans="1:4">
      <c r="A39" s="4" t="s">
        <v>129</v>
      </c>
      <c r="B39" s="6" t="n">
        <v>-230</v>
      </c>
      <c r="C39" s="6" t="n">
        <v>-1474</v>
      </c>
      <c r="D39" s="6" t="n">
        <v>-723</v>
      </c>
    </row>
    <row r="40" spans="1:4">
      <c r="A40" s="4" t="s">
        <v>178</v>
      </c>
      <c r="B40" s="6" t="n">
        <v>-3725</v>
      </c>
      <c r="C40" s="6" t="n">
        <v>-4750</v>
      </c>
      <c r="D40" s="6" t="n">
        <v>-2625</v>
      </c>
    </row>
    <row r="41" spans="1:4">
      <c r="A41" s="4" t="s">
        <v>179</v>
      </c>
      <c r="B41" s="6" t="n">
        <v>150641</v>
      </c>
      <c r="C41" s="6" t="n">
        <v>114519</v>
      </c>
      <c r="D41" s="6" t="n">
        <v>191389</v>
      </c>
    </row>
    <row r="42" spans="1:4">
      <c r="A42" s="4" t="s">
        <v>180</v>
      </c>
      <c r="B42" s="6" t="n">
        <v>-1512</v>
      </c>
      <c r="C42" s="6" t="n">
        <v>766</v>
      </c>
      <c r="D42" s="6" t="n">
        <v>2637</v>
      </c>
    </row>
    <row r="43" spans="1:4">
      <c r="A43" s="4" t="s">
        <v>181</v>
      </c>
      <c r="B43" s="6" t="n">
        <v>23111</v>
      </c>
      <c r="C43" s="6" t="n">
        <v>8892</v>
      </c>
      <c r="D43" s="6" t="n">
        <v>-118665</v>
      </c>
    </row>
    <row r="44" spans="1:4">
      <c r="A44" s="3" t="s">
        <v>36</v>
      </c>
    </row>
    <row r="45" spans="1:4">
      <c r="A45" s="4" t="s">
        <v>182</v>
      </c>
      <c r="B45" s="6" t="n">
        <v>59254</v>
      </c>
      <c r="C45" s="6" t="n">
        <v>50362</v>
      </c>
      <c r="D45" s="6" t="n">
        <v>169027</v>
      </c>
    </row>
    <row r="46" spans="1:4">
      <c r="A46" s="4" t="s">
        <v>183</v>
      </c>
      <c r="B46" s="6" t="n">
        <v>82365</v>
      </c>
      <c r="C46" s="6" t="n">
        <v>59254</v>
      </c>
      <c r="D46" s="6" t="n">
        <v>50362</v>
      </c>
    </row>
    <row r="47" spans="1:4">
      <c r="A47" s="3" t="s">
        <v>184</v>
      </c>
    </row>
    <row r="48" spans="1:4">
      <c r="A48" s="4" t="s">
        <v>185</v>
      </c>
      <c r="B48" s="6" t="n">
        <v>4450</v>
      </c>
      <c r="C48" s="6" t="n">
        <v>3017</v>
      </c>
      <c r="D48" s="6" t="n">
        <v>3964</v>
      </c>
    </row>
    <row r="49" spans="1:4">
      <c r="A49" s="4" t="s">
        <v>186</v>
      </c>
      <c r="B49" s="6" t="n">
        <v>43596</v>
      </c>
      <c r="C49" s="6" t="n">
        <v>43426</v>
      </c>
      <c r="D49" s="6" t="n">
        <v>36750</v>
      </c>
    </row>
    <row r="50" spans="1:4">
      <c r="A50" s="3" t="s">
        <v>187</v>
      </c>
    </row>
    <row r="51" spans="1:4">
      <c r="A51" s="4" t="s">
        <v>188</v>
      </c>
      <c r="B51" s="6" t="n">
        <v>1570</v>
      </c>
      <c r="C51" s="6" t="n">
        <v>7479</v>
      </c>
      <c r="D51" s="6" t="n">
        <v>650</v>
      </c>
    </row>
    <row r="52" spans="1:4">
      <c r="A52" s="4" t="s">
        <v>189</v>
      </c>
      <c r="B52" s="6" t="n">
        <v>10595</v>
      </c>
      <c r="C52" s="6" t="n">
        <v>15513</v>
      </c>
      <c r="D52" s="6" t="n">
        <v>8378</v>
      </c>
    </row>
    <row r="53" spans="1:4">
      <c r="A53" s="4" t="s">
        <v>190</v>
      </c>
      <c r="B53" s="6" t="n">
        <v>0</v>
      </c>
      <c r="C53" s="6" t="n">
        <v>1700</v>
      </c>
      <c r="D53" s="6" t="n">
        <v>0</v>
      </c>
    </row>
    <row r="54" spans="1:4">
      <c r="A54" s="4" t="s">
        <v>191</v>
      </c>
      <c r="B54" s="7" t="n">
        <v>0</v>
      </c>
      <c r="C54" s="7" t="n">
        <v>5544</v>
      </c>
      <c r="D54"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760</v>
      </c>
      <c r="C1" s="2" t="s">
        <v>761</v>
      </c>
    </row>
    <row r="2" spans="1:3">
      <c r="A2" s="4" t="s">
        <v>476</v>
      </c>
    </row>
    <row r="3" spans="1:3">
      <c r="A3" s="3" t="s">
        <v>756</v>
      </c>
    </row>
    <row r="4" spans="1:3">
      <c r="A4" s="4" t="s">
        <v>762</v>
      </c>
      <c r="B4" s="7" t="n">
        <v>17</v>
      </c>
      <c r="C4" s="7" t="n">
        <v>17</v>
      </c>
    </row>
    <row r="5" spans="1:3">
      <c r="A5" s="4" t="s">
        <v>479</v>
      </c>
    </row>
    <row r="6" spans="1:3">
      <c r="A6" s="3" t="s">
        <v>756</v>
      </c>
    </row>
    <row r="7" spans="1:3">
      <c r="A7" s="4" t="s">
        <v>762</v>
      </c>
      <c r="B7" s="7" t="n">
        <v>22</v>
      </c>
      <c r="C7" s="7" t="n">
        <v>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3</v>
      </c>
      <c r="D2" s="2" t="s">
        <v>80</v>
      </c>
    </row>
    <row r="3" spans="1:4">
      <c r="A3" s="3" t="s">
        <v>764</v>
      </c>
    </row>
    <row r="4" spans="1:4">
      <c r="A4" s="4" t="s">
        <v>765</v>
      </c>
      <c r="B4" s="4" t="s">
        <v>766</v>
      </c>
    </row>
    <row r="5" spans="1:4">
      <c r="A5" s="4" t="s">
        <v>767</v>
      </c>
      <c r="B5" s="7" t="n">
        <v>12955</v>
      </c>
      <c r="C5" s="7" t="n">
        <v>13026</v>
      </c>
      <c r="D5" s="7" t="n">
        <v>12382</v>
      </c>
    </row>
    <row r="6" spans="1:4">
      <c r="A6" s="4" t="s">
        <v>768</v>
      </c>
    </row>
    <row r="7" spans="1:4">
      <c r="A7" s="3" t="s">
        <v>764</v>
      </c>
    </row>
    <row r="8" spans="1:4">
      <c r="A8" s="4" t="s">
        <v>769</v>
      </c>
      <c r="B8" s="4" t="s">
        <v>766</v>
      </c>
    </row>
    <row r="9" spans="1:4">
      <c r="A9" s="4" t="s">
        <v>770</v>
      </c>
    </row>
    <row r="10" spans="1:4">
      <c r="A10" s="3" t="s">
        <v>764</v>
      </c>
    </row>
    <row r="11" spans="1:4">
      <c r="A11" s="4" t="s">
        <v>767</v>
      </c>
      <c r="B11" s="7" t="n">
        <v>707</v>
      </c>
      <c r="C11" s="7" t="n">
        <v>739</v>
      </c>
      <c r="D11" s="7" t="n">
        <v>8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71</v>
      </c>
      <c r="B1" s="2" t="s">
        <v>1</v>
      </c>
    </row>
    <row r="2" spans="1:4">
      <c r="B2" s="2" t="s">
        <v>2</v>
      </c>
      <c r="C2" s="2" t="s">
        <v>33</v>
      </c>
      <c r="D2" s="2" t="s">
        <v>80</v>
      </c>
    </row>
    <row r="3" spans="1:4">
      <c r="A3" s="3" t="s">
        <v>231</v>
      </c>
    </row>
    <row r="4" spans="1:4">
      <c r="A4" s="4" t="s">
        <v>772</v>
      </c>
      <c r="B4" s="7" t="n">
        <v>933</v>
      </c>
      <c r="C4" s="7" t="n">
        <v>1137</v>
      </c>
      <c r="D4" s="7" t="n">
        <v>829</v>
      </c>
    </row>
    <row r="5" spans="1:4">
      <c r="A5" s="4" t="s">
        <v>773</v>
      </c>
      <c r="B5" s="6" t="n">
        <v>742</v>
      </c>
      <c r="C5" s="6" t="n">
        <v>606</v>
      </c>
      <c r="D5" s="6" t="n">
        <v>728</v>
      </c>
    </row>
    <row r="6" spans="1:4">
      <c r="A6" s="4" t="s">
        <v>774</v>
      </c>
      <c r="B6" s="6" t="n">
        <v>-470</v>
      </c>
      <c r="C6" s="6" t="n">
        <v>-476</v>
      </c>
      <c r="D6" s="6" t="n">
        <v>-481</v>
      </c>
    </row>
    <row r="7" spans="1:4">
      <c r="A7" s="4" t="s">
        <v>775</v>
      </c>
      <c r="B7" s="6" t="n">
        <v>299</v>
      </c>
      <c r="C7" s="6" t="n">
        <v>797</v>
      </c>
      <c r="D7" s="6" t="n">
        <v>128</v>
      </c>
    </row>
    <row r="8" spans="1:4">
      <c r="A8" s="4" t="s">
        <v>776</v>
      </c>
      <c r="B8" s="7" t="n">
        <v>1504</v>
      </c>
      <c r="C8" s="7" t="n">
        <v>2064</v>
      </c>
      <c r="D8" s="7" t="n">
        <v>12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3</v>
      </c>
      <c r="D2" s="2" t="s">
        <v>80</v>
      </c>
    </row>
    <row r="3" spans="1:4">
      <c r="A3" s="3" t="s">
        <v>778</v>
      </c>
    </row>
    <row r="4" spans="1:4">
      <c r="A4" s="4" t="s">
        <v>772</v>
      </c>
      <c r="B4" s="7" t="n">
        <v>933</v>
      </c>
      <c r="C4" s="7" t="n">
        <v>1137</v>
      </c>
      <c r="D4" s="7" t="n">
        <v>829</v>
      </c>
    </row>
    <row r="5" spans="1:4">
      <c r="A5" s="4" t="s">
        <v>773</v>
      </c>
      <c r="B5" s="6" t="n">
        <v>742</v>
      </c>
      <c r="C5" s="6" t="n">
        <v>606</v>
      </c>
      <c r="D5" s="6" t="n">
        <v>728</v>
      </c>
    </row>
    <row r="6" spans="1:4">
      <c r="A6" s="4" t="s">
        <v>779</v>
      </c>
    </row>
    <row r="7" spans="1:4">
      <c r="A7" s="3" t="s">
        <v>778</v>
      </c>
    </row>
    <row r="8" spans="1:4">
      <c r="A8" s="4" t="s">
        <v>780</v>
      </c>
      <c r="B8" s="6" t="n">
        <v>34803</v>
      </c>
      <c r="C8" s="6" t="n">
        <v>36944</v>
      </c>
    </row>
    <row r="9" spans="1:4">
      <c r="A9" s="4" t="s">
        <v>772</v>
      </c>
      <c r="B9" s="6" t="n">
        <v>933</v>
      </c>
      <c r="C9" s="6" t="n">
        <v>1137</v>
      </c>
    </row>
    <row r="10" spans="1:4">
      <c r="A10" s="4" t="s">
        <v>773</v>
      </c>
      <c r="B10" s="6" t="n">
        <v>466</v>
      </c>
      <c r="C10" s="6" t="n">
        <v>606</v>
      </c>
    </row>
    <row r="11" spans="1:4">
      <c r="A11" s="4" t="s">
        <v>781</v>
      </c>
      <c r="B11" s="6" t="n">
        <v>76</v>
      </c>
      <c r="C11" s="6" t="n">
        <v>-5486</v>
      </c>
    </row>
    <row r="12" spans="1:4">
      <c r="A12" s="4" t="s">
        <v>782</v>
      </c>
      <c r="B12" s="6" t="n">
        <v>-294</v>
      </c>
      <c r="C12" s="6" t="n">
        <v>-127</v>
      </c>
    </row>
    <row r="13" spans="1:4">
      <c r="A13" s="4" t="s">
        <v>783</v>
      </c>
      <c r="B13" s="6" t="n">
        <v>-443</v>
      </c>
      <c r="C13" s="6" t="n">
        <v>1729</v>
      </c>
    </row>
    <row r="14" spans="1:4">
      <c r="A14" s="4" t="s">
        <v>784</v>
      </c>
      <c r="B14" s="6" t="n">
        <v>35541</v>
      </c>
      <c r="C14" s="6" t="n">
        <v>34803</v>
      </c>
      <c r="D14" s="6" t="n">
        <v>36944</v>
      </c>
    </row>
    <row r="15" spans="1:4">
      <c r="A15" s="3" t="s">
        <v>785</v>
      </c>
    </row>
    <row r="16" spans="1:4">
      <c r="A16" s="4" t="s">
        <v>786</v>
      </c>
      <c r="B16" s="6" t="n">
        <v>25055</v>
      </c>
      <c r="C16" s="6" t="n">
        <v>24186</v>
      </c>
    </row>
    <row r="17" spans="1:4">
      <c r="A17" s="4" t="s">
        <v>787</v>
      </c>
      <c r="B17" s="6" t="n">
        <v>145</v>
      </c>
      <c r="C17" s="6" t="n">
        <v>-368</v>
      </c>
    </row>
    <row r="18" spans="1:4">
      <c r="A18" s="4" t="s">
        <v>788</v>
      </c>
      <c r="B18" s="6" t="n">
        <v>-271</v>
      </c>
      <c r="C18" s="6" t="n">
        <v>-25</v>
      </c>
    </row>
    <row r="19" spans="1:4">
      <c r="A19" s="4" t="s">
        <v>789</v>
      </c>
      <c r="B19" s="6" t="n">
        <v>211</v>
      </c>
      <c r="C19" s="6" t="n">
        <v>225</v>
      </c>
    </row>
    <row r="20" spans="1:4">
      <c r="A20" s="4" t="s">
        <v>783</v>
      </c>
      <c r="B20" s="6" t="n">
        <v>-557</v>
      </c>
      <c r="C20" s="6" t="n">
        <v>1037</v>
      </c>
    </row>
    <row r="21" spans="1:4">
      <c r="A21" s="4" t="s">
        <v>790</v>
      </c>
      <c r="B21" s="6" t="n">
        <v>24583</v>
      </c>
      <c r="C21" s="6" t="n">
        <v>25055</v>
      </c>
      <c r="D21" s="7" t="n">
        <v>24186</v>
      </c>
    </row>
    <row r="22" spans="1:4">
      <c r="A22" s="4" t="s">
        <v>791</v>
      </c>
      <c r="B22" s="6" t="n">
        <v>-10958</v>
      </c>
      <c r="C22" s="6" t="n">
        <v>-9748</v>
      </c>
    </row>
    <row r="23" spans="1:4">
      <c r="A23" s="3" t="s">
        <v>792</v>
      </c>
    </row>
    <row r="24" spans="1:4">
      <c r="A24" s="4" t="s">
        <v>46</v>
      </c>
      <c r="B24" s="6" t="n">
        <v>2558</v>
      </c>
      <c r="C24" s="6" t="n">
        <v>1618</v>
      </c>
    </row>
    <row r="25" spans="1:4">
      <c r="A25" s="4" t="s">
        <v>58</v>
      </c>
      <c r="B25" s="6" t="n">
        <v>-13516</v>
      </c>
      <c r="C25" s="6" t="n">
        <v>-11366</v>
      </c>
    </row>
    <row r="26" spans="1:4">
      <c r="A26" s="3" t="s">
        <v>793</v>
      </c>
    </row>
    <row r="27" spans="1:4">
      <c r="A27" s="4" t="s">
        <v>794</v>
      </c>
      <c r="B27" s="7" t="n">
        <v>5607</v>
      </c>
      <c r="C27" s="7" t="n">
        <v>53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3</v>
      </c>
    </row>
    <row r="2" spans="1:3">
      <c r="A2" s="3" t="s">
        <v>764</v>
      </c>
    </row>
    <row r="3" spans="1:3">
      <c r="A3" s="4" t="s">
        <v>796</v>
      </c>
      <c r="B3" s="7" t="n">
        <v>27181</v>
      </c>
      <c r="C3" s="7" t="n">
        <v>25061</v>
      </c>
    </row>
    <row r="4" spans="1:3">
      <c r="A4" s="4" t="s">
        <v>797</v>
      </c>
      <c r="B4" s="6" t="n">
        <v>24864</v>
      </c>
      <c r="C4" s="6" t="n">
        <v>22607</v>
      </c>
    </row>
    <row r="5" spans="1:3">
      <c r="A5" s="4" t="s">
        <v>594</v>
      </c>
      <c r="B5" s="7" t="n">
        <v>13665</v>
      </c>
      <c r="C5" s="7" t="n">
        <v>136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3</v>
      </c>
    </row>
    <row r="3" spans="1:3">
      <c r="A3" s="4" t="s">
        <v>476</v>
      </c>
    </row>
    <row r="4" spans="1:3">
      <c r="A4" s="3" t="s">
        <v>764</v>
      </c>
    </row>
    <row r="5" spans="1:3">
      <c r="A5" s="4" t="s">
        <v>799</v>
      </c>
      <c r="B5" s="4" t="s">
        <v>800</v>
      </c>
      <c r="C5" s="4" t="s">
        <v>694</v>
      </c>
    </row>
    <row r="6" spans="1:3">
      <c r="A6" s="4" t="s">
        <v>801</v>
      </c>
      <c r="B6" s="4" t="s">
        <v>802</v>
      </c>
      <c r="C6" s="4" t="s">
        <v>802</v>
      </c>
    </row>
    <row r="7" spans="1:3">
      <c r="A7" s="4" t="s">
        <v>803</v>
      </c>
      <c r="B7" s="4" t="s">
        <v>706</v>
      </c>
      <c r="C7" s="4" t="s">
        <v>706</v>
      </c>
    </row>
    <row r="8" spans="1:3">
      <c r="A8" s="4" t="s">
        <v>804</v>
      </c>
      <c r="B8" s="4" t="s">
        <v>805</v>
      </c>
      <c r="C8" s="4" t="s">
        <v>805</v>
      </c>
    </row>
    <row r="9" spans="1:3">
      <c r="A9" s="4" t="s">
        <v>479</v>
      </c>
    </row>
    <row r="10" spans="1:3">
      <c r="A10" s="3" t="s">
        <v>764</v>
      </c>
    </row>
    <row r="11" spans="1:3">
      <c r="A11" s="4" t="s">
        <v>799</v>
      </c>
      <c r="B11" s="4" t="s">
        <v>806</v>
      </c>
      <c r="C11" s="4" t="s">
        <v>807</v>
      </c>
    </row>
    <row r="12" spans="1:3">
      <c r="A12" s="4" t="s">
        <v>801</v>
      </c>
      <c r="B12" s="4" t="s">
        <v>808</v>
      </c>
      <c r="C12" s="4" t="s">
        <v>809</v>
      </c>
    </row>
    <row r="13" spans="1:3">
      <c r="A13" s="4" t="s">
        <v>803</v>
      </c>
      <c r="B13" s="4" t="s">
        <v>810</v>
      </c>
      <c r="C13" s="4" t="s">
        <v>811</v>
      </c>
    </row>
    <row r="14" spans="1:3">
      <c r="A14" s="4" t="s">
        <v>804</v>
      </c>
      <c r="B14" s="4" t="s">
        <v>812</v>
      </c>
      <c r="C14" s="4" t="s">
        <v>8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4"/>
  </cols>
  <sheetData>
    <row r="1" spans="1:2">
      <c r="A1" s="1" t="s">
        <v>814</v>
      </c>
      <c r="B1" s="2" t="s">
        <v>2</v>
      </c>
    </row>
    <row r="2" spans="1:2">
      <c r="A2" s="4" t="s">
        <v>815</v>
      </c>
    </row>
    <row r="3" spans="1:2">
      <c r="A3" s="3" t="s">
        <v>764</v>
      </c>
    </row>
    <row r="4" spans="1:2">
      <c r="A4" s="4" t="s">
        <v>816</v>
      </c>
      <c r="B4" s="4" t="s">
        <v>817</v>
      </c>
    </row>
    <row r="5" spans="1:2">
      <c r="A5" s="4" t="s">
        <v>818</v>
      </c>
      <c r="B5" s="4" t="s">
        <v>819</v>
      </c>
    </row>
    <row r="6" spans="1:2">
      <c r="A6" s="4" t="s">
        <v>820</v>
      </c>
    </row>
    <row r="7" spans="1:2">
      <c r="A7" s="3" t="s">
        <v>764</v>
      </c>
    </row>
    <row r="8" spans="1:2">
      <c r="A8" s="4" t="s">
        <v>816</v>
      </c>
      <c r="B8" s="4" t="s">
        <v>821</v>
      </c>
    </row>
    <row r="9" spans="1:2">
      <c r="A9" s="4" t="s">
        <v>818</v>
      </c>
      <c r="B9" s="4" t="s">
        <v>822</v>
      </c>
    </row>
    <row r="10" spans="1:2">
      <c r="A10" s="4" t="s">
        <v>513</v>
      </c>
    </row>
    <row r="11" spans="1:2">
      <c r="A11" s="3" t="s">
        <v>764</v>
      </c>
    </row>
    <row r="12" spans="1:2">
      <c r="A12" s="4" t="s">
        <v>816</v>
      </c>
      <c r="B12" s="4" t="s">
        <v>823</v>
      </c>
    </row>
    <row r="13" spans="1:2">
      <c r="A13" s="4" t="s">
        <v>818</v>
      </c>
      <c r="B13" s="4" t="s">
        <v>8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661</v>
      </c>
    </row>
    <row r="2" spans="1:2">
      <c r="A2" s="3" t="s">
        <v>764</v>
      </c>
    </row>
    <row r="3" spans="1:2">
      <c r="A3" s="6" t="n">
        <v>2019</v>
      </c>
      <c r="B3" s="7" t="n">
        <v>171</v>
      </c>
    </row>
    <row r="4" spans="1:2">
      <c r="A4" s="6" t="n">
        <v>2020</v>
      </c>
      <c r="B4" s="6" t="n">
        <v>263</v>
      </c>
    </row>
    <row r="5" spans="1:2">
      <c r="A5" s="6" t="n">
        <v>2021</v>
      </c>
      <c r="B5" s="6" t="n">
        <v>346</v>
      </c>
    </row>
    <row r="6" spans="1:2">
      <c r="A6" s="6" t="n">
        <v>2022</v>
      </c>
      <c r="B6" s="6" t="n">
        <v>613</v>
      </c>
    </row>
    <row r="7" spans="1:2">
      <c r="A7" s="6" t="n">
        <v>2023</v>
      </c>
      <c r="B7" s="6" t="n">
        <v>595</v>
      </c>
    </row>
    <row r="8" spans="1:2">
      <c r="A8" s="4" t="s">
        <v>826</v>
      </c>
      <c r="B8" s="6" t="n">
        <v>4538</v>
      </c>
    </row>
    <row r="9" spans="1:2">
      <c r="A9" s="4" t="s">
        <v>114</v>
      </c>
      <c r="B9" s="7" t="n">
        <v>65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398</v>
      </c>
      <c r="J1" s="2" t="s">
        <v>1</v>
      </c>
    </row>
    <row r="2" spans="1:12">
      <c r="B2" s="2" t="s">
        <v>2</v>
      </c>
      <c r="C2" s="2" t="s">
        <v>503</v>
      </c>
      <c r="D2" s="2" t="s">
        <v>4</v>
      </c>
      <c r="E2" s="2" t="s">
        <v>462</v>
      </c>
      <c r="F2" s="2" t="s">
        <v>33</v>
      </c>
      <c r="G2" s="2" t="s">
        <v>504</v>
      </c>
      <c r="H2" s="2" t="s">
        <v>505</v>
      </c>
      <c r="I2" s="2" t="s">
        <v>506</v>
      </c>
      <c r="J2" s="2" t="s">
        <v>2</v>
      </c>
      <c r="K2" s="2" t="s">
        <v>33</v>
      </c>
      <c r="L2" s="2" t="s">
        <v>80</v>
      </c>
    </row>
    <row r="3" spans="1:12">
      <c r="A3" s="3" t="s">
        <v>828</v>
      </c>
    </row>
    <row r="4" spans="1:12">
      <c r="A4" s="4" t="s">
        <v>829</v>
      </c>
      <c r="J4" s="4" t="s">
        <v>830</v>
      </c>
      <c r="L4" s="4" t="s">
        <v>831</v>
      </c>
    </row>
    <row r="5" spans="1:12">
      <c r="A5" s="4" t="s">
        <v>95</v>
      </c>
      <c r="B5" s="7" t="n">
        <v>-2342000</v>
      </c>
      <c r="C5" s="7" t="n">
        <v>-1433000</v>
      </c>
      <c r="D5" s="7" t="n">
        <v>-2018000</v>
      </c>
      <c r="E5" s="7" t="n">
        <v>4410000</v>
      </c>
      <c r="F5" s="7" t="n">
        <v>-7122000</v>
      </c>
      <c r="G5" s="7" t="n">
        <v>-12202000</v>
      </c>
      <c r="H5" s="7" t="n">
        <v>4812000</v>
      </c>
      <c r="I5" s="7" t="n">
        <v>7095000</v>
      </c>
      <c r="J5" s="7" t="n">
        <v>-1382000</v>
      </c>
      <c r="K5" s="7" t="n">
        <v>-7417000</v>
      </c>
      <c r="L5" s="7" t="n">
        <v>18394000</v>
      </c>
    </row>
    <row r="6" spans="1:12">
      <c r="A6" s="4" t="s">
        <v>832</v>
      </c>
      <c r="B6" s="6" t="n">
        <v>36879000</v>
      </c>
      <c r="F6" s="6" t="n">
        <v>5218000</v>
      </c>
      <c r="J6" s="6" t="n">
        <v>36879000</v>
      </c>
      <c r="K6" s="6" t="n">
        <v>5218000</v>
      </c>
      <c r="L6" s="7" t="n">
        <v>2170000</v>
      </c>
    </row>
    <row r="7" spans="1:12">
      <c r="A7" s="4" t="s">
        <v>833</v>
      </c>
      <c r="B7" s="6" t="n">
        <v>42392000</v>
      </c>
      <c r="F7" s="7" t="n">
        <v>44104000</v>
      </c>
      <c r="J7" s="6" t="n">
        <v>42392000</v>
      </c>
      <c r="K7" s="7" t="n">
        <v>44104000</v>
      </c>
    </row>
    <row r="8" spans="1:12">
      <c r="A8" s="4" t="s">
        <v>834</v>
      </c>
      <c r="J8" s="6" t="n">
        <v>3641000</v>
      </c>
    </row>
    <row r="9" spans="1:12">
      <c r="A9" s="4" t="s">
        <v>835</v>
      </c>
      <c r="J9" s="6" t="n">
        <v>0</v>
      </c>
    </row>
    <row r="10" spans="1:12">
      <c r="A10" s="4" t="s">
        <v>836</v>
      </c>
    </row>
    <row r="11" spans="1:12">
      <c r="A11" s="3" t="s">
        <v>828</v>
      </c>
    </row>
    <row r="12" spans="1:12">
      <c r="A12" s="4" t="s">
        <v>837</v>
      </c>
      <c r="B12" s="6" t="n">
        <v>155882000</v>
      </c>
      <c r="J12" s="6" t="n">
        <v>155882000</v>
      </c>
    </row>
    <row r="13" spans="1:12">
      <c r="A13" s="4" t="s">
        <v>838</v>
      </c>
    </row>
    <row r="14" spans="1:12">
      <c r="A14" s="3" t="s">
        <v>828</v>
      </c>
    </row>
    <row r="15" spans="1:12">
      <c r="A15" s="4" t="s">
        <v>837</v>
      </c>
      <c r="B15" s="6" t="n">
        <v>97458000</v>
      </c>
      <c r="J15" s="6" t="n">
        <v>97458000</v>
      </c>
    </row>
    <row r="16" spans="1:12">
      <c r="A16" s="4" t="s">
        <v>839</v>
      </c>
    </row>
    <row r="17" spans="1:12">
      <c r="A17" s="3" t="s">
        <v>828</v>
      </c>
    </row>
    <row r="18" spans="1:12">
      <c r="A18" s="4" t="s">
        <v>837</v>
      </c>
      <c r="B18" s="7" t="n">
        <v>13380000</v>
      </c>
      <c r="J18" s="7" t="n">
        <v>13380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3</v>
      </c>
      <c r="D2" s="2" t="s">
        <v>80</v>
      </c>
    </row>
    <row r="3" spans="1:4">
      <c r="A3" s="3" t="s">
        <v>235</v>
      </c>
    </row>
    <row r="4" spans="1:4">
      <c r="A4" s="4" t="s">
        <v>841</v>
      </c>
      <c r="B4" s="7" t="n">
        <v>-8613</v>
      </c>
      <c r="C4" s="7" t="n">
        <v>12833</v>
      </c>
      <c r="D4" s="7" t="n">
        <v>-1941</v>
      </c>
    </row>
    <row r="5" spans="1:4">
      <c r="A5" s="4" t="s">
        <v>842</v>
      </c>
      <c r="B5" s="6" t="n">
        <v>17879</v>
      </c>
      <c r="C5" s="6" t="n">
        <v>994</v>
      </c>
      <c r="D5" s="6" t="n">
        <v>-3422</v>
      </c>
    </row>
    <row r="6" spans="1:4">
      <c r="A6" s="4" t="s">
        <v>94</v>
      </c>
      <c r="B6" s="7" t="n">
        <v>9266</v>
      </c>
      <c r="C6" s="7" t="n">
        <v>13827</v>
      </c>
      <c r="D6" s="7" t="n">
        <v>-53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33</v>
      </c>
      <c r="D2" s="2" t="s">
        <v>80</v>
      </c>
    </row>
    <row r="3" spans="1:4">
      <c r="A3" s="3" t="s">
        <v>193</v>
      </c>
    </row>
    <row r="4" spans="1:4">
      <c r="A4" s="4" t="s">
        <v>194</v>
      </c>
      <c r="B4" s="7" t="n">
        <v>5575</v>
      </c>
      <c r="C4" s="7" t="n">
        <v>3094</v>
      </c>
      <c r="D4" s="7" t="n">
        <v>5484</v>
      </c>
    </row>
    <row r="5" spans="1:4">
      <c r="A5" s="4" t="s">
        <v>195</v>
      </c>
      <c r="B5" s="7" t="n">
        <v>27</v>
      </c>
      <c r="C5" s="7" t="n">
        <v>209</v>
      </c>
      <c r="D5" s="7" t="n">
        <v>1148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398</v>
      </c>
      <c r="J1" s="2" t="s">
        <v>1</v>
      </c>
    </row>
    <row r="2" spans="1:12">
      <c r="B2" s="2" t="s">
        <v>2</v>
      </c>
      <c r="C2" s="2" t="s">
        <v>503</v>
      </c>
      <c r="D2" s="2" t="s">
        <v>4</v>
      </c>
      <c r="E2" s="2" t="s">
        <v>462</v>
      </c>
      <c r="F2" s="2" t="s">
        <v>33</v>
      </c>
      <c r="G2" s="2" t="s">
        <v>504</v>
      </c>
      <c r="H2" s="2" t="s">
        <v>505</v>
      </c>
      <c r="I2" s="2" t="s">
        <v>506</v>
      </c>
      <c r="J2" s="2" t="s">
        <v>2</v>
      </c>
      <c r="K2" s="2" t="s">
        <v>33</v>
      </c>
      <c r="L2" s="2" t="s">
        <v>80</v>
      </c>
    </row>
    <row r="3" spans="1:12">
      <c r="A3" s="3" t="s">
        <v>844</v>
      </c>
    </row>
    <row r="4" spans="1:12">
      <c r="A4" s="4" t="s">
        <v>845</v>
      </c>
      <c r="J4" s="7" t="n">
        <v>0</v>
      </c>
      <c r="K4" s="7" t="n">
        <v>-876</v>
      </c>
      <c r="L4" s="7" t="n">
        <v>0</v>
      </c>
    </row>
    <row r="5" spans="1:12">
      <c r="A5" s="4" t="s">
        <v>846</v>
      </c>
      <c r="J5" s="6" t="n">
        <v>-911</v>
      </c>
      <c r="K5" s="6" t="n">
        <v>0</v>
      </c>
      <c r="L5" s="6" t="n">
        <v>-678</v>
      </c>
    </row>
    <row r="6" spans="1:12">
      <c r="A6" s="4" t="s">
        <v>842</v>
      </c>
      <c r="J6" s="6" t="n">
        <v>-6703</v>
      </c>
      <c r="K6" s="6" t="n">
        <v>-5268</v>
      </c>
      <c r="L6" s="6" t="n">
        <v>-2143</v>
      </c>
    </row>
    <row r="7" spans="1:12">
      <c r="A7" s="4" t="s">
        <v>847</v>
      </c>
      <c r="J7" s="6" t="n">
        <v>-7614</v>
      </c>
      <c r="K7" s="6" t="n">
        <v>-6144</v>
      </c>
      <c r="L7" s="6" t="n">
        <v>-2821</v>
      </c>
    </row>
    <row r="8" spans="1:12">
      <c r="A8" s="3" t="s">
        <v>848</v>
      </c>
    </row>
    <row r="9" spans="1:12">
      <c r="A9" s="4" t="s">
        <v>845</v>
      </c>
      <c r="J9" s="6" t="n">
        <v>6311</v>
      </c>
      <c r="K9" s="6" t="n">
        <v>-2350</v>
      </c>
      <c r="L9" s="6" t="n">
        <v>18638</v>
      </c>
    </row>
    <row r="10" spans="1:12">
      <c r="A10" s="4" t="s">
        <v>846</v>
      </c>
      <c r="J10" s="6" t="n">
        <v>-209</v>
      </c>
      <c r="K10" s="6" t="n">
        <v>-421</v>
      </c>
      <c r="L10" s="6" t="n">
        <v>1402</v>
      </c>
    </row>
    <row r="11" spans="1:12">
      <c r="A11" s="4" t="s">
        <v>842</v>
      </c>
      <c r="J11" s="6" t="n">
        <v>130</v>
      </c>
      <c r="K11" s="6" t="n">
        <v>1498</v>
      </c>
      <c r="L11" s="6" t="n">
        <v>1175</v>
      </c>
    </row>
    <row r="12" spans="1:12">
      <c r="A12" s="4" t="s">
        <v>849</v>
      </c>
      <c r="J12" s="6" t="n">
        <v>6232</v>
      </c>
      <c r="K12" s="6" t="n">
        <v>-1273</v>
      </c>
      <c r="L12" s="6" t="n">
        <v>21215</v>
      </c>
    </row>
    <row r="13" spans="1:12">
      <c r="A13" s="4" t="s">
        <v>159</v>
      </c>
      <c r="B13" s="7" t="n">
        <v>-2342</v>
      </c>
      <c r="C13" s="7" t="n">
        <v>-1433</v>
      </c>
      <c r="D13" s="7" t="n">
        <v>-2018</v>
      </c>
      <c r="E13" s="7" t="n">
        <v>4410</v>
      </c>
      <c r="F13" s="7" t="n">
        <v>-7122</v>
      </c>
      <c r="G13" s="7" t="n">
        <v>-12202</v>
      </c>
      <c r="H13" s="7" t="n">
        <v>4812</v>
      </c>
      <c r="I13" s="7" t="n">
        <v>7095</v>
      </c>
      <c r="J13" s="7" t="n">
        <v>-1382</v>
      </c>
      <c r="K13" s="7" t="n">
        <v>-7417</v>
      </c>
      <c r="L13" s="7" t="n">
        <v>1839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398</v>
      </c>
      <c r="J1" s="2" t="s">
        <v>1</v>
      </c>
    </row>
    <row r="2" spans="1:12">
      <c r="B2" s="2" t="s">
        <v>2</v>
      </c>
      <c r="C2" s="2" t="s">
        <v>503</v>
      </c>
      <c r="D2" s="2" t="s">
        <v>4</v>
      </c>
      <c r="E2" s="2" t="s">
        <v>462</v>
      </c>
      <c r="F2" s="2" t="s">
        <v>33</v>
      </c>
      <c r="G2" s="2" t="s">
        <v>504</v>
      </c>
      <c r="H2" s="2" t="s">
        <v>505</v>
      </c>
      <c r="I2" s="2" t="s">
        <v>506</v>
      </c>
      <c r="J2" s="2" t="s">
        <v>2</v>
      </c>
      <c r="K2" s="2" t="s">
        <v>33</v>
      </c>
      <c r="L2" s="2" t="s">
        <v>80</v>
      </c>
    </row>
    <row r="3" spans="1:12">
      <c r="A3" s="3" t="s">
        <v>828</v>
      </c>
    </row>
    <row r="4" spans="1:12">
      <c r="A4" s="4" t="s">
        <v>851</v>
      </c>
      <c r="J4" s="7" t="n">
        <v>-2270</v>
      </c>
      <c r="K4" s="7" t="n">
        <v>-4839</v>
      </c>
      <c r="L4" s="7" t="n">
        <v>1877</v>
      </c>
    </row>
    <row r="5" spans="1:12">
      <c r="A5" s="4" t="s">
        <v>829</v>
      </c>
      <c r="J5" s="4" t="s">
        <v>830</v>
      </c>
      <c r="L5" s="4" t="s">
        <v>831</v>
      </c>
    </row>
    <row r="6" spans="1:12">
      <c r="A6" s="4" t="s">
        <v>852</v>
      </c>
      <c r="J6" s="7" t="n">
        <v>-1053</v>
      </c>
      <c r="K6" s="6" t="n">
        <v>-34</v>
      </c>
      <c r="L6" s="7" t="n">
        <v>-791</v>
      </c>
    </row>
    <row r="7" spans="1:12">
      <c r="A7" s="4" t="s">
        <v>853</v>
      </c>
      <c r="J7" s="6" t="n">
        <v>-2389</v>
      </c>
      <c r="K7" s="6" t="n">
        <v>914</v>
      </c>
      <c r="L7" s="6" t="n">
        <v>272</v>
      </c>
    </row>
    <row r="8" spans="1:12">
      <c r="A8" s="4" t="s">
        <v>854</v>
      </c>
      <c r="J8" s="6" t="n">
        <v>-1489</v>
      </c>
      <c r="K8" s="6" t="n">
        <v>0</v>
      </c>
      <c r="L8" s="6" t="n">
        <v>0</v>
      </c>
    </row>
    <row r="9" spans="1:12">
      <c r="A9" s="4" t="s">
        <v>855</v>
      </c>
      <c r="J9" s="6" t="n">
        <v>-853</v>
      </c>
      <c r="K9" s="6" t="n">
        <v>-1396</v>
      </c>
      <c r="L9" s="6" t="n">
        <v>-1141</v>
      </c>
    </row>
    <row r="10" spans="1:12">
      <c r="A10" s="4" t="s">
        <v>856</v>
      </c>
      <c r="J10" s="6" t="n">
        <v>-553</v>
      </c>
      <c r="K10" s="6" t="n">
        <v>-649</v>
      </c>
      <c r="L10" s="6" t="n">
        <v>-601</v>
      </c>
    </row>
    <row r="11" spans="1:12">
      <c r="A11" s="4" t="s">
        <v>857</v>
      </c>
      <c r="J11" s="6" t="n">
        <v>0</v>
      </c>
      <c r="K11" s="6" t="n">
        <v>-859</v>
      </c>
      <c r="L11" s="6" t="n">
        <v>0</v>
      </c>
    </row>
    <row r="12" spans="1:12">
      <c r="A12" s="4" t="s">
        <v>858</v>
      </c>
      <c r="J12" s="6" t="n">
        <v>-47</v>
      </c>
      <c r="K12" s="6" t="n">
        <v>-488</v>
      </c>
      <c r="L12" s="6" t="n">
        <v>-3</v>
      </c>
    </row>
    <row r="13" spans="1:12">
      <c r="A13" s="4" t="s">
        <v>859</v>
      </c>
      <c r="J13" s="6" t="n">
        <v>3626</v>
      </c>
      <c r="K13" s="6" t="n">
        <v>0</v>
      </c>
      <c r="L13" s="6" t="n">
        <v>0</v>
      </c>
    </row>
    <row r="14" spans="1:12">
      <c r="A14" s="4" t="s">
        <v>860</v>
      </c>
      <c r="J14" s="6" t="n">
        <v>-4218</v>
      </c>
      <c r="K14" s="6" t="n">
        <v>-2264</v>
      </c>
      <c r="L14" s="6" t="n">
        <v>17714</v>
      </c>
    </row>
    <row r="15" spans="1:12">
      <c r="A15" s="4" t="s">
        <v>861</v>
      </c>
      <c r="J15" s="6" t="n">
        <v>5156</v>
      </c>
      <c r="K15" s="6" t="n">
        <v>0</v>
      </c>
      <c r="L15" s="6" t="n">
        <v>0</v>
      </c>
    </row>
    <row r="16" spans="1:12">
      <c r="A16" s="4" t="s">
        <v>862</v>
      </c>
      <c r="J16" s="6" t="n">
        <v>1131</v>
      </c>
      <c r="K16" s="6" t="n">
        <v>0</v>
      </c>
      <c r="L16" s="6" t="n">
        <v>0</v>
      </c>
    </row>
    <row r="17" spans="1:12">
      <c r="A17" s="4" t="s">
        <v>863</v>
      </c>
      <c r="J17" s="6" t="n">
        <v>449</v>
      </c>
      <c r="K17" s="6" t="n">
        <v>895</v>
      </c>
      <c r="L17" s="6" t="n">
        <v>1043</v>
      </c>
    </row>
    <row r="18" spans="1:12">
      <c r="A18" s="4" t="s">
        <v>864</v>
      </c>
      <c r="J18" s="6" t="n">
        <v>428</v>
      </c>
      <c r="K18" s="6" t="n">
        <v>1486</v>
      </c>
      <c r="L18" s="6" t="n">
        <v>0</v>
      </c>
    </row>
    <row r="19" spans="1:12">
      <c r="A19" s="4" t="s">
        <v>865</v>
      </c>
      <c r="J19" s="6" t="n">
        <v>336</v>
      </c>
      <c r="K19" s="6" t="n">
        <v>-1060</v>
      </c>
      <c r="L19" s="6" t="n">
        <v>0</v>
      </c>
    </row>
    <row r="20" spans="1:12">
      <c r="A20" s="4" t="s">
        <v>866</v>
      </c>
      <c r="J20" s="6" t="n">
        <v>89</v>
      </c>
      <c r="K20" s="6" t="n">
        <v>0</v>
      </c>
      <c r="L20" s="6" t="n">
        <v>0</v>
      </c>
    </row>
    <row r="21" spans="1:12">
      <c r="A21" s="4" t="s">
        <v>867</v>
      </c>
      <c r="J21" s="6" t="n">
        <v>0</v>
      </c>
      <c r="K21" s="6" t="n">
        <v>-556</v>
      </c>
      <c r="L21" s="6" t="n">
        <v>0</v>
      </c>
    </row>
    <row r="22" spans="1:12">
      <c r="A22" s="4" t="s">
        <v>868</v>
      </c>
      <c r="J22" s="6" t="n">
        <v>0</v>
      </c>
      <c r="K22" s="6" t="n">
        <v>566</v>
      </c>
      <c r="L22" s="6" t="n">
        <v>0</v>
      </c>
    </row>
    <row r="23" spans="1:12">
      <c r="A23" s="4" t="s">
        <v>869</v>
      </c>
      <c r="J23" s="6" t="n">
        <v>0</v>
      </c>
      <c r="K23" s="6" t="n">
        <v>105</v>
      </c>
      <c r="L23" s="6" t="n">
        <v>236</v>
      </c>
    </row>
    <row r="24" spans="1:12">
      <c r="A24" s="4" t="s">
        <v>870</v>
      </c>
      <c r="J24" s="6" t="n">
        <v>0</v>
      </c>
      <c r="K24" s="6" t="n">
        <v>1165</v>
      </c>
      <c r="L24" s="6" t="n">
        <v>189</v>
      </c>
    </row>
    <row r="25" spans="1:12">
      <c r="A25" s="4" t="s">
        <v>871</v>
      </c>
      <c r="J25" s="6" t="n">
        <v>275</v>
      </c>
      <c r="K25" s="6" t="n">
        <v>-403</v>
      </c>
      <c r="L25" s="6" t="n">
        <v>-401</v>
      </c>
    </row>
    <row r="26" spans="1:12">
      <c r="A26" s="4" t="s">
        <v>159</v>
      </c>
      <c r="B26" s="7" t="n">
        <v>-2342</v>
      </c>
      <c r="C26" s="7" t="n">
        <v>-1433</v>
      </c>
      <c r="D26" s="7" t="n">
        <v>-2018</v>
      </c>
      <c r="E26" s="7" t="n">
        <v>4410</v>
      </c>
      <c r="F26" s="7" t="n">
        <v>-7122</v>
      </c>
      <c r="G26" s="7" t="n">
        <v>-12202</v>
      </c>
      <c r="H26" s="7" t="n">
        <v>4812</v>
      </c>
      <c r="I26" s="7" t="n">
        <v>7095</v>
      </c>
      <c r="J26" s="7" t="n">
        <v>-1382</v>
      </c>
      <c r="K26" s="7" t="n">
        <v>-7417</v>
      </c>
      <c r="L26" s="7" t="n">
        <v>18394</v>
      </c>
    </row>
    <row r="27" spans="1:12">
      <c r="A27" s="4" t="s">
        <v>476</v>
      </c>
    </row>
    <row r="28" spans="1:12">
      <c r="A28" s="3" t="s">
        <v>828</v>
      </c>
    </row>
    <row r="29" spans="1:12">
      <c r="A29" s="4" t="s">
        <v>872</v>
      </c>
      <c r="J29" s="4" t="s">
        <v>873</v>
      </c>
    </row>
    <row r="30" spans="1:12">
      <c r="A30" s="4" t="s">
        <v>479</v>
      </c>
    </row>
    <row r="31" spans="1:12">
      <c r="A31" s="3" t="s">
        <v>828</v>
      </c>
    </row>
    <row r="32" spans="1:12">
      <c r="A32" s="4" t="s">
        <v>872</v>
      </c>
      <c r="J32" s="4" t="s">
        <v>87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3</v>
      </c>
    </row>
    <row r="2" spans="1:3">
      <c r="A2" s="3" t="s">
        <v>235</v>
      </c>
    </row>
    <row r="3" spans="1:3">
      <c r="A3" s="4" t="s">
        <v>876</v>
      </c>
      <c r="B3" s="7" t="n">
        <v>975</v>
      </c>
      <c r="C3" s="7" t="n">
        <v>362</v>
      </c>
    </row>
    <row r="4" spans="1:3">
      <c r="A4" s="4" t="s">
        <v>877</v>
      </c>
      <c r="B4" s="6" t="n">
        <v>16813</v>
      </c>
      <c r="C4" s="6" t="n">
        <v>24726</v>
      </c>
    </row>
    <row r="5" spans="1:3">
      <c r="A5" s="4" t="s">
        <v>878</v>
      </c>
      <c r="B5" s="6" t="n">
        <v>3772</v>
      </c>
      <c r="C5" s="6" t="n">
        <v>3664</v>
      </c>
    </row>
    <row r="6" spans="1:3">
      <c r="A6" s="4" t="s">
        <v>879</v>
      </c>
      <c r="B6" s="6" t="n">
        <v>4345</v>
      </c>
      <c r="C6" s="6" t="n">
        <v>2735</v>
      </c>
    </row>
    <row r="7" spans="1:3">
      <c r="A7" s="4" t="s">
        <v>880</v>
      </c>
      <c r="B7" s="6" t="n">
        <v>4632</v>
      </c>
      <c r="C7" s="6" t="n">
        <v>5681</v>
      </c>
    </row>
    <row r="8" spans="1:3">
      <c r="A8" s="4" t="s">
        <v>881</v>
      </c>
      <c r="B8" s="6" t="n">
        <v>704</v>
      </c>
      <c r="C8" s="6" t="n">
        <v>1117</v>
      </c>
    </row>
    <row r="9" spans="1:3">
      <c r="A9" s="4" t="s">
        <v>833</v>
      </c>
      <c r="B9" s="6" t="n">
        <v>42392</v>
      </c>
      <c r="C9" s="6" t="n">
        <v>44104</v>
      </c>
    </row>
    <row r="10" spans="1:3">
      <c r="A10" s="4" t="s">
        <v>882</v>
      </c>
      <c r="B10" s="6" t="n">
        <v>73633</v>
      </c>
      <c r="C10" s="6" t="n">
        <v>82389</v>
      </c>
    </row>
    <row r="11" spans="1:3">
      <c r="A11" s="4" t="s">
        <v>43</v>
      </c>
      <c r="B11" s="6" t="n">
        <v>-7231</v>
      </c>
      <c r="C11" s="6" t="n">
        <v>-7396</v>
      </c>
    </row>
    <row r="12" spans="1:3">
      <c r="A12" s="4" t="s">
        <v>883</v>
      </c>
      <c r="B12" s="6" t="n">
        <v>-20372</v>
      </c>
      <c r="C12" s="6" t="n">
        <v>-19708</v>
      </c>
    </row>
    <row r="13" spans="1:3">
      <c r="A13" s="4" t="s">
        <v>884</v>
      </c>
      <c r="B13" s="6" t="n">
        <v>-15717</v>
      </c>
      <c r="C13" s="6" t="n">
        <v>-14566</v>
      </c>
    </row>
    <row r="14" spans="1:3">
      <c r="A14" s="4" t="s">
        <v>885</v>
      </c>
      <c r="B14" s="6" t="n">
        <v>-2287</v>
      </c>
      <c r="C14" s="6" t="n">
        <v>-1706</v>
      </c>
    </row>
    <row r="15" spans="1:3">
      <c r="A15" s="4" t="s">
        <v>886</v>
      </c>
      <c r="B15" s="6" t="n">
        <v>-45607</v>
      </c>
      <c r="C15" s="6" t="n">
        <v>-43376</v>
      </c>
    </row>
    <row r="16" spans="1:3">
      <c r="A16" s="4" t="s">
        <v>887</v>
      </c>
      <c r="B16" s="6" t="n">
        <v>28026</v>
      </c>
      <c r="C16" s="6" t="n">
        <v>39013</v>
      </c>
    </row>
    <row r="17" spans="1:3">
      <c r="A17" s="4" t="s">
        <v>888</v>
      </c>
      <c r="B17" s="6" t="n">
        <v>-36683</v>
      </c>
      <c r="C17" s="6" t="n">
        <v>-48573</v>
      </c>
    </row>
    <row r="18" spans="1:3">
      <c r="A18" s="4" t="s">
        <v>889</v>
      </c>
      <c r="B18" s="7" t="n">
        <v>-8657</v>
      </c>
      <c r="C18" s="7" t="n">
        <v>-95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661</v>
      </c>
    </row>
    <row r="2" spans="1:2">
      <c r="A2" s="4" t="s">
        <v>836</v>
      </c>
    </row>
    <row r="3" spans="1:2">
      <c r="A3" s="3" t="s">
        <v>891</v>
      </c>
    </row>
    <row r="4" spans="1:2">
      <c r="A4" s="4" t="s">
        <v>837</v>
      </c>
      <c r="B4" s="7" t="n">
        <v>155882</v>
      </c>
    </row>
    <row r="5" spans="1:2">
      <c r="A5" s="4" t="s">
        <v>838</v>
      </c>
    </row>
    <row r="6" spans="1:2">
      <c r="A6" s="3" t="s">
        <v>891</v>
      </c>
    </row>
    <row r="7" spans="1:2">
      <c r="A7" s="4" t="s">
        <v>837</v>
      </c>
      <c r="B7" s="6" t="n">
        <v>97458</v>
      </c>
    </row>
    <row r="8" spans="1:2">
      <c r="A8" s="4" t="s">
        <v>892</v>
      </c>
    </row>
    <row r="9" spans="1:2">
      <c r="A9" s="3" t="s">
        <v>891</v>
      </c>
    </row>
    <row r="10" spans="1:2">
      <c r="A10" s="4" t="s">
        <v>837</v>
      </c>
      <c r="B10" s="6" t="n">
        <v>4592</v>
      </c>
    </row>
    <row r="11" spans="1:2">
      <c r="A11" s="4" t="s">
        <v>839</v>
      </c>
    </row>
    <row r="12" spans="1:2">
      <c r="A12" s="3" t="s">
        <v>891</v>
      </c>
    </row>
    <row r="13" spans="1:2">
      <c r="A13" s="4" t="s">
        <v>837</v>
      </c>
      <c r="B13" s="7" t="n">
        <v>133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3</v>
      </c>
      <c r="D2" s="2" t="s">
        <v>80</v>
      </c>
    </row>
    <row r="3" spans="1:4">
      <c r="A3" s="3" t="s">
        <v>894</v>
      </c>
    </row>
    <row r="4" spans="1:4">
      <c r="A4" s="4" t="s">
        <v>629</v>
      </c>
      <c r="B4" s="7" t="n">
        <v>48573</v>
      </c>
      <c r="C4" s="7" t="n">
        <v>47846</v>
      </c>
      <c r="D4" s="7" t="n">
        <v>61795</v>
      </c>
    </row>
    <row r="5" spans="1:4">
      <c r="A5" s="4" t="s">
        <v>895</v>
      </c>
      <c r="B5" s="6" t="n">
        <v>0</v>
      </c>
      <c r="C5" s="6" t="n">
        <v>0</v>
      </c>
      <c r="D5" s="6" t="n">
        <v>0</v>
      </c>
    </row>
    <row r="6" spans="1:4">
      <c r="A6" s="4" t="s">
        <v>896</v>
      </c>
      <c r="B6" s="6" t="n">
        <v>-1435</v>
      </c>
      <c r="C6" s="6" t="n">
        <v>3398</v>
      </c>
      <c r="D6" s="6" t="n">
        <v>7498</v>
      </c>
    </row>
    <row r="7" spans="1:4">
      <c r="A7" s="4" t="s">
        <v>618</v>
      </c>
      <c r="B7" s="6" t="n">
        <v>71</v>
      </c>
      <c r="C7" s="6" t="n">
        <v>-953</v>
      </c>
      <c r="D7" s="6" t="n">
        <v>2062</v>
      </c>
    </row>
    <row r="8" spans="1:4">
      <c r="A8" s="4" t="s">
        <v>603</v>
      </c>
      <c r="B8" s="6" t="n">
        <v>-10526</v>
      </c>
      <c r="C8" s="6" t="n">
        <v>-1718</v>
      </c>
      <c r="D8" s="6" t="n">
        <v>-23509</v>
      </c>
    </row>
    <row r="9" spans="1:4">
      <c r="A9" s="4" t="s">
        <v>631</v>
      </c>
      <c r="B9" s="7" t="n">
        <v>36683</v>
      </c>
      <c r="C9" s="7" t="n">
        <v>48573</v>
      </c>
      <c r="D9" s="7" t="n">
        <v>4784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3</v>
      </c>
      <c r="D2" s="2" t="s">
        <v>80</v>
      </c>
    </row>
    <row r="3" spans="1:4">
      <c r="A3" s="3" t="s">
        <v>898</v>
      </c>
    </row>
    <row r="4" spans="1:4">
      <c r="A4" s="4" t="s">
        <v>899</v>
      </c>
      <c r="B4" s="7" t="n">
        <v>23553</v>
      </c>
    </row>
    <row r="5" spans="1:4">
      <c r="A5" s="4" t="s">
        <v>900</v>
      </c>
      <c r="B5" s="8" t="n">
        <v>7.91</v>
      </c>
      <c r="C5" s="8" t="n">
        <v>2.12</v>
      </c>
      <c r="D5" s="8" t="n">
        <v>1.97</v>
      </c>
    </row>
    <row r="6" spans="1:4">
      <c r="A6" s="4" t="s">
        <v>901</v>
      </c>
      <c r="B6" s="7" t="n">
        <v>2623</v>
      </c>
      <c r="C6" s="7" t="n">
        <v>2514</v>
      </c>
      <c r="D6" s="7" t="n">
        <v>1786</v>
      </c>
    </row>
    <row r="7" spans="1:4">
      <c r="A7" s="4" t="s">
        <v>902</v>
      </c>
      <c r="B7" s="6" t="n">
        <v>1197</v>
      </c>
    </row>
    <row r="8" spans="1:4">
      <c r="A8" s="4" t="s">
        <v>152</v>
      </c>
      <c r="B8" s="7" t="n">
        <v>15742</v>
      </c>
      <c r="C8" s="7" t="n">
        <v>2251</v>
      </c>
      <c r="D8" s="7" t="n">
        <v>1999</v>
      </c>
    </row>
    <row r="9" spans="1:4">
      <c r="A9" s="4" t="s">
        <v>903</v>
      </c>
      <c r="B9" s="7" t="n">
        <v>13749</v>
      </c>
    </row>
    <row r="10" spans="1:4">
      <c r="A10" s="4" t="s">
        <v>904</v>
      </c>
    </row>
    <row r="11" spans="1:4">
      <c r="A11" s="3" t="s">
        <v>898</v>
      </c>
    </row>
    <row r="12" spans="1:4">
      <c r="A12" s="4" t="s">
        <v>905</v>
      </c>
      <c r="B12" s="6" t="n">
        <v>11083</v>
      </c>
    </row>
    <row r="13" spans="1:4">
      <c r="A13" s="4" t="s">
        <v>906</v>
      </c>
      <c r="B13" s="6" t="n">
        <v>1704</v>
      </c>
    </row>
    <row r="14" spans="1:4">
      <c r="A14" s="4" t="s">
        <v>903</v>
      </c>
      <c r="B14" s="7" t="n">
        <v>10890</v>
      </c>
    </row>
    <row r="15" spans="1:4">
      <c r="A15" s="4" t="s">
        <v>907</v>
      </c>
      <c r="B15" s="4" t="s">
        <v>908</v>
      </c>
    </row>
    <row r="16" spans="1:4">
      <c r="A16" s="4" t="s">
        <v>490</v>
      </c>
    </row>
    <row r="17" spans="1:4">
      <c r="A17" s="3" t="s">
        <v>898</v>
      </c>
    </row>
    <row r="18" spans="1:4">
      <c r="A18" s="4" t="s">
        <v>902</v>
      </c>
      <c r="B18" s="6" t="n">
        <v>1213</v>
      </c>
      <c r="C18" s="6" t="n">
        <v>0</v>
      </c>
    </row>
    <row r="19" spans="1:4">
      <c r="A19" s="4" t="s">
        <v>909</v>
      </c>
      <c r="B19" s="7" t="n">
        <v>25000</v>
      </c>
    </row>
    <row r="20" spans="1:4">
      <c r="A20" s="4" t="s">
        <v>907</v>
      </c>
      <c r="B20" s="4" t="s">
        <v>910</v>
      </c>
    </row>
    <row r="21" spans="1:4">
      <c r="A21" s="4" t="s">
        <v>911</v>
      </c>
    </row>
    <row r="22" spans="1:4">
      <c r="A22" s="3" t="s">
        <v>898</v>
      </c>
    </row>
    <row r="23" spans="1:4">
      <c r="A23" s="4" t="s">
        <v>905</v>
      </c>
      <c r="B23" s="6" t="n">
        <v>5100</v>
      </c>
    </row>
    <row r="24" spans="1:4">
      <c r="A24" s="4" t="s">
        <v>906</v>
      </c>
      <c r="B24" s="6" t="n">
        <v>3706</v>
      </c>
    </row>
    <row r="25" spans="1:4">
      <c r="A25" s="4" t="s">
        <v>912</v>
      </c>
    </row>
    <row r="26" spans="1:4">
      <c r="A26" s="3" t="s">
        <v>898</v>
      </c>
    </row>
    <row r="27" spans="1:4">
      <c r="A27" s="4" t="s">
        <v>913</v>
      </c>
      <c r="B27" s="4" t="s">
        <v>914</v>
      </c>
    </row>
    <row r="28" spans="1:4">
      <c r="A28" s="4" t="s">
        <v>915</v>
      </c>
      <c r="B28" s="4" t="s">
        <v>487</v>
      </c>
    </row>
    <row r="29" spans="1:4">
      <c r="A29" s="4" t="s">
        <v>916</v>
      </c>
    </row>
    <row r="30" spans="1:4">
      <c r="A30" s="3" t="s">
        <v>898</v>
      </c>
    </row>
    <row r="31" spans="1:4">
      <c r="A31" s="4" t="s">
        <v>917</v>
      </c>
      <c r="B31" s="4" t="s">
        <v>478</v>
      </c>
    </row>
    <row r="32" spans="1:4">
      <c r="A32" s="4" t="s">
        <v>918</v>
      </c>
    </row>
    <row r="33" spans="1:4">
      <c r="A33" s="3" t="s">
        <v>898</v>
      </c>
    </row>
    <row r="34" spans="1:4">
      <c r="A34" s="4" t="s">
        <v>917</v>
      </c>
      <c r="B34" s="4" t="s">
        <v>48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s>
  <sheetData>
    <row r="1" spans="1:4">
      <c r="A1" s="1" t="s">
        <v>919</v>
      </c>
      <c r="B1" s="2" t="s">
        <v>1</v>
      </c>
    </row>
    <row r="2" spans="1:4">
      <c r="B2" s="2" t="s">
        <v>2</v>
      </c>
      <c r="C2" s="2" t="s">
        <v>33</v>
      </c>
      <c r="D2" s="2" t="s">
        <v>80</v>
      </c>
    </row>
    <row r="3" spans="1:4">
      <c r="A3" s="3" t="s">
        <v>920</v>
      </c>
    </row>
    <row r="4" spans="1:4">
      <c r="A4" s="4" t="s">
        <v>921</v>
      </c>
      <c r="B4" s="6" t="n">
        <v>9060000</v>
      </c>
    </row>
    <row r="5" spans="1:4">
      <c r="A5" s="4" t="s">
        <v>922</v>
      </c>
      <c r="B5" s="6" t="n">
        <v>1380000</v>
      </c>
      <c r="C5" s="6" t="n">
        <v>1039000</v>
      </c>
      <c r="D5" s="6" t="n">
        <v>1221000</v>
      </c>
    </row>
    <row r="6" spans="1:4">
      <c r="A6" s="4" t="s">
        <v>923</v>
      </c>
      <c r="B6" s="6" t="n">
        <v>-1303000</v>
      </c>
    </row>
    <row r="7" spans="1:4">
      <c r="A7" s="4" t="s">
        <v>924</v>
      </c>
      <c r="B7" s="6" t="n">
        <v>-164000</v>
      </c>
    </row>
    <row r="8" spans="1:4">
      <c r="A8" s="4" t="s">
        <v>925</v>
      </c>
      <c r="B8" s="6" t="n">
        <v>0</v>
      </c>
    </row>
    <row r="9" spans="1:4">
      <c r="A9" s="4" t="s">
        <v>926</v>
      </c>
      <c r="B9" s="6" t="n">
        <v>8973000</v>
      </c>
      <c r="C9" s="6" t="n">
        <v>9060000</v>
      </c>
    </row>
    <row r="10" spans="1:4">
      <c r="A10" s="4" t="s">
        <v>927</v>
      </c>
      <c r="B10" s="6" t="n">
        <v>5638000</v>
      </c>
    </row>
    <row r="11" spans="1:4">
      <c r="A11" s="4" t="s">
        <v>928</v>
      </c>
      <c r="B11" s="6" t="n">
        <v>8893000</v>
      </c>
    </row>
    <row r="12" spans="1:4">
      <c r="A12" s="3" t="s">
        <v>929</v>
      </c>
    </row>
    <row r="13" spans="1:4">
      <c r="A13" s="4" t="s">
        <v>930</v>
      </c>
      <c r="B13" s="8" t="n">
        <v>5.18</v>
      </c>
    </row>
    <row r="14" spans="1:4">
      <c r="A14" s="4" t="s">
        <v>931</v>
      </c>
      <c r="B14" s="10" t="n">
        <v>20.94</v>
      </c>
    </row>
    <row r="15" spans="1:4">
      <c r="A15" s="4" t="s">
        <v>932</v>
      </c>
      <c r="B15" s="10" t="n">
        <v>4.8</v>
      </c>
    </row>
    <row r="16" spans="1:4">
      <c r="A16" s="4" t="s">
        <v>933</v>
      </c>
      <c r="B16" s="10" t="n">
        <v>10.37</v>
      </c>
    </row>
    <row r="17" spans="1:4">
      <c r="A17" s="4" t="s">
        <v>934</v>
      </c>
      <c r="B17" s="6" t="n">
        <v>0</v>
      </c>
    </row>
    <row r="18" spans="1:4">
      <c r="A18" s="4" t="s">
        <v>935</v>
      </c>
      <c r="B18" s="10" t="n">
        <v>7.57</v>
      </c>
      <c r="C18" s="8" t="n">
        <v>5.18</v>
      </c>
    </row>
    <row r="19" spans="1:4">
      <c r="A19" s="4" t="s">
        <v>936</v>
      </c>
      <c r="B19" s="10" t="n">
        <v>4.94</v>
      </c>
    </row>
    <row r="20" spans="1:4">
      <c r="A20" s="4" t="s">
        <v>937</v>
      </c>
      <c r="B20" s="8" t="n">
        <v>7.48</v>
      </c>
    </row>
    <row r="21" spans="1:4">
      <c r="A21" s="3" t="s">
        <v>938</v>
      </c>
    </row>
    <row r="22" spans="1:4">
      <c r="A22" s="4" t="s">
        <v>939</v>
      </c>
      <c r="B22" s="4" t="s">
        <v>940</v>
      </c>
      <c r="C22" s="4" t="s">
        <v>941</v>
      </c>
    </row>
    <row r="23" spans="1:4">
      <c r="A23" s="4" t="s">
        <v>942</v>
      </c>
      <c r="B23" s="4" t="s">
        <v>943</v>
      </c>
    </row>
    <row r="24" spans="1:4">
      <c r="A24" s="4" t="s">
        <v>944</v>
      </c>
      <c r="B24" s="4" t="s">
        <v>940</v>
      </c>
    </row>
    <row r="25" spans="1:4">
      <c r="A25" s="4" t="s">
        <v>945</v>
      </c>
      <c r="B25" s="7" t="n">
        <v>95864</v>
      </c>
    </row>
    <row r="26" spans="1:4">
      <c r="A26" s="4" t="s">
        <v>946</v>
      </c>
      <c r="B26" s="4" t="s">
        <v>61</v>
      </c>
    </row>
    <row r="27" spans="1:4">
      <c r="A27" s="4" t="s">
        <v>947</v>
      </c>
      <c r="B27" s="7" t="n">
        <v>-23553</v>
      </c>
    </row>
    <row r="28" spans="1:4">
      <c r="A28" s="4" t="s">
        <v>948</v>
      </c>
      <c r="B28" s="4" t="s">
        <v>61</v>
      </c>
    </row>
    <row r="29" spans="1:4">
      <c r="A29" s="4" t="s">
        <v>949</v>
      </c>
      <c r="B29" s="7" t="n">
        <v>72362</v>
      </c>
    </row>
    <row r="30" spans="1:4">
      <c r="A30" s="4" t="s">
        <v>950</v>
      </c>
      <c r="B30" s="6" t="n">
        <v>95651</v>
      </c>
    </row>
    <row r="31" spans="1:4">
      <c r="A31" s="4" t="s">
        <v>951</v>
      </c>
      <c r="B31" s="7" t="n">
        <v>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3</v>
      </c>
      <c r="D2" s="2" t="s">
        <v>80</v>
      </c>
    </row>
    <row r="3" spans="1:4">
      <c r="A3" s="3" t="s">
        <v>953</v>
      </c>
    </row>
    <row r="4" spans="1:4">
      <c r="A4" s="4" t="s">
        <v>954</v>
      </c>
      <c r="B4" s="6" t="n">
        <v>4300000</v>
      </c>
      <c r="C4" s="6" t="n">
        <v>5931000</v>
      </c>
      <c r="D4" s="6" t="n">
        <v>6840000</v>
      </c>
    </row>
    <row r="5" spans="1:4">
      <c r="A5" s="4" t="s">
        <v>922</v>
      </c>
      <c r="B5" s="6" t="n">
        <v>1380000</v>
      </c>
      <c r="C5" s="6" t="n">
        <v>1039000</v>
      </c>
      <c r="D5" s="6" t="n">
        <v>1221000</v>
      </c>
    </row>
    <row r="6" spans="1:4">
      <c r="A6" s="4" t="s">
        <v>955</v>
      </c>
      <c r="B6" s="6" t="n">
        <v>-2180000</v>
      </c>
      <c r="C6" s="6" t="n">
        <v>-2002000</v>
      </c>
      <c r="D6" s="6" t="n">
        <v>-1891000</v>
      </c>
    </row>
    <row r="7" spans="1:4">
      <c r="A7" s="4" t="s">
        <v>924</v>
      </c>
      <c r="B7" s="6" t="n">
        <v>-165000</v>
      </c>
      <c r="C7" s="6" t="n">
        <v>-668000</v>
      </c>
      <c r="D7" s="6" t="n">
        <v>-239000</v>
      </c>
    </row>
    <row r="8" spans="1:4">
      <c r="A8" s="4" t="s">
        <v>956</v>
      </c>
      <c r="B8" s="6" t="n">
        <v>3335000</v>
      </c>
      <c r="C8" s="6" t="n">
        <v>4300000</v>
      </c>
      <c r="D8" s="6" t="n">
        <v>5931000</v>
      </c>
    </row>
    <row r="9" spans="1:4">
      <c r="A9" s="3" t="s">
        <v>957</v>
      </c>
    </row>
    <row r="10" spans="1:4">
      <c r="A10" s="4" t="s">
        <v>958</v>
      </c>
      <c r="B10" s="8" t="n">
        <v>1.36</v>
      </c>
      <c r="C10" s="8" t="n">
        <v>1.15</v>
      </c>
      <c r="D10" s="8" t="n">
        <v>0.95</v>
      </c>
    </row>
    <row r="11" spans="1:4">
      <c r="A11" s="4" t="s">
        <v>900</v>
      </c>
      <c r="B11" s="10" t="n">
        <v>7.91</v>
      </c>
      <c r="C11" s="10" t="n">
        <v>2.12</v>
      </c>
      <c r="D11" s="10" t="n">
        <v>1.97</v>
      </c>
    </row>
    <row r="12" spans="1:4">
      <c r="A12" s="4" t="s">
        <v>959</v>
      </c>
      <c r="B12" s="10" t="n">
        <v>1.2</v>
      </c>
      <c r="C12" s="10" t="n">
        <v>1.23</v>
      </c>
      <c r="D12" s="10" t="n">
        <v>0.9399999999999999</v>
      </c>
    </row>
    <row r="13" spans="1:4">
      <c r="A13" s="4" t="s">
        <v>960</v>
      </c>
      <c r="B13" s="10" t="n">
        <v>3.27</v>
      </c>
      <c r="C13" s="6" t="n">
        <v>1</v>
      </c>
      <c r="D13" s="10" t="n">
        <v>1.23</v>
      </c>
    </row>
    <row r="14" spans="1:4">
      <c r="A14" s="4" t="s">
        <v>961</v>
      </c>
      <c r="B14" s="8" t="n">
        <v>4.11</v>
      </c>
      <c r="C14" s="8" t="n">
        <v>1.36</v>
      </c>
      <c r="D14" s="8" t="n">
        <v>1.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2</v>
      </c>
      <c r="B1" s="2" t="s">
        <v>398</v>
      </c>
      <c r="C1" s="2" t="s">
        <v>1</v>
      </c>
    </row>
    <row r="2" spans="1:3">
      <c r="B2" s="2" t="s">
        <v>462</v>
      </c>
      <c r="C2" s="2" t="s">
        <v>2</v>
      </c>
    </row>
    <row r="3" spans="1:3">
      <c r="A3" s="3" t="s">
        <v>963</v>
      </c>
    </row>
    <row r="4" spans="1:3">
      <c r="A4" s="4" t="s">
        <v>964</v>
      </c>
      <c r="C4" s="6" t="n">
        <v>1197</v>
      </c>
    </row>
    <row r="5" spans="1:3">
      <c r="A5" s="4" t="s">
        <v>490</v>
      </c>
    </row>
    <row r="6" spans="1:3">
      <c r="A6" s="3" t="s">
        <v>963</v>
      </c>
    </row>
    <row r="7" spans="1:3">
      <c r="A7" s="4" t="s">
        <v>921</v>
      </c>
      <c r="B7" s="6" t="n">
        <v>0</v>
      </c>
      <c r="C7" s="6" t="n">
        <v>0</v>
      </c>
    </row>
    <row r="8" spans="1:3">
      <c r="A8" s="4" t="s">
        <v>922</v>
      </c>
      <c r="B8" s="6" t="n">
        <v>1197</v>
      </c>
      <c r="C8" s="6" t="n">
        <v>1224</v>
      </c>
    </row>
    <row r="9" spans="1:3">
      <c r="A9" s="4" t="s">
        <v>924</v>
      </c>
      <c r="C9" s="6" t="n">
        <v>-11</v>
      </c>
    </row>
    <row r="10" spans="1:3">
      <c r="A10" s="4" t="s">
        <v>964</v>
      </c>
      <c r="C10" s="6" t="n">
        <v>1213</v>
      </c>
    </row>
    <row r="11" spans="1:3">
      <c r="A11" s="3" t="s">
        <v>965</v>
      </c>
    </row>
    <row r="12" spans="1:3">
      <c r="A12" s="4" t="s">
        <v>966</v>
      </c>
      <c r="B12" s="7" t="n">
        <v>0</v>
      </c>
      <c r="C12" s="7" t="n">
        <v>0</v>
      </c>
    </row>
    <row r="13" spans="1:3">
      <c r="A13" s="4" t="s">
        <v>900</v>
      </c>
      <c r="C13" s="10" t="n">
        <v>20.88</v>
      </c>
    </row>
    <row r="14" spans="1:3">
      <c r="A14" s="4" t="s">
        <v>960</v>
      </c>
      <c r="C14" s="10" t="n">
        <v>20.88</v>
      </c>
    </row>
    <row r="15" spans="1:3">
      <c r="A15" s="4" t="s">
        <v>967</v>
      </c>
      <c r="C15" s="8" t="n">
        <v>20.88</v>
      </c>
    </row>
    <row r="16" spans="1:3">
      <c r="A16" s="4" t="s">
        <v>968</v>
      </c>
      <c r="C16" s="6" t="n">
        <v>1142</v>
      </c>
    </row>
    <row r="17" spans="1:3">
      <c r="A17" s="4" t="s">
        <v>969</v>
      </c>
      <c r="C17" s="8" t="n">
        <v>20.8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970</v>
      </c>
      <c r="B1" s="2" t="s">
        <v>1</v>
      </c>
    </row>
    <row r="2" spans="1:4">
      <c r="B2" s="2" t="s">
        <v>2</v>
      </c>
      <c r="C2" s="2" t="s">
        <v>33</v>
      </c>
      <c r="D2" s="2" t="s">
        <v>80</v>
      </c>
    </row>
    <row r="3" spans="1:4">
      <c r="A3" s="3" t="s">
        <v>898</v>
      </c>
    </row>
    <row r="4" spans="1:4">
      <c r="A4" s="4" t="s">
        <v>971</v>
      </c>
      <c r="B4" s="4" t="s">
        <v>819</v>
      </c>
      <c r="C4" s="4" t="s">
        <v>972</v>
      </c>
      <c r="D4" s="4" t="s">
        <v>973</v>
      </c>
    </row>
    <row r="5" spans="1:4">
      <c r="A5" s="4" t="s">
        <v>974</v>
      </c>
      <c r="B5" s="4" t="s">
        <v>975</v>
      </c>
      <c r="C5" s="4" t="s">
        <v>976</v>
      </c>
      <c r="D5" s="4" t="s">
        <v>977</v>
      </c>
    </row>
    <row r="6" spans="1:4">
      <c r="A6" s="4" t="s">
        <v>978</v>
      </c>
      <c r="D6" s="4" t="s">
        <v>979</v>
      </c>
    </row>
    <row r="7" spans="1:4">
      <c r="A7" s="4" t="s">
        <v>980</v>
      </c>
      <c r="B7" s="4" t="s">
        <v>981</v>
      </c>
      <c r="C7" s="4" t="s">
        <v>982</v>
      </c>
      <c r="D7" s="4" t="s">
        <v>983</v>
      </c>
    </row>
    <row r="8" spans="1:4">
      <c r="A8" s="4" t="s">
        <v>984</v>
      </c>
      <c r="B8" s="4" t="s">
        <v>985</v>
      </c>
      <c r="C8" s="4" t="s">
        <v>986</v>
      </c>
      <c r="D8" s="4" t="s">
        <v>987</v>
      </c>
    </row>
    <row r="9" spans="1:4">
      <c r="A9" s="4" t="s">
        <v>988</v>
      </c>
      <c r="B9" s="4" t="s">
        <v>61</v>
      </c>
    </row>
    <row r="10" spans="1:4">
      <c r="A10" s="4" t="s">
        <v>476</v>
      </c>
    </row>
    <row r="11" spans="1:4">
      <c r="A11" s="3" t="s">
        <v>898</v>
      </c>
    </row>
    <row r="12" spans="1:4">
      <c r="A12" s="4" t="s">
        <v>978</v>
      </c>
      <c r="B12" s="4" t="s">
        <v>989</v>
      </c>
      <c r="C12" s="4" t="s">
        <v>989</v>
      </c>
    </row>
    <row r="13" spans="1:4">
      <c r="A13" s="4" t="s">
        <v>988</v>
      </c>
      <c r="B13" s="8" t="n">
        <v>5.58</v>
      </c>
      <c r="C13" s="8" t="n">
        <v>2.13</v>
      </c>
      <c r="D13" s="8" t="n">
        <v>36.44</v>
      </c>
    </row>
    <row r="14" spans="1:4">
      <c r="A14" s="4" t="s">
        <v>479</v>
      </c>
    </row>
    <row r="15" spans="1:4">
      <c r="A15" s="3" t="s">
        <v>898</v>
      </c>
    </row>
    <row r="16" spans="1:4">
      <c r="A16" s="4" t="s">
        <v>978</v>
      </c>
      <c r="B16" s="4" t="s">
        <v>979</v>
      </c>
      <c r="C16" s="4" t="s">
        <v>979</v>
      </c>
    </row>
    <row r="17" spans="1:4">
      <c r="A17" s="4" t="s">
        <v>988</v>
      </c>
      <c r="B17" s="8" t="n">
        <v>7.96</v>
      </c>
      <c r="C17" s="8" t="n">
        <v>2.41</v>
      </c>
      <c r="D17" s="8" t="n">
        <v>61.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7:07:09Z</dcterms:created>
  <dcterms:modified xmlns:dcterms="http://purl.org/dc/terms/" xmlns:xsi="http://www.w3.org/2001/XMLSchema-instance" xsi:type="dcterms:W3CDTF">2018-12-11T17:07:09Z</dcterms:modified>
</cp:coreProperties>
</file>